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Accounting Policies" sheetId="10" state="visible" r:id="rId10"/>
    <sheet xmlns:r="http://schemas.openxmlformats.org/officeDocument/2006/relationships" name="Note 3 - Revenues" sheetId="11" state="visible" r:id="rId11"/>
    <sheet xmlns:r="http://schemas.openxmlformats.org/officeDocument/2006/relationships" name="Note 4 - Restructuring" sheetId="12" state="visible" r:id="rId12"/>
    <sheet xmlns:r="http://schemas.openxmlformats.org/officeDocument/2006/relationships" name="Note 5 - Supplemental Balance S" sheetId="13" state="visible" r:id="rId13"/>
    <sheet xmlns:r="http://schemas.openxmlformats.org/officeDocument/2006/relationships" name="Note 6 - Assets and Liabilities" sheetId="14" state="visible" r:id="rId14"/>
    <sheet xmlns:r="http://schemas.openxmlformats.org/officeDocument/2006/relationships" name="Note 7 - Leases" sheetId="15" state="visible" r:id="rId15"/>
    <sheet xmlns:r="http://schemas.openxmlformats.org/officeDocument/2006/relationships" name="Note 8 - Goodwill and Intangibl" sheetId="16" state="visible" r:id="rId16"/>
    <sheet xmlns:r="http://schemas.openxmlformats.org/officeDocument/2006/relationships" name="Note 9 - Long-term Debt and Cre" sheetId="17" state="visible" r:id="rId17"/>
    <sheet xmlns:r="http://schemas.openxmlformats.org/officeDocument/2006/relationships" name="Note 10 - Stockholders' Equity" sheetId="18" state="visible" r:id="rId18"/>
    <sheet xmlns:r="http://schemas.openxmlformats.org/officeDocument/2006/relationships" name="Note 11 - Equity-based Compensa" sheetId="19" state="visible" r:id="rId19"/>
    <sheet xmlns:r="http://schemas.openxmlformats.org/officeDocument/2006/relationships" name="Note 12 - Taxes on Income" sheetId="20" state="visible" r:id="rId20"/>
    <sheet xmlns:r="http://schemas.openxmlformats.org/officeDocument/2006/relationships" name="Note 13 - Commitments and Conti" sheetId="21" state="visible" r:id="rId21"/>
    <sheet xmlns:r="http://schemas.openxmlformats.org/officeDocument/2006/relationships" name="Note 14 - Segment and Geographi" sheetId="22" state="visible" r:id="rId22"/>
    <sheet xmlns:r="http://schemas.openxmlformats.org/officeDocument/2006/relationships" name="Note 15 - Derivative Financial " sheetId="23" state="visible" r:id="rId23"/>
    <sheet xmlns:r="http://schemas.openxmlformats.org/officeDocument/2006/relationships" name="Note 16 - Selected Quarterly Fi"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Accounting Policies (T" sheetId="27" state="visible" r:id="rId27"/>
    <sheet xmlns:r="http://schemas.openxmlformats.org/officeDocument/2006/relationships" name="Note 3 - Revenues (Tables)" sheetId="28" state="visible" r:id="rId28"/>
    <sheet xmlns:r="http://schemas.openxmlformats.org/officeDocument/2006/relationships" name="Note 4 - Restructuring (Tables)" sheetId="29" state="visible" r:id="rId29"/>
    <sheet xmlns:r="http://schemas.openxmlformats.org/officeDocument/2006/relationships" name="Note 5 - Supplemental Balance_2" sheetId="30" state="visible" r:id="rId30"/>
    <sheet xmlns:r="http://schemas.openxmlformats.org/officeDocument/2006/relationships" name="Note 6 - Assets and Liabiliti_2" sheetId="31" state="visible" r:id="rId31"/>
    <sheet xmlns:r="http://schemas.openxmlformats.org/officeDocument/2006/relationships" name="Note 7 - Leases (Tables)" sheetId="32" state="visible" r:id="rId32"/>
    <sheet xmlns:r="http://schemas.openxmlformats.org/officeDocument/2006/relationships" name="Note 8 - Goodwill and Intangi_2" sheetId="33" state="visible" r:id="rId33"/>
    <sheet xmlns:r="http://schemas.openxmlformats.org/officeDocument/2006/relationships" name="Note 9 - Long-term Debt and C_2" sheetId="34" state="visible" r:id="rId34"/>
    <sheet xmlns:r="http://schemas.openxmlformats.org/officeDocument/2006/relationships" name="Note 11 - Equity-based Compen_2" sheetId="35" state="visible" r:id="rId35"/>
    <sheet xmlns:r="http://schemas.openxmlformats.org/officeDocument/2006/relationships" name="Note 12 - Taxes on Income (Tabl" sheetId="36" state="visible" r:id="rId36"/>
    <sheet xmlns:r="http://schemas.openxmlformats.org/officeDocument/2006/relationships" name="Note 14 - Segment and Geograp_2" sheetId="37" state="visible" r:id="rId37"/>
    <sheet xmlns:r="http://schemas.openxmlformats.org/officeDocument/2006/relationships" name="Note 15 - Derivative Financia_2" sheetId="38" state="visible" r:id="rId38"/>
    <sheet xmlns:r="http://schemas.openxmlformats.org/officeDocument/2006/relationships" name="Note 16 - Selected Quarterly _2" sheetId="39" state="visible" r:id="rId39"/>
    <sheet xmlns:r="http://schemas.openxmlformats.org/officeDocument/2006/relationships" name="Note 1 - Description of Busin_2" sheetId="40" state="visible" r:id="rId40"/>
    <sheet xmlns:r="http://schemas.openxmlformats.org/officeDocument/2006/relationships" name="Note 2 - Accounting Policies (D" sheetId="41" state="visible" r:id="rId41"/>
    <sheet xmlns:r="http://schemas.openxmlformats.org/officeDocument/2006/relationships" name="Note 2 - Accounting Policies - " sheetId="42" state="visible" r:id="rId42"/>
    <sheet xmlns:r="http://schemas.openxmlformats.org/officeDocument/2006/relationships" name="Note 2 - Accounting Policies _2" sheetId="43" state="visible" r:id="rId43"/>
    <sheet xmlns:r="http://schemas.openxmlformats.org/officeDocument/2006/relationships" name="Note 2 - Accounting Policies _3" sheetId="44" state="visible" r:id="rId44"/>
    <sheet xmlns:r="http://schemas.openxmlformats.org/officeDocument/2006/relationships" name="Note 2 - Accounting Policies _4" sheetId="45" state="visible" r:id="rId45"/>
    <sheet xmlns:r="http://schemas.openxmlformats.org/officeDocument/2006/relationships" name="Note 3 - Revenues 1 (Details Te" sheetId="46" state="visible" r:id="rId46"/>
    <sheet xmlns:r="http://schemas.openxmlformats.org/officeDocument/2006/relationships" name="Note 3 - Revenues 2 (Details Te" sheetId="47" state="visible" r:id="rId47"/>
    <sheet xmlns:r="http://schemas.openxmlformats.org/officeDocument/2006/relationships" name="Note 3 - Revenues - Disaggregat" sheetId="48" state="visible" r:id="rId48"/>
    <sheet xmlns:r="http://schemas.openxmlformats.org/officeDocument/2006/relationships" name="Note 3 - Revenues- Contract Ass" sheetId="49" state="visible" r:id="rId49"/>
    <sheet xmlns:r="http://schemas.openxmlformats.org/officeDocument/2006/relationships" name="Note 4 - Restructuring (Details" sheetId="50" state="visible" r:id="rId50"/>
    <sheet xmlns:r="http://schemas.openxmlformats.org/officeDocument/2006/relationships" name="Note 4 - Restructuring - Pre-ta" sheetId="51" state="visible" r:id="rId51"/>
    <sheet xmlns:r="http://schemas.openxmlformats.org/officeDocument/2006/relationships" name="Note 4 - Restructuring - Recogn" sheetId="52" state="visible" r:id="rId52"/>
    <sheet xmlns:r="http://schemas.openxmlformats.org/officeDocument/2006/relationships" name="Note 5 - Supplemental Balance_3" sheetId="53" state="visible" r:id="rId53"/>
    <sheet xmlns:r="http://schemas.openxmlformats.org/officeDocument/2006/relationships" name="Note 5 - Supplemental Balance_4" sheetId="54" state="visible" r:id="rId54"/>
    <sheet xmlns:r="http://schemas.openxmlformats.org/officeDocument/2006/relationships" name="Note 5 - Supplemental Balance_5" sheetId="55" state="visible" r:id="rId55"/>
    <sheet xmlns:r="http://schemas.openxmlformats.org/officeDocument/2006/relationships" name="Note 5 - Supplemental Balance_6" sheetId="56" state="visible" r:id="rId56"/>
    <sheet xmlns:r="http://schemas.openxmlformats.org/officeDocument/2006/relationships" name="Note 5 - Supplemental Balance_7" sheetId="57" state="visible" r:id="rId57"/>
    <sheet xmlns:r="http://schemas.openxmlformats.org/officeDocument/2006/relationships" name="Note 6 - Assets and Liabiliti_3" sheetId="58" state="visible" r:id="rId58"/>
    <sheet xmlns:r="http://schemas.openxmlformats.org/officeDocument/2006/relationships" name="Note 6 - Assets and Liabiliti_4" sheetId="59" state="visible" r:id="rId59"/>
    <sheet xmlns:r="http://schemas.openxmlformats.org/officeDocument/2006/relationships" name="Note 7 - Leases (Details Textua" sheetId="60" state="visible" r:id="rId60"/>
    <sheet xmlns:r="http://schemas.openxmlformats.org/officeDocument/2006/relationships" name="Note 7 - Leases - Lease Expense" sheetId="61" state="visible" r:id="rId61"/>
    <sheet xmlns:r="http://schemas.openxmlformats.org/officeDocument/2006/relationships" name="Note 7 - Leases - Supplement Fi" sheetId="62" state="visible" r:id="rId62"/>
    <sheet xmlns:r="http://schemas.openxmlformats.org/officeDocument/2006/relationships" name="Note 7 - Leases - Operating Lea" sheetId="63" state="visible" r:id="rId63"/>
    <sheet xmlns:r="http://schemas.openxmlformats.org/officeDocument/2006/relationships" name="Note 8 - Goodwill and Intangi_3" sheetId="64" state="visible" r:id="rId64"/>
    <sheet xmlns:r="http://schemas.openxmlformats.org/officeDocument/2006/relationships" name="Note 8 - Goodwill and Intangi_4" sheetId="65" state="visible" r:id="rId65"/>
    <sheet xmlns:r="http://schemas.openxmlformats.org/officeDocument/2006/relationships" name="Note 8 - Goodwill and Intangi_5" sheetId="66" state="visible" r:id="rId66"/>
    <sheet xmlns:r="http://schemas.openxmlformats.org/officeDocument/2006/relationships" name="Note 9 - Long-term Debt and C_3" sheetId="67" state="visible" r:id="rId67"/>
    <sheet xmlns:r="http://schemas.openxmlformats.org/officeDocument/2006/relationships" name="Note 9 - Long-term Debt and C_4" sheetId="68" state="visible" r:id="rId68"/>
    <sheet xmlns:r="http://schemas.openxmlformats.org/officeDocument/2006/relationships" name="Note 9 - Long-term Debt and C_5" sheetId="69" state="visible" r:id="rId69"/>
    <sheet xmlns:r="http://schemas.openxmlformats.org/officeDocument/2006/relationships" name="Note 9 - Long-term Debt and C_6" sheetId="70" state="visible" r:id="rId70"/>
    <sheet xmlns:r="http://schemas.openxmlformats.org/officeDocument/2006/relationships" name="Note 10 - Stockholders' Equity " sheetId="71" state="visible" r:id="rId71"/>
    <sheet xmlns:r="http://schemas.openxmlformats.org/officeDocument/2006/relationships" name="Note 11 - Equity-based Compen_3" sheetId="72" state="visible" r:id="rId72"/>
    <sheet xmlns:r="http://schemas.openxmlformats.org/officeDocument/2006/relationships" name="Note 11 - Equity-based Compen_4" sheetId="73" state="visible" r:id="rId73"/>
    <sheet xmlns:r="http://schemas.openxmlformats.org/officeDocument/2006/relationships" name="Note 11 - Equity-based Compen_5" sheetId="74" state="visible" r:id="rId74"/>
    <sheet xmlns:r="http://schemas.openxmlformats.org/officeDocument/2006/relationships" name="Note 11 - Equity-based Compen_6" sheetId="75" state="visible" r:id="rId75"/>
    <sheet xmlns:r="http://schemas.openxmlformats.org/officeDocument/2006/relationships" name="Note 11 - Equity-based Compen_7" sheetId="76" state="visible" r:id="rId76"/>
    <sheet xmlns:r="http://schemas.openxmlformats.org/officeDocument/2006/relationships" name="Note 12 - Taxes on Income (Deta" sheetId="77" state="visible" r:id="rId77"/>
    <sheet xmlns:r="http://schemas.openxmlformats.org/officeDocument/2006/relationships" name="Note 12 - Taxes on Income - Inc" sheetId="78" state="visible" r:id="rId78"/>
    <sheet xmlns:r="http://schemas.openxmlformats.org/officeDocument/2006/relationships" name="Note 12 - Taxes on Income - Pro" sheetId="79" state="visible" r:id="rId79"/>
    <sheet xmlns:r="http://schemas.openxmlformats.org/officeDocument/2006/relationships" name="Note 12 - Taxes on Income - Eff" sheetId="80" state="visible" r:id="rId80"/>
    <sheet xmlns:r="http://schemas.openxmlformats.org/officeDocument/2006/relationships" name="Note 12 - Taxes on Income - Net" sheetId="81" state="visible" r:id="rId81"/>
    <sheet xmlns:r="http://schemas.openxmlformats.org/officeDocument/2006/relationships" name="Note 12 - Taxes on Income - Act" sheetId="82" state="visible" r:id="rId82"/>
    <sheet xmlns:r="http://schemas.openxmlformats.org/officeDocument/2006/relationships" name="Note 12 - Taxes on Income - Unr" sheetId="83" state="visible" r:id="rId83"/>
    <sheet xmlns:r="http://schemas.openxmlformats.org/officeDocument/2006/relationships" name="Note 13 - Commitments and Con_2" sheetId="84" state="visible" r:id="rId84"/>
    <sheet xmlns:r="http://schemas.openxmlformats.org/officeDocument/2006/relationships" name="Note 14 - Segment and Geograp_3" sheetId="85" state="visible" r:id="rId85"/>
    <sheet xmlns:r="http://schemas.openxmlformats.org/officeDocument/2006/relationships" name="Note 14 - Segment and Geograp_4" sheetId="86" state="visible" r:id="rId86"/>
    <sheet xmlns:r="http://schemas.openxmlformats.org/officeDocument/2006/relationships" name="Note 15 - Derivative Financia_3" sheetId="87" state="visible" r:id="rId87"/>
    <sheet xmlns:r="http://schemas.openxmlformats.org/officeDocument/2006/relationships" name="Note 15 - Derivative Financia_4" sheetId="88" state="visible" r:id="rId88"/>
    <sheet xmlns:r="http://schemas.openxmlformats.org/officeDocument/2006/relationships" name="Note 15 - Derivative Financia_5" sheetId="89" state="visible" r:id="rId89"/>
    <sheet xmlns:r="http://schemas.openxmlformats.org/officeDocument/2006/relationships" name="Note 16 - Selected Quarterly _3" sheetId="90" state="visible" r:id="rId90"/>
    <sheet xmlns:r="http://schemas.openxmlformats.org/officeDocument/2006/relationships" name="Note 16 - Selected Quarterly _4" sheetId="91" state="visible" r:id="rId91"/>
    <sheet xmlns:r="http://schemas.openxmlformats.org/officeDocument/2006/relationships" name="Note 17 - Subsequent Events (De" sheetId="92" state="visible" r:id="rId92"/>
  </sheets>
  <definedNames/>
  <calcPr calcId="124519" fullCalcOnLoad="1"/>
</workbook>
</file>

<file path=xl/sharedStrings.xml><?xml version="1.0" encoding="utf-8"?>
<sst xmlns="http://schemas.openxmlformats.org/spreadsheetml/2006/main" uniqueCount="1178">
  <si>
    <t>Document And Entity Information - USD ($)</t>
  </si>
  <si>
    <t>12 Months Ended</t>
  </si>
  <si>
    <t>Dec. 31, 2019</t>
  </si>
  <si>
    <t>Feb. 21, 2020</t>
  </si>
  <si>
    <t>Jun. 28, 2019</t>
  </si>
  <si>
    <t>Document Information [Line Items]</t>
  </si>
  <si>
    <t>Entity Central Index Key</t>
  </si>
  <si>
    <t>0000353020</t>
  </si>
  <si>
    <t>Entity Registrant Name</t>
  </si>
  <si>
    <t>Aegion Corp</t>
  </si>
  <si>
    <t>Amendment Flag</t>
  </si>
  <si>
    <t>false</t>
  </si>
  <si>
    <t>Current Fiscal Year End Date</t>
  </si>
  <si>
    <t>--12-31</t>
  </si>
  <si>
    <t>Document Fiscal Period Focus</t>
  </si>
  <si>
    <t>FY</t>
  </si>
  <si>
    <t>Document Fiscal Year Focus</t>
  </si>
  <si>
    <t>2019</t>
  </si>
  <si>
    <t>Document Type</t>
  </si>
  <si>
    <t>10-K</t>
  </si>
  <si>
    <t>Document Annual Report</t>
  </si>
  <si>
    <t>true</t>
  </si>
  <si>
    <t>Document Period End Date</t>
  </si>
  <si>
    <t>Dec. 31,
		2019</t>
  </si>
  <si>
    <t>Document Transition Report</t>
  </si>
  <si>
    <t>Entity File Number</t>
  </si>
  <si>
    <t>001-35328</t>
  </si>
  <si>
    <t>Entity Incorporation, State or Country Code</t>
  </si>
  <si>
    <t>DE</t>
  </si>
  <si>
    <t>Entity Tax Identification Number</t>
  </si>
  <si>
    <t>45-3117900</t>
  </si>
  <si>
    <t>Entity Address, Address Line One</t>
  </si>
  <si>
    <t>17988 Edison Avenue</t>
  </si>
  <si>
    <t>Entity Address, City or Town</t>
  </si>
  <si>
    <t>Chesterfield</t>
  </si>
  <si>
    <t>Entity Address, State or Province</t>
  </si>
  <si>
    <t>MO</t>
  </si>
  <si>
    <t>Entity Address, Postal Zip Code</t>
  </si>
  <si>
    <t>63005-1195</t>
  </si>
  <si>
    <t>City Area Code</t>
  </si>
  <si>
    <t>636</t>
  </si>
  <si>
    <t>Local Phone Number</t>
  </si>
  <si>
    <t>530-80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 xml:space="preserve">Class A Common Shares, $.01 par value </t>
  </si>
  <si>
    <t>Trading Symbol</t>
  </si>
  <si>
    <t>AEGN</t>
  </si>
  <si>
    <t>Security Exchange Name</t>
  </si>
  <si>
    <t>NASDAQ</t>
  </si>
  <si>
    <t>Entity Public Float</t>
  </si>
  <si>
    <t>Entity Common Stock, Shares Outstanding</t>
  </si>
  <si>
    <t>Consolidated Statements of Operations - USD ($) $ in Thousands</t>
  </si>
  <si>
    <t>Dec. 31, 2018</t>
  </si>
  <si>
    <t>Dec. 31, 2017</t>
  </si>
  <si>
    <t>Revenues</t>
  </si>
  <si>
    <t>[1]</t>
  </si>
  <si>
    <t>Cost of revenues</t>
  </si>
  <si>
    <t>Gross profit</t>
  </si>
  <si>
    <t>Operating expenses</t>
  </si>
  <si>
    <t>Goodwill impairment</t>
  </si>
  <si>
    <t>[2]</t>
  </si>
  <si>
    <t>Definite-lived intangible asset impairment</t>
  </si>
  <si>
    <t>Impairment of assets held for sale</t>
  </si>
  <si>
    <t>Acquisition and divestiture expenses</t>
  </si>
  <si>
    <t>Restructuring and related charges</t>
  </si>
  <si>
    <t>Operating income (loss)</t>
  </si>
  <si>
    <t>Other income (expense):</t>
  </si>
  <si>
    <t>Interest expense</t>
  </si>
  <si>
    <t>Interest income</t>
  </si>
  <si>
    <t>Other</t>
  </si>
  <si>
    <t>[3]</t>
  </si>
  <si>
    <t>Total other expense</t>
  </si>
  <si>
    <t>Income (loss) before taxes on income</t>
  </si>
  <si>
    <t>Taxes (benefit) on income (loss)</t>
  </si>
  <si>
    <t>Net income (loss)</t>
  </si>
  <si>
    <t>Non-controlling interests income</t>
  </si>
  <si>
    <t>Net income (loss) attributable to Aegion Corporation</t>
  </si>
  <si>
    <t>Earnings (loss) per share attributable to Aegion Corporation:</t>
  </si>
  <si>
    <t>Basic (in dollars per share)</t>
  </si>
  <si>
    <t>Diluted (in dollars per share)</t>
  </si>
  <si>
    <t>Attributed to the country of origin.</t>
  </si>
  <si>
    <t>During 2018, the Company recorded goodwill of $2.7 million and $1.3 million related to the acquisitions of Hebna and P2S, respectively (see Note 1).</t>
  </si>
  <si>
    <t>Other expense for 2019 includes $10.2 million of restructuring charges (see Note 4). Other expense for 2018 includes charges
of $7.0 million related to the loss on the sale of Bayou (see Note 1) and $4.0 million of restructuring charges (see Note 4).</t>
  </si>
  <si>
    <t>Consolidated Statements of Comprehensive Income - USD ($) $ in Thousands</t>
  </si>
  <si>
    <t>Other comprehensive income (loss):</t>
  </si>
  <si>
    <t>Currency translation adjustments</t>
  </si>
  <si>
    <t>Deferred gain (loss) on hedging activity, net of tax</t>
  </si>
  <si>
    <t>Pension activity, net of tax</t>
  </si>
  <si>
    <t>Total comprehensive loss</t>
  </si>
  <si>
    <t>Comprehensive income attributable to non-controlling interests</t>
  </si>
  <si>
    <t>Comprehensive loss attributable to Aegion Corporation</t>
  </si>
  <si>
    <t>Amounts presented net of tax of $164, $(48) and $930 for the years ended December 31, 2019, 2018 and 2017, respectively.</t>
  </si>
  <si>
    <t>Amounts presented net of tax of $8, $(134) and $22 for the years ended December 31, 2019, 2018 and 2017, respectively.</t>
  </si>
  <si>
    <t>Consolidated Statements of Comprehensive Income (Parentheticals) - USD ($) $ in Thousands</t>
  </si>
  <si>
    <t>Deferred gain (loss) on hedging activity, tax</t>
  </si>
  <si>
    <t>Pension activity, tax</t>
  </si>
  <si>
    <t>Consolidated Balance Sheets - USD ($) $ in Thousands</t>
  </si>
  <si>
    <t>Current assets</t>
  </si>
  <si>
    <t>Cash and cash equivalents</t>
  </si>
  <si>
    <t>Restricted cash</t>
  </si>
  <si>
    <t>Receivables, net of allowances of $7,224 and $9,695, respectively</t>
  </si>
  <si>
    <t>Retainage</t>
  </si>
  <si>
    <t>Contract assets</t>
  </si>
  <si>
    <t>Inventories</t>
  </si>
  <si>
    <t>Prepaid expenses and other current assets</t>
  </si>
  <si>
    <t>Assets held for sale</t>
  </si>
  <si>
    <t>Total current assets</t>
  </si>
  <si>
    <t>Property, plant &amp; equipment, less accumulated depreciation</t>
  </si>
  <si>
    <t>Other assets</t>
  </si>
  <si>
    <t>Goodwill, net</t>
  </si>
  <si>
    <t>Intangible assets, less accumulated amortization</t>
  </si>
  <si>
    <t>Operating lease assets</t>
  </si>
  <si>
    <t>[4]</t>
  </si>
  <si>
    <t>Deferred income tax assets</t>
  </si>
  <si>
    <t>Other non-current assets</t>
  </si>
  <si>
    <t>Total other assets</t>
  </si>
  <si>
    <t>Total Assets</t>
  </si>
  <si>
    <t>Current liabilities</t>
  </si>
  <si>
    <t>Accounts payable</t>
  </si>
  <si>
    <t>Accrued expenses</t>
  </si>
  <si>
    <t>Contract liabilities</t>
  </si>
  <si>
    <t>Current maturities of long-term debt</t>
  </si>
  <si>
    <t>Liabilities held for sale</t>
  </si>
  <si>
    <t>Total current liabilities</t>
  </si>
  <si>
    <t>Long-term debt, less current maturities</t>
  </si>
  <si>
    <t>Other liabilities</t>
  </si>
  <si>
    <t>Operating lease liabilities</t>
  </si>
  <si>
    <t>Deferred income tax liabilities</t>
  </si>
  <si>
    <t>Other non-current liabilities</t>
  </si>
  <si>
    <t>Total other liabilities</t>
  </si>
  <si>
    <t>Total liabilities</t>
  </si>
  <si>
    <t>(See Commitments and Contingencies: Note 13)</t>
  </si>
  <si>
    <t xml:space="preserve"> </t>
  </si>
  <si>
    <t>Equity</t>
  </si>
  <si>
    <t>Preferred stock, undesignated, $.10 par – shares authorized 2,000,000; none outstanding</t>
  </si>
  <si>
    <t>Common stock, $.01 par – shares authorized 125,000,000; shares issued and outstanding 30,715,959 and 31,922,409, respectively</t>
  </si>
  <si>
    <t>Additional paid-in capital</t>
  </si>
  <si>
    <t>Retained earnings</t>
  </si>
  <si>
    <t>Accumulated other comprehensive loss</t>
  </si>
  <si>
    <t>Total stockholders’ equity</t>
  </si>
  <si>
    <t>Non-controlling interests</t>
  </si>
  <si>
    <t>Total equity</t>
  </si>
  <si>
    <t>Total Liabilities and Equity</t>
  </si>
  <si>
    <t>Amounts exclude contract assets of $5.4 million and contract liabilities of $0.1 million that were classified as held for sale at
December 31, 2019 (see Note 6).</t>
  </si>
  <si>
    <t>Amounts exclude contract assets of $1.8 million and contract liabilities of less than $0.1 million that were classified as held
for sale at December 31, 2018 (see Note 6).</t>
  </si>
  <si>
    <t>During 2018, the Company incurred non-cash charges of $2.8 million related to estimates for inventory obsolescence within
its cathodic protection operations. The charges were recorded to cost of revenues in the Consolidated Statement of Operations.</t>
  </si>
  <si>
    <t>Amounts exclude operating lease assets of $0.3 million, accrued expenses of $0.2 million and other liabilities of $0.2 million
that were classified as held for sale at December 31, 2019 (see Note 5).</t>
  </si>
  <si>
    <t>Consolidated Balance Sheets (Parentheticals) - USD ($) $ in Thousands</t>
  </si>
  <si>
    <t>Allowance for doubtful accounts receivable</t>
  </si>
  <si>
    <t>Preferred stock, undesignated, par value (in dollars per share)</t>
  </si>
  <si>
    <t>Preferred stock, undesignated, shares authorized (in shares)</t>
  </si>
  <si>
    <t>Preferred stock, undesignated, shares outstanding (in shares)</t>
  </si>
  <si>
    <t>Common stock, par value (in dollars per share)</t>
  </si>
  <si>
    <t>Common stock, shares authorized (in shares)</t>
  </si>
  <si>
    <t>Common stock, shares issued (in shares)</t>
  </si>
  <si>
    <t>Common stock, shares outstanding (in shares)</t>
  </si>
  <si>
    <t>Consolidated Statements of Equity - USD ($) $ in Thousands</t>
  </si>
  <si>
    <t>Common Stock [Member]Restricted Stock Units (RSUs) [Member]</t>
  </si>
  <si>
    <t>Common Stock [Member]Performance Shares [Member]</t>
  </si>
  <si>
    <t>Common Stock [Member]</t>
  </si>
  <si>
    <t>Additional Paid-in Capital [Member]</t>
  </si>
  <si>
    <t>Retained Earnings [Member]</t>
  </si>
  <si>
    <t>AOCI Attributable to Parent [Member]</t>
  </si>
  <si>
    <t>Noncontrolling Interest [Member]</t>
  </si>
  <si>
    <t>Restricted Stock Units (RSUs) [Member]</t>
  </si>
  <si>
    <t>Performance Shares [Member]</t>
  </si>
  <si>
    <t>Total</t>
  </si>
  <si>
    <t>Balance (in shares) at Dec. 31, 2016</t>
  </si>
  <si>
    <t>Issuance of common stock upon stock option exercises (in shares)</t>
  </si>
  <si>
    <t>Issuance of shares pursuant to restricted stock units (in shares)</t>
  </si>
  <si>
    <t>Issuance of shares pursuant to deferred stock units (in shares)</t>
  </si>
  <si>
    <t>Forfeitures of restricted shares (in shares)</t>
  </si>
  <si>
    <t>Shares repurchased and retired (in shares)</t>
  </si>
  <si>
    <t>Balance (in shares) at Dec. 31, 2017</t>
  </si>
  <si>
    <t>Balance at Dec. 31, 2016</t>
  </si>
  <si>
    <t>Issuance of common stock upon stock option exercises</t>
  </si>
  <si>
    <t>Issuance of shares pursuant to restricted stock units</t>
  </si>
  <si>
    <t>Issuance of shares pursuant to deferred stock units</t>
  </si>
  <si>
    <t>Shares repurchased and retired</t>
  </si>
  <si>
    <t>Balance at Dec. 31, 2017</t>
  </si>
  <si>
    <t>Equity-based compensation expense</t>
  </si>
  <si>
    <t>Cumulative effect adjustment (see Revenues: Note 3)</t>
  </si>
  <si>
    <t>Currency translation adjustment and derivative transactions, net</t>
  </si>
  <si>
    <t>Investments from non-controlling interest</t>
  </si>
  <si>
    <t>Distributions to non-controlling interests</t>
  </si>
  <si>
    <t>Sale of non-controlling interests</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to net cash provided by operating activities:</t>
  </si>
  <si>
    <t>Depreciation and amortization</t>
  </si>
  <si>
    <t>(Gain) loss on sale of fixed assets</t>
  </si>
  <si>
    <t>Deferred income taxes</t>
  </si>
  <si>
    <t>Non-cash restructuring charges</t>
  </si>
  <si>
    <t>Loss on sale of business</t>
  </si>
  <si>
    <t>Loss on foreign currency transactions</t>
  </si>
  <si>
    <t>Changes in operating assets and liabilities (net of acquisitions):</t>
  </si>
  <si>
    <t>Receivables net, retainage and contract asset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Other acquisition activity</t>
  </si>
  <si>
    <t>Sale of Bayou, net of cash disposed</t>
  </si>
  <si>
    <t>Net cash provided by (used in) investing activities</t>
  </si>
  <si>
    <t>Cash flows from financing activities:</t>
  </si>
  <si>
    <t>Proceeds from issuance of common stock upon stock option exercises</t>
  </si>
  <si>
    <t>Repurchase of common stock</t>
  </si>
  <si>
    <t>Payment of contingent consideration</t>
  </si>
  <si>
    <t>Credit facility amendment fees</t>
  </si>
  <si>
    <t>Proceeds from (payments on) notes payable, net</t>
  </si>
  <si>
    <t>Proceeds from (payments on) line of credit, net</t>
  </si>
  <si>
    <t>Principal payments on long-term debt</t>
  </si>
  <si>
    <t>Net cash used in financing activities</t>
  </si>
  <si>
    <t>Effect of exchange rate changes on cash</t>
  </si>
  <si>
    <t>Net decrease in cash, cash equivalents and restricted cash for the year</t>
  </si>
  <si>
    <t>Cash, cash equivalents and restricted cash, beginning of year</t>
  </si>
  <si>
    <t>Cash, cash equivalents and restricted cash, end of year</t>
  </si>
  <si>
    <t>Cash, cash equivalents and restricted cash, assets held for sale, end of year</t>
  </si>
  <si>
    <t>Supplemental disclosures of cash flow information:</t>
  </si>
  <si>
    <t>Interest</t>
  </si>
  <si>
    <t>Income taxes</t>
  </si>
  <si>
    <t>Note 1 - Description of Business</t>
  </si>
  <si>
    <t>Notes to Financial Statements</t>
  </si>
  <si>
    <t>Organization, Consolidation and Presentation of Financial Statements Disclosure [Text Block]</t>
  </si>
  <si>
    <t>1. Aegion Corporation combines innovative technologies with market leading expertise to maintain, rehabilitate and strengthen pipelines and other infrastructure around the world. For nearly 50 ® The Company is primarily built on the premise that it is possible to use technology to extend the structural design life and maintain, if not The Company’s predecessor was originally incorporated in Delaware in 1980 ® 1971. ® first 50 In order to strengthen the Company’s ability to service the emerging demands of the infrastructure protection market and to better position the Company for sustainable growth, the Company embarked on a diversification strategy in 2009 Recognizing that the breadth of offerings expanded beyond the Company’s flagship Insituform ® 2011, October 2011. Strategic Initiatives/Acquisitions/Divestitures Restructuring Activities On July 28, 2017, ® During 2018 2019, ® ® ® The Company completed the divestitures of Bayou and the Denmark CIPP business in 2018. ® 2019, 2020 17 first 2020. second 2020 As part of efforts to optimize the cathodic protection operations in North America, the Company’s management initiated plans during the fourth 2019 2019. fourth 2019, 4.
Infrastructure Solutions Segment (“Infrastructure Solutions”) During 2019, , and Spain, Insituform Technologies Iberica SA (“Insituform Spain”). December 31, 2019. 6. 17 February 13, 2020. In October 2019, five During 2018, December 31, 2019 2018. 6. 17 January 24, 2020. In November 2018, five ® ® five In March 2017, £6.5
Corrosion Protection Segment (“Corrosion Protection”) In October 2019, fifty-five ® forty-five In August 2018, fifty-one two 2019 2020. 2018, In May 2018, fifty fifty-one Energy Services Segment (“Energy Services”) In July 2018, P2S “P2S” P2S Purchase Price Accounting The Company finalized its accounting for P2S 2019 2018. no P2S, P2S not The Company’s acquisition of Environmental Techniques contributed revenues of $9.5 million, $7.5 million and $4.0 million, and net income (loss) of $(0.1) million, $0.1 million and $(0.7) million in 2019, 2018 2017, P2S 2019 2018.</t>
  </si>
  <si>
    <t>Note 2 - Accounting Policies</t>
  </si>
  <si>
    <t>Significant Accounting Policies [Text Block]</t>
  </si>
  <si>
    <t xml:space="preserve">2. 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umulated Other Comprehensive Loss As set forth below, the Company’s accumulated other comprehensive loss is comprised of three
December 31,
2019 2018
Currency translation adjustments (1) $ (27,241 ) $ (41,107 )
Derivative hedging activity (4,522 ) 1,715
Pension activity (931 ) (898 )
Total accumulated other comprehensive loss $ (32,694 ) $ (40,290 )
( 1 During 2019, $10.9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5 million, $0.6 million and $2.2 million for 2019, 2018 2017, Research and Development The Company expenses research and development costs as incurred. Research and development costs of $6.4 million, $5.6 million and $4.2 million for the years ended December 31, 2019, 2018 2017,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In accordance with FASB ASC 740, may not 50% 740. The Company recognizes tax liabilities in accordance with FASB ASC 740 not may December 31, 2019 2018 740, Refer to Note 12 Earnings per Share Earnings per share have been calculated using the following share information:
Years Ended December 31,
2019 2018 2017
Weighted average number of common shares used for basic EPS 31,130,222 32,345,382 33,150,949
Effect of dilutive stock options and restricted and deferred stock unit awards — 652,621 —
Weighted average number of common shares and dilutive potential common stock used for dilutive EPS 31,130,222 32,998,003 33,150,949 The Company excluded 529,539 restricted and deferred stock units in 2019 2017 2018 2017,
Purchase Price Accounting The Company accounts for its acquisitions in accordance with FASB ASC 805, Business Combinations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Classification of Current Assets and Current Liabilities The Company includes in current assets and current liabilities certain amounts realizable and payable under construction contracts that may one one 24 Cash, Cash Equivalents and Restricted Cash The Company classifies highly liquid investments with original maturities of 90 Cash, cash equivalents and restricted cash reported within the Consolidated Balance Sheets and Consolidated Statements of Cash Flows are as follows (in thousands):
December 31,
Balance sheet data 2019 2018
Cash and cash equivalents $ 64,874 $ 83,527
Restricted cash 1,348 1,359
Cash, cash equivalents and restricted cash $ 66,222 $ 84,886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Inventories Inventories are stated at the lower of cost ( first first 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90 30 45 one one December 31, 2019, 365 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Long-Lived Assets Property, plant and equipment and other identified intangibles (primarily customer relationships, patents and acquired technologies, trademarks, licenses and non-compete agreements) are recorded at cost, net of accumulated depreciation, amortization and impairment, and, except for goodwill,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shortened, the Company would depreciate or amortize the net book value in excess of the salvage value over its revised remaining useful life, thereby increasing depreciation or amortization expense. Long-lived assets, including property, plant and equipment and other intangibles, are reviewed for impairment whenever events or changes in circumstances indicate that the carrying value of an asset may not may Impairment Review – 2017 As part of the Restructuring, the Company exited all non-pipe related contract applications for the Tyfo ® 360, Property, Plant and Equipment 360”
Based on the results of the valuation, the carrying amount of certain long-lived assets for the Fyfe North America asset group exceeded the fair value. Accordingly, the Company recorded impairment charges of $3.4 million to trademarks, $20.8 million to customer relationships and $16.8 million to patents and acquired technology in 2017. no The fair value estimates described above were determined using observable inputs and significant unobservable inputs, which are based on level 3 Goodwill Under FASB ASC 350, may not not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estimates the fair value of its reporting units and compares such fair value to the carrying value of those reporting units to determine if there are any indications of goodwill impairment. Fair value of reporting units is estimated using a combination of two two The market approach estimates fair value by first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The discount rate applied to the estimated future cash flows is one twenty may Annual Impairment Assessment – October 1, 2019 The Company had six reporting units for purposes of assessing goodwill at October 1, 2019 Significant assumptions used in the Company’s October 2019 16.0%; 4.9%; The Company’s assessment of each reporting unit’s fair value in relation to its respective carrying value yielded no reporting units with a fair value below carrying value or within 10 percent of its carrying value. The Energy Services reporting unit had a fair value only slightly above 10 not Impairment Review – 2017 As part of the Restructuring, the Company exited all non-pipe related contract applications for the Tyfo ® 2017. December 31, 2017, third not Fair Value Measurements FASB ASC 820, Fair Value Measurements 820” three
• Level 1
• Level 2
• Level 3 no The Company uses these levels of hierarchy to measure the fair value of certain financial instruments on a recurring basis, such as for derivative instruments; on a non-recurring basis, such as for acquisitions and impairment testing; for disclosure purposes, such as for long-term debt; and for other applications, as discussed in their respective footnotes. Changes in assumptions or estimation methods could affect the fair value estimates; however, the Company does not 2 no 1, 2 3 2019, 2018 2017.
Investments in Variable Interest Entities The Company evaluates all transactions and relationships with variable interest entities (“VIE”) to determine whether the Company is the primary beneficiary of the entities in accordance with FASB ASC 810, Consolidation. no 2019. Financial data for consolidated variable interest entities are summarized in the following tables (in thousands):
December 31,
Balance sheet data 2019 2018
Current assets $ 18,304 $ 33,066
Non-current assets 7,635 6,466
Current liabilities 8,261 12,953
Non-current liabilities 1,962 8,780
Years Ended December 31,
Statement of operations data 2019 (1) 2018 (2) 2017
Revenue $ 28,403 $ 49,809 $ 91,947
Gross profit 9,508 9,898 15,194
Net (income) loss attributable to Aegion Corporation (1,100 ) (1,374 ) 3,432
( 1 Includes activity from our Tite Liner ® fourth 2019.
( 2 Includes activity from our pipe coating and insulation joint venture in Louisiana, which was sold during the third 2018.
Accounting Standards Updates In December 2019, No. 2019 12, Simplifying the Accounting for Income Taxes 740 January 1, 2021, not In August 2018, No. 2018 13, Fair Value Measurement: Disclosure Framework—Changes to the Disclosure Requirements for Fair Value Measurement 1, 2 3 January 1, 2020, not In February 2018, No. 2018 02, Reclassification of Certain Tax Effects from Accumulated Other Comprehensive Income may one two January 1, 2019 not In June 2016, No. 2016 13, Measurement of Credit Losses on Financial Instruments January 1, 2020, January 1, 2020, not In February 2016, No. 2016 02, Leases (Topic 842 twelve January 1, 2019, January 1, 2019 7. </t>
  </si>
  <si>
    <t>Note 3 - Revenues</t>
  </si>
  <si>
    <t>Revenue from Contract with Customer [Text Block]</t>
  </si>
  <si>
    <t>3. On January 1, 2018, 606, Revenue from Contracts with Customers 606” not 606 not The Company recorded a net reduction to opening retained earnings of $0.3 million as of January 1, 2018 606, December 31, 2019 2018 606. Performance Obligations A performance obligation is a promise in a contract to transfer a distinct good or service to the customer, and is the unit of account in FASB ASC 606. not not not The Company’s performance obligations are satisfied over time as work progresses or at a point in time. Revenues from products and services transferred to customers over time accounted for 92.3%, 93.5% and 93.5% of revenues for the years ended December 31, 2019, 2018 2017, 606 55 255, not December 31, 2019, 2018 2017, On December 31, 2019, December 31, 2019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not not not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Year Ended December 31, 2019
Infrastructure Solutions Corrosion Protection Energy Services Total
Geographic region:
United States $ 427,220 $ 159,408 $ 328,048 $ 914,676
Canada 65,370 57,663 — 123,033
Europe 49,157 15,121 — 64,278
Other foreign 49,050 62,898 — 111,948
Total revenues $ 590,797 $ 295,090 $ 328,048 $ 1,213,935
Year Ended December 31, 2018
Infrastructure Solutions Corrosion Protection Energy Services Total
Geographic region:
United States $ 430,187 $ 200,397 $ 335,707 $ 966,291
Canada 62,292 71,320 — 133,612
Europe 54,567 12,227 — 66,794
Other foreign 57,075 109,796 — 166,871
Total revenues $ 604,121 $ 393,740 $ 335,707 $ 1,333,568
Year Ended December 31, 2017
Infrastructure Solutions Corrosion Protection Energy Services Total
Geographic region:
United States $ 437,944 $ 299,643 $ 290,726 $ 1,028,313
Canada 60,675 79,059 — 139,734
Europe 58,520 13,319 — 71,839
Other foreign 55,015 64,118 — 119,133
Total revenues $ 612,154 $ 456,139 $ 290,726 $ 1,359,019 The following tables summarize revenues by segment and contract type (in thousands):
Year Ended December 31, 2019
Infrastructure Solutions Corrosion Protection Energy Services Total
Contract type:
Fixed fee $ 523,042 $ 203,887 $ 704 $ 727,633
Time and materials — 65,084 327,344 392,428
Product sales 67,512 26,119 — 93,631
License fees 243 — — 243
Total revenues $ 590,797 $ 295,090 $ 328,048 $ 1,213,935
Year Ended December 31, 2018
Infrastructure Solutions Corrosion Protection Energy Services Total
Contract type:
Fixed fee $ 556,642 $ 296,217 $ 16,134 $ 868,993
Time and materials — 58,372 319,573 377,945
Product sales 45,030 39,151 — 84,181
License fees 2,449 — — 2,449
Total revenues $ 604,121 $ 393,740 $ 335,707 $ 1,333,568
Year Ended December 31, 2017
Infrastructure Solutions Corrosion Protection Energy Services Total
Contract type:
Fixed fee $ 569,701 $ 353,480 $ 9,225 $ 932,406
Time and materials — 56,288 281,501 337,789
Product sales 41,878 46,371 — 88,249
License fees 575 — — 575
Total revenues $ 612,154 $ 456,139 $ 290,726 $ 1,359,019 Contract Balances The timing of revenue recognition, billings and cash collections results in billed accounts receivable, contract assets and contract liabilities on the Consolidated Balance Sheets. Contract assets represent work performed that could not not one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December 31,
2019 (1) 2018 (2)
Contract assets – current $ 51,092 $ 62,467
Contract liabilities – current (37,562 ) (32,339 )
Net contract assets $ 13,530 $ 30,128
( 1 Amounts exclude contract assets of $5.4 million and contract liabilities of $0.1 million that were classified as held for sale at December 31, 2019 ( 6
( 2 Amounts exclude contract assets of $1.8 million and contract liabilities of less than $0.1 million that were classified as held for sale at December 31, 2018 ( 6 Included in the change of total net contract assets was a $11.4 million decrease in contract assets, primarily related to the timing between work performed on open contracts and contractual billing terms, and a $5.2 million increase in contract liabilities, primarily related to the timing of customer advances on certain contracts. Substantially all of the $32.3 million and $51.6 million contract liabilities balances at December 31, 2018 December 31, 2017, 2019 2018, Impairment losses recognized on receivables and contract assets were not 2019, 2018 2017.</t>
  </si>
  <si>
    <t>Note 4 - Restructuring</t>
  </si>
  <si>
    <t>Restructuring, Impairment, and Other Activities Disclosure [Text Block]</t>
  </si>
  <si>
    <t>4. On July 28, 2017, ® During 2018 2019, ® ® ® The Company completed the divestitures of Bayou and the Denmark CIPP business in 2018. ® 2019, 2020 17 first 2020. second 2020 As part of efforts to optimize the cathodic protection operations in North America, management initiated plans during the fourth 2019 three 2019. fourth 2019, Total pre-tax restructuring and related impairment charges since the Restructuring’s inception were $171.9 million ($155.7 million post-tax) and consisted of cash charges totaling $45.3 million and non-cash charges totaling $126.6 million. Cash charges included employee severance, retention, extension of benefits, employment assistance programs, early lease and contract termination costs and other restructuring charges associated with the restructuring efforts described above. Non-cash charges included (i) $86.4 million related to goodwill and long-lived asset impairment charges recorded in 2017 650 The Company is substantially complete with respect to its restructuring efforts and expects to incur additional cash charges of between $2 million and $4 million. Also, the Company could incur additional non-cash charges primarily associated with the release of cumulative currency translation adjustments and losses on the closure or liquidation of international entities. The identified charges are primarily focused in the international operations of both Infrastructure Solutions and Corrosion Protection, but will also include certain charges in Energy Services and Corporate to a lesser extent. During 2019, 2018 2017,
Year Ended December 31, 2019
Infrastructure Solutions Corrosion Protection Energy Services Corporate Total
Severance and benefit related costs $ 938 $ 3,179 $ 553 $ 1,685 $ 6,355
Contract termination costs 601 1,089 234 98 2,022
Relocation and other moving costs 190 408 55 — 653
Other restructuring costs (1) 13,642 4,592 819 4,258 23,311
Total pre-tax restructuring charges $ 15,371 $ 9,268 $ 1,661 $ 6,041 $ 32,341
( 1 Includes charges primarily related to certain wind-down costs, inventory obsolescence, fixed asset disposals, release of cumulative currency translation adjustments and other restructuring-related costs in connection with exiting or divesting the CIPP operations in Europe and Australia, exiting the cathodic protection operations in the Middle East and right-sizing the cathodic protection services operation in North America.
Year Ended December 31, 2018
Infrastructure Solutions Corrosion Protection Energy Services Corporate Total
Severance and benefit related costs $ 3,038 $ 1,094 $ 234 $ 170 $ 4,536
Contract termination costs 1,999 25 — 150 2,174
Relocation and other moving costs 184 — — — 184
Other restructuring costs (1) 13,311 7,936 28 1,317 22,592
Total pre-tax restructuring charges $ 18,532 $ 9,055 $ 262 $ 1,637 $ 29,486
( 1 Includes charges primarily related to certain wind-down costs, allowances for accounts receivable, fixed asset disposals and other restructuring-related costs in connection with exiting non-pipe-related contract applications for the Tyfo ®
Year Ended December 31, 2017
Infrastructure Solutions Corrosion Protection Corporate Total
Severance and benefit related costs $ 4,274 $ 2,442 $ 629 $ 7,345
Contract termination costs 4,545 775 — 5,320
Relocation and other moving costs 26 121 — 147
Other restructuring costs (1) 8,434 1,522 975 10,931
Total pre-tax restructuring charges $ 17,279 $ 4,860 $ 1,604 $ 23,743
( 1 Includes charges primarily related to exiting non-pipe-related applications for the Tyfo ® Restructuring costs related to severance, other termination benefit costs and early lease and contract termination costs were $9.0 million, $6.9 million and $12.8 million in 2019, 2018 2017, The following tables summarize restructuring charges recognized in 2019, 2018 2017
Year Ended December 31, 2019
Infrastructure Solutions Corrosion Protection Energy Services Corporate Total (1)
Cost of revenues $ 469 $ 1,869 $ — $ — $ 2,338
Operating expenses 5,349 1,131 819 3,444 10,743
Restructuring and related charges 1,729 4,676 842 1,783 9,030
Other expense (2) 7,824 1,592 — 814 10,230
Total pre-tax restructuring charges $ 15,371 $ 9,268 $ 1,661 $ 6,041 $ 32,341
( 1 Total pre-tax restructuring charges include cash charges of $19.5 million and non-cash charges of $12.8 million. Cash charges consist of charges incurred during the year that will be settled in cash, either during the current period or future periods.
( 2 Includes charges related to the loss on disposal of restructured entities, including the release of cumulative currency translation adjustments resulting from those disposals.
Year Ended December 31, 2018
Infrastructure Solutions Corrosion Protection Energy Services Corporate Total (1)
Cost of revenues $ 1,281 $ 600 $ — $ — $ 1,881
Operating expenses 7,291 4,547 28 1,317 13,183
Goodwill impairment 1,389 — — — 1,389
Definite-lived intangible asset impairment 870 1,299 — — 2,169
Restructuring and related charges 5,221 1,119 234 320 6,894
Other expense (2) 2,480 1,490 — — 3,970
Total pre-tax restructuring charges $ 18,532 $ 9,055 $ 262 $ 1,637 $ 29,486
( 1 Total pre-tax restructuring charges include cash charges of $12.1 million and non-cash charges of $17.4 million. Cash charges consist of charges incurred during the year that will be settled in cash, either during the current period or future periods.
( 2 Includes charges related to the loss on disposal of restructured entities, including the release of cumulative currency translation adjustments resulting from those disposals.
Year Ended December 31, 2017
Infrastructure Solutions Corrosion Protection Corporate Total (1)
Cost of revenues $ 30 $ 15 $ — $ 45
Operating expenses 8,404 1,507 973 10,884
Restructuring and related charges 8,845 3,338 631 12,814
Total pre-tax restructuring charges $ 17,279 $ 4,860 $ 1,604 $ 23,743
( 1 Total pre-tax restructuring charges include cash charges of $13.6 million and non-cash charges of $10.1 million. Cash charges consist of charges incurred during the year that will be settled in cash, either during the current period or future periods.
The following tables summarize restructuring activity during 2019, 2018 2017
Utilized in 2019
Reserves at December 31, 2018 2019 Charge to Income Foreign Currency Translation Cash(1) Non-Cash Reserves at December 31, 2019
Severance and benefit related costs $ 1,742 $ 6,355 $ (11 ) $ 3,697 $ — $ 4,389
Contract termination costs 359 2,022 (20 ) 1,408 — 953
Relocation and other moving costs — 653 (3 ) 283 — 367
Other restructuring costs 311 23,311 (4 ) 8,457 12,782 2,379
Total pre-tax restructuring charges $ 2,412 $ 32,341 $ (38 ) $ 13,845 $ 12,782 $ 8,088
Utilized in 2018
Reserves at December 31, 2017 2018 Charge to Income Foreign Currency Translation Cash(1) Non-Cash Reserves at December 31, 2018
Severance and benefit related costs $ 3,864 $ 4,536 $ (69 ) $ 6,589 $ — $ 1,742
Contract termination costs 650 2,174 (19 ) 2,446 — 359
Relocation and other moving costs — 184 — 184 — —
Other restructuring costs 675 22,592 (3 ) 5,581 17,372 311
Total pre-tax restructuring charges $ 5,189 $ 29,486 $ (91 ) $ 14,800 $ 17,372 $ 2,412
Utilized in 2017
2017 Charge to Income Cash(1) Non-Cash Reserves at December 31, 2017
Severance and benefit related costs $ 7,345 $ 3,481 $ — $ 3,864
Contract termination costs 5,320 2,706 1,964 650
Relocation and other moving costs 147 147 — —
Other restructuring costs 10,931 2,140 8,116 675
Total pre-tax restructuring charges $ 23,743 $ 8,474 $ 10,080 $ 5,189
( 1 Refers to cash utilized to settle charges during the year.</t>
  </si>
  <si>
    <t>Note 5 - Supplemental Balance Sheet Information</t>
  </si>
  <si>
    <t>Supplemental Balance Sheet Disclosures [Text Block]</t>
  </si>
  <si>
    <t>5. Allowance for Doubtful Accounts Activity in the allowance for doubtful accounts is summarized as follows (in thousands):
Years Ended December 31,
2019 2018 2017
Balance, beginning of year $ 9,695 $ 5,775 $ 6,098
Bad debt expense (1) (1,259 ) 8,188 3,155
Write-offs and adjustments (1,212 ) (4,268 ) (3,478 )
Balance, end of year $ 7,224 $ 9,695 $ 5,775
( 1 The Company recorded bad debt expense (reversals) of less than ($0.1) million, $5.3 million and $0.4 million in 2019, 2018 2017, 4 Inventories Inventories are summarized as follows (in thousands):
December 31,
2019 2018 (1)
Raw materials and supplies $ 27,415 $ 29,343
Work-in-process 5,739 2,510
Finished products 14,937 15,205
Construction materials 9,102 9,379
Total $ 57,193 $ 56,437
( 1 During 2018, Property, Plant and Equipment Property, plant and equipment consisted of the following (in thousands):
Estimated Useful Lives December 31,
(Years) 2019 2018
Land and land improvements $ 5,359 $ 10,521
Buildings and improvements 5 — 40 50,589 47,430
Machinery and equipment 4 — 10 143,128 147,918
Furniture and fixtures 3 — 10 35,440 37,471
Autos and trucks 3 — 10 47,197 51,129
Construction in progress 7,475 14,626
289,188 309,095
Less – Accumulated depreciation (188,097 ) (202,036 )
Property, plant &amp; equipment, less accumulated depreciation $ 101,091 $ 107,059 Depreciation expense was $22.2 million, $23.9 million and $29.3 million for the years ended December 31, 2019, 2018 2017, 2018 2018. Accrued Expenses Accrued expenses consisted of the following (in thousands):
December 31,
2019 2018
Vendor and other accrued expenses $ 30,730 $ 35,450
Estimated casualty and healthcare liabilities 13,138 17,419
Job costs 12,041 9,878
Accrued compensation 23,089 23,882
Operating lease liabilities 15,828 —
Income taxes payable 1,751 1,391
Total $ 96,577 $ 88,020</t>
  </si>
  <si>
    <t>Note 6 - Assets and Liabilities Held for Sale</t>
  </si>
  <si>
    <t>Disposal Groups, Including Discontinued Operations, Disclosure [Text Block]</t>
  </si>
  <si>
    <t>6. During the first 2019, 1 17 1 fourth 2019, The Company is currently in various stages of discussions with third first 2020. 2020. During 2018, 17 January 24, 2020. The relevant asset and liability balances at December 31, 2019 2018 2019. second 2019, fourth 2019, fourth 2019 The following table provides the components of assets and liabilities held for sale (in thousands):
December 31,
2019(1) 2018(2)
Assets held for sale:
Current assets
Receivables, net $ 4,136 $ 1,309
Retainage 518 15
Contract assets 5,350 1,777
Inventories 2,097 2,123
Prepaid expenses and other current assets 799 300
Total current assets 12,900 5,524
Property, plant &amp; equipment, less accumulated depreciation 10,962 2,268
Goodwill 4,224 —
Intangible assets, less accumulated amortization 1,528 —
Operating lease assets 326 —
Other non-current assets 130 —
Impairment of assets held for sale (13,978 ) —
Total assets held for sale $ 16,092 $ 7,792
Liabilities held for sale:
Current liabilities
Accounts payable $ 2,174 $ 1,331
Accrued expenses 3,961 3,891
Contract liabilities 122 38
Total current liabilities 6,257 5,260
Operating lease liabilities 174 —
Other non-current liabilities 54 —
Total liabilities held for sale $ 6,485 $ 5,260
( 1 Includes Insituform Australia, Insituform Spain, Environmental Techniques and land held at Corporate.
( 2 Includes Insituform Australia.</t>
  </si>
  <si>
    <t>Note 7 - Leases</t>
  </si>
  <si>
    <t>Lessee, Operating Leases [Text Block]</t>
  </si>
  <si>
    <t xml:space="preserve">7. Effective January 1, 2019, 842 January 1, 2019 not not 842 January 1, 2019 No The Company’s operating lease portfolio includes operational field locations, administrative offices, equipment, vehicles and information technology equipment. The majority of the Company’s leases have remaining lease terms of 1 year to 20 years, some of which include options to extend the leases for 5 years or more. Right-of-use assets are presented within “Operating lease assets” on the Consolidated Balance Sheet. The current portion of operating lease liabilities are presented within “Accrued expenses”, and the non-current portion of operating lease liabilities are presented within “Operating lease liabilities” on the Consolidated Balance Sheet. Operating lease assets and liabilities are recognized based on the present value of lease payments over the lease term at inception. For purposes of calculating operating lease liabilities, lease terms may January 1, 2019 January 1, 2019. not The following table presents the components of lease expense (in thousands):
Year Ended December 31, 2019
Operating lease cost $ 22,235
Short-term lease cost 25,382
Total lease cost $ 47,617 Supplemental cash flow information related to leases was as follows (in thousands):
Year Ended December 31, 2019
Cash paid for amounts included in the measurement of lease liabilities:
Operating cash flows from operating leases $ 22,144
Right-of-use assets obtained in exchange for lease obligations:
Operating leases $ 18,879 Supplemental balance sheet information related to leases was as follows (in thousands):
December 31, 2019(1)
Operating leases:
Operating lease assets $ 71,466
Accrued expenses $ 15,828
Other liabilities 56,253
Total operating lease liabilities $ 72,081
Weighted-average remaining lease term (in years) 5.74
Weighted-average discount rate 5.71 %
( 1 Amounts exclude operating lease assets of $0.3 million, accrued expenses of $0.2 million and other liabilities of $0.2 million that were classified as held for sale at December 31, 2019 5 Operating lease liabilities under non-cancellable leases were as follows (in thousands):
December 31, 2019
2020 $ 18,739
2021 16,287
2022 13,509
2023 10,950
2024 7,845
Thereafter 16,358
Total undiscounted operating lease liabilities 83,688
Less: Imputed interest (11,607 )
Total discounted operating lease liabilities $ 72,081 Minimum rental commitments under non-cancellable leases as of December 31, 2018 2019 2023 </t>
  </si>
  <si>
    <t>Note 8 - Goodwill and Intangible Assets</t>
  </si>
  <si>
    <t>Goodwill and Intangible Assets Disclosure [Text Block]</t>
  </si>
  <si>
    <t xml:space="preserve">8. Goodwill The following table presents a reconciliation of the beginning and ending balances of goodwill (in thousands):
Infrastructure Solutions Corrosion Protection Energy Services Total
Balance, December 31, 2017
Goodwill, gross $ 246,486 $ 74,369 $ 80,246 $ 401,101
Accumulated impairment losses (61,459 ) (45,400 ) (33,527 ) (140,386 )
Goodwill, net 185,027 28,969 46,719 260,715
2018 Activity:
Acqusitions (1) — 2,715 1,258 3,973
Impairments (2) (1,389 ) — — (1,389 )
Foreign currency translation (1,965 ) (701 ) — (2,666 )
Balance, December 31, 2018
Goodwill, gross $ 244,521 $ 76,383 $ 81,504 $ 402,408
Accumulated impairment losses (62,848 ) (45,400 ) (33,527 ) (141,775 )
Goodwill, net 181,673 30,983 47,977 260,633
2019 Activity:
Foreign currency translation (137 ) 563 — 426
Reclassification to assets held for sale (3) (4,224 ) — — (4,224 )
Balance, December 31, 2019
Goodwill, gross 240,160 76,946 81,504 398,610
Accumulated impairment losses (62,848 ) (45,400 ) (33,527 ) (141,775 )
Goodwill, net $ 177,312 $ 31,546 $ 47,977 $ 256,835
( 1 During 2018, P2S, 1
( 2 During 2018, 4
( 3 During 2019, 6
Intangible Assets Intangible assets consisted of the following (in thousands):
December 31, 2019 December 31, 2018
Weighted Average Useful Lives (Years) Gross Carrying Amount Accumulated Amortization Net Carrying Amount Gross Carrying Amount Accumulated Amortization Net Carrying Amount
License agreements 0.7 $ 3,894 $ (3,825 ) $ 70 $ 3,894 $ (3,716 ) $ 178
Leases 1.0 864 (777 ) 87 864 (689 ) 175
Trademarks 8.3 15,699 (6,911 ) 8,788 15,751 (6,202 ) 9,549
Non-competes 3.3 2,301 (1,354 ) 947 2,529 (1,229 ) 1,300
Customer relationships 7.2 157,576 (76,832 ) 80,744 159,719 (66,753 ) 92,966
Patents and acquired technology 9.0 39,288 (25,097 ) 14,192 38,338 (22,810 ) 15,528
Total intangible assets — $ 219,622 $ (114,795 ) $ 104,828 $ 221,095 $ (101,399 ) $ 119,696 Amortization expense was $13.7 million, $14.0 million and $16.1 million for the years ended December 31, 2019, 2018 2017, December 31, 2020, 2021, 2022, 2023 2024 </t>
  </si>
  <si>
    <t>Note 9 - Long-term Debt and Credit Facility</t>
  </si>
  <si>
    <t>Debt Disclosure [Text Block]</t>
  </si>
  <si>
    <t xml:space="preserve">9. Long-term debt consisted of the following (in thousands):
December 31,
2019 2018
Term note, due February 27, 2023, annualized rates of 4.09% and 4.59%, respectively $ 253,750 $ 282,188
Line of credit, 4.01% and 4.45%, respectively 24,000 31,000
Other notes with interest rates from 3.3% to 7.8% 770 1,031
Subtotal 278,520 314,219
Less – Current maturities of long-term debt 32,803 29,469
Less – Unamortized loan costs 2,088 2,747
Total $ 243,629 $ 282,003
Required principal payments for each of the next five
December 31, 2019
2020 $ 32,803
2021 25,060
2022 30,844
2023 189,813
2024 —
Thereafter —
Total $ 278,520 Financing Arrangements In October 2015, February 2018 December 2018, February 2023. During 2018, third 2018. 2018. Generally, interest is charged on the principal amounts outstanding under the amended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is also based on the Company’s consolidated leverage ratio. The applicable LIBOR borrowing rate (LIBOR plus Company’s applicable rate) as of December 31, 2019 The Company’s indebtedness at December 31, 2019 2019, As of December 31, 2019, The Company’s indebtedness at December 31, 2018 third 2018, At December 31, 2019 2018, 3 2.
In October 2015, October 2020. $262.5 $262.5 $262.5 $262.5 December 31, 2019 15. In March 2018, October 2020 February 2023 $170.6 15.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each quarterly reporting period end, are defined as follows:
• Consolidated financial leverage ratio, as amended, compares consolidated funded indebtedness to amended Credit Facility defined income with a maximum amount not 1.00. December 31, 2019, 1.00
• Consolidated fixed charge coverage ratio, as amended, compares amended Credit Facility defined income to amended Credit Facility defined fixed charges with a minimum permitted ratio of not 1.00. December 31, 2019, 1.00. At December 31, 2019, </t>
  </si>
  <si>
    <t>Note 10 - Stockholders' Equity</t>
  </si>
  <si>
    <t>Stockholders' Equity Note Disclosure [Text Block]</t>
  </si>
  <si>
    <t>10. Share Repurchase Plan In December 2018, two million one 10b5 1 1934. not December 2018, 2019. January 2019. December 2019, two million not 2020 1.00. The Company is also authorized to repurchase up to $10.0 million of the Company’s common stock in each calendar year in connection with the Company’s equity compensation programs for employees. The participants in the Company’s equity plans may may
During 2019, During 2018, 2018, not During 2017, 2017, not Equity-Based Compensation Plans Employee Plans In April 2016, 2016 2017 2016 “2016 April 2018, 2016 2016 2016 2013 2016 December 31, 2019, 2016 Director Plans In April 2016, 2016 “2016 2011 April 2019, 2016 2016 2016 2016 2016 December 31, 2019, 2016 Prior to the 2016 2011 “2011 2006 “2006 2001 “2001 December 31, 2019, 2011 2006 2001 Activity and related expense associated with these plans are described in Note 11.</t>
  </si>
  <si>
    <t>Note 11 - Equity-based Compensation</t>
  </si>
  <si>
    <t>Share-based Payment Arrangement [Text Block]</t>
  </si>
  <si>
    <t xml:space="preserve">11.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recorded as a reduction of current period expense. A summary of stock award activity is as follows:
Years Ended December 31,
2019 2018 2017
Stock Awards Weighted Average Award Date Fair Value Stock Awards Weighted Average Award Date Fair Value Stock Awards Weighted Average Award Date Fair Value
Outstanding at December 31, 2018 1,143,205 $ 23.26 1,428,878 $ 21.53 1,501,021 $ 20.58
Period Activity:
Restricted stock units awarded 325,321 20.02 281,567 24.13 257,532 23.06
Performance stock units awarded 146,367 22.78 219,943 23.25 213,436 28.18
Restricted shares distributed (76,686 ) 18.26 — — (179,169 ) 22.44
Restricted stock units distributed (237,416 ) 18.83 (312,182 ) 17.47 (95,510 ) 20.71
Performance stock units distributed (111,155 ) 25.85 (296,909 ) 21.55 (49,672 ) 21.95
Restricted shares forfeited — — — — (1,084 ) 23.01
Restricted stock units forfeited (74,075 ) 22.09 (90,896 ) 21.79 (81,626 ) 20.36
Performance stock units forfeited (80,597 ) 25.30 (87,196 ) 25.95 (136,050 ) 24.29
Outstanding at December 31, 2019 1,034,964 $ 23.20 1,143,205 $ 23.26 1,428,878 $ 21.53 Expense associated with stock awards was $7.0 million, $6.8 million and $9.0 million in 2019, 2018 2017, December 31, 2019. Deferred Stock Unit Awards Deferred stock units are generally awarded to directors of the Company and represent the Company’s obligation to transfer one April 2019, 2016 one A summary of deferred stock unit activity is as follows:
Years Ended December 31,
2019 2018 2017
Deferred Stock Units Weighted Average Award Date Fair Value Deferred Stock Units Weighted Average Award Date Fair Value Deferred Stock Units Weighted Average Award Date Fair Value
Outstanding at December 31, 2018 287,350 $ 20.80 269,977 $ 20.14 253,445 $ 19.93
Period Activity:
Awarded 50,174 19.64 45,681 23.72 47,091 23.53
Distributed (84,184 ) 20.38 (28,308 ) 19.22 (30,559 ) 23.57
Outstanding at December 31, 2019 253,340 $ 20.71 287,350 $ 20.80 269,977 $ 20.14 Expense associated with awards of deferred stock units was $0.7 million, $1.1 million and $1.1 million in 2019, 2018 2017, December 31, 2019.
Stock Options Stock options on the Company’s common stock are awarded from time to time to executive officers and certain key employees of the Company. Stock options granted generally have a term of seven ten A summary of stock option activity is as follows:
Years Ended December 31,
2019 2018 2017
Shares Weighted Average Exercise Price Shares Weighted Average Exercise Price Shares Weighted Average Exercise Price
Outstanding, beginning of year 52,783 $ 18.11 126,680 $ 23.06 170,253 $ 21.99
Exercised (52,783 ) 18.11 — — (43,573 ) 18.87
Canceled/Expired — — (73,897 ) 26.60 — —
Outstanding, end of year — $ — 52,783 $ 18.11 126,680 $ 23.06
Exercisable, end of year — $ — 52,783 $ 18.11 126,680 $ 23.06 In 2019, 2018 2017, Financial data for stock option exercises are summarized in the following table (in thousands):
Years Ended December 31,
2019 2018 2017
Amount received from stock option exercises $ 956 $ — $ 823
Total intrinsic value of stock option exercises (1) 129 — 370
Tax expense (benefit) of stock option exercises recorded in income tax expense 312 (1,556 ) (63 )
Aggregate intrinsic value of outstanding stock options — — 386
Aggregate intrinsic value of exercisable stock options — — 386 ( 1 December 31, 2019 2017, </t>
  </si>
  <si>
    <t>Note 12 - Taxes on Income</t>
  </si>
  <si>
    <t>Income Tax Disclosure [Text Block]</t>
  </si>
  <si>
    <t xml:space="preserve">12. Income (loss) before taxes on income was as follows (in thousands):
Years Ended December 31,
2019 2018 2017
Domestic $ 3,627 $ 8,142 $ (40,007 )
Foreign (16,511 ) (5,187 ) (21,570 )
Total $ (12,884 ) $ 2,955 $ (61,577 )
97
Provisions for taxes on income (loss) consisted of the following components (in thousands):
Years Ended December 31,
2019 2018 2017
Current:
Federal $ (2,775 ) $ (4,765 ) $ 3,764
Foreign 5,705 6,025 7,512
State 460 (651 ) 3,351
Subtotal 3,390 609 14,627
Deferred:
Federal 538 947 (8,706 )
Foreign (199 ) (1,531 ) (1,099 )
State 2,835 (157 ) 183
Subtotal 3,174 (741 ) (9,622 )
Total tax provision $ 6,564 $ (132 ) $ 5,005 Income tax expense differed from the amounts computed by applying the U.S. federal income tax rate of 21% for 2019 2018 2017
Years Ended December 31,
2019 2018 2017
Income taxes (benefit) at U.S. federal statutory tax rate $ (2,706 ) $ 621 $ (21,552 )
Increase (decrease) in taxes resulting from:
Change in the balance of the valuation allowance for deferred tax assets allocated to foreign income tax expense 806 590 4,598
Change in the balance of the valuation allowance for deferred tax assets allocated to domestic income tax expense 2,960 (944 ) 12,755
State income taxes, net of federal income tax benefit 2,603 (798 ) 2,270
Divestitures 5,613 2,133 —
Meals and entertainment 470 517 785
Changes in taxes previously accrued (1,070 ) (536 ) (1,339 )
Foreign tax rate differences (643 ) 1,301 913
Share-based compensation 358 (1,427 ) 131
Goodwill impairment — 291 6,359
Recognition of uncertain tax positions (717 ) (218 ) (62 )
Deemed mandatory repatriation — (842 ) 10,406
Release of deferred tax liability on foreign earnings — — (7,051 )
Domestic Production Activities deduction — — (1,921 )
Other matters (1,110 ) (820 ) (1,287 )
Total tax provision $ 6,564 $ (132 ) $ 5,005
Effective tax rate (50.9 %) (4.5 %) (8.1 %) On December 22, 2017, 35% 21%; one not 2018, no no In its reporting since the TCJA was enacted, the Company had been recording provisional amounts for certain enactment-date effects of the TCJA by applying the guidance in SAB 118 not 2018 2017, one not The one 1986 2017 2015 2016. 2017, 2018. December 31, 2017 2018, The transition tax liability, as filed on the 2017 2018, eight eight April 2018 first December 2018 no 2017 2018 no Net deferred taxes consisted of the following (in thousands):
December 31,
2019 2018
Deferred income tax assets:
Foreign tax credit carryforwards $ 4,101 $ 507
Net operating loss carryforwards 19,079 22,909
Accrued expenses 15,281 12,987
Other 8,431 8,652
Total gross deferred income tax assets 46,892 45,055
Less valuation allowance (34,247 ) (28,451 )
Net deferred income tax assets 12,645 16,604
Deferred income tax liabilities:
Property, plant and equipment (5,689 ) (6,038 )
Intangible assets (12,203 ) (10,609 )
Other (4,791 ) (6,757 )
Total deferred income tax liabilities (22,683 ) (23,404 )
Net deferred income tax liabilities $ (10,038 ) $ (6,800 )
The Company’s tax assets and liabilities, netted by taxing location, are in the following captions in the balance sheets (in thousands):
December 31,
2019 2018
Noncurrent deferred income tax assets, net $ 1,216 $ 1,561
Noncurrent deferred income tax liabilities, net (11,254 ) (8,361 )
Net deferred income tax liabilities $ (10,038 ) $ (6,800 ) The Company’s deferred tax assets at December 31, 2019 not 2020 2039, no 2026 not 2029 not no For financial reporting purposes, a valuation allowance of $34.2 million has been recognized at December 31, 2019 not not December 31, 2018 As of December 31, 2019, not no may Activity in the valuation allowance is summarized as follows (in thousands):
Years Ended December 31,
2019 2018 2017
Balance, at beginning of year $ 28,451 $ 29,782 $ 15,428
Additions 8,789 1,879 19,260
Reversals (6,776 ) (2,102 ) (183 )
Remeasurement of U.S. deferred tax balances — — (5,141 )
Other adjustments 3,783 (1,108 ) 418
Balance, at end of year $ 34,247 $ 28,451 $ 29,782 As a result of the deemed mandatory repatriation provisions in the TCJA, the Company included $206.7 million of undistributed earnings in income subject to U.S. tax at reduced tax rates. Certain provisions within the TCJA effectively transition the U.S. to a territorial system and eliminates deferral on U.S. taxation for certain amounts of income that are not not 100 not not December 31, 2019. FASB ASC 740, Income Taxes 740” not 740
A reconciliation of the beginning and ending balance of unrecognized tax benefits is as follows (in thousands):
Years Ended December 31,
2019 2018 2017
Balance, at beginning of year $ 1,955 $ 2,229 $ 2,465
Additions for tax positions of prior years 9 8 12
Lapse in statute of limitations (587 ) (264 ) (274 )
Foreign currency translation 7 (18 ) 26
Balance, at end of year, total tax provision $ 1,384 $ 1,955 $ 2,229 The total amount of unrecognized tax benefits, if recognized, that would affect the effective tax rate was $0.3 million at December 31, 2019. The Company recognizes interest and penalties, if any, related to unrecognized tax benefits in income tax expense. During the years ended December 31, 2019, 2018 2017, The Company believes that it is reasonably possible that the total amount of unrecognized tax benefits will change in 2020. twelve The Company is subject to taxation in the United States, various states and foreign jurisdictions. With few exceptions, the Company is no 2015 </t>
  </si>
  <si>
    <t>Note 13 - Commitments and Contingencies</t>
  </si>
  <si>
    <t>Commitments and Contingencies Disclosure [Text Block]</t>
  </si>
  <si>
    <t xml:space="preserve">13. Litigation The Company is involved in certain litigation incidental to the conduct of its business and affairs. Management, after consultation with legal counsel, does not Contingencies In connection with the Brinderson acquisition, certain pre-acquisition matters were identified in 2014 No. 450 20, Contingencies - Loss Contingencies December 31, 2016, 2017, one 2017 third 2017. 2018, one December 31, 2018, 2019,
Purchase Commitments The Company had no December 31, 2019. Guarantees The Company has many contracts that require the Company to indemnify the other party against loss from claims, including claims of patent or trademark infringement or other third third not no not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December 31, 2019 Retirement Plans Approximately 1,050 of our U.S. employees participate in multi-employer retirement plans. Substantially all of the Company’s remaining U.S. employees are eligible to participate in one 401 December 31, 2019, 2018 2017, Certain foreign subsidiaries maintain various other defined contribution retirement plans. Company contributions to such plans for the years ended December 31, 2019, 2018 2017 In connection with the Company’s 2009 no December 31, 2019, 2018 2017 December 31, 2019 December 31, 2018 2 2. </t>
  </si>
  <si>
    <t>Note 14 - Segment and Geographic Information</t>
  </si>
  <si>
    <t>Segment Reporting Disclosure [Text Block]</t>
  </si>
  <si>
    <t xml:space="preserve">14. The Company has three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and restructuring charges, if applicable. In 2019, 2018 2017
Financial information by segment was as follows (in thousands):
Years Ended December 31,
2019 2018 2017
Revenues:
Infrastructure Solutions $ 590,797 $ 604,121 $ 612,154
Corrosion Protection 295,090 393,740 456,139
Energy Services 328,048 335,707 290,726
Total revenues $ 1,213,935 $ 1,333,568 $ 1,359,019
Gross profit:
Infrastructure Solutions $ 144,074 $ 132,411 $ 140,823
Corrosion Protection 60,927 92,968 108,240
Energy Services 41,234 41,547 35,749
Total gross profit $ 246,235 $ 266,926 $ 284,812
Operating income (loss):
Infrastructure Solutions (1) $ 42,079 $ 37,509 $ (47,316 )
Corrosion Protection (2) (5,635 ) 16,283 32,222
Energy Services (3) 9,740 9,638 7,736
Corporate (4) (35,211 ) (33,783 ) (36,162 )
Total operating income (loss) 10,973 29,647 (43,520 )
Other income (expense):
Interest expense (14,002 ) (17,327 ) (16,001 )
Interest income 1,038 516 145
Other (5) (10,893 ) (9,881 ) (2,201 )
Total other expense (23,857 ) (26,692 ) (18,057 )
Income (loss) before taxes on income $ (12,884 ) $ 2,955 $ (61,577 )
Total assets:
Infrastructure Solutions $ 508,226 $ 500,977 $ 531,746
Corrosion Protection 278,694 279,106 329,848
Energy Services 161,165 163,109 152,416
Corporate 31,336 41,432 22,775
Assets held for sale 16,092 7,793 70,314
Total assets $ 995,513 $ 992,417 $ 1,107,099
Capital expenditures:
Infrastructure Solutions $ 10,679 $ 12,730 $ 16,680
Corrosion Protection 11,437 9,754 8,603
Energy Services 3,437 3,053 2,713
Corporate 3,219 4,977 2,834
Total capital expenditures $ 28,772 $ 30,514 $ 30,830
Depreciation and amortization:
Infrastructure Solutions $ 13,773 $ 16,758 $ 18,731
Corrosion Protection 12,487 11,874 15,598
Energy Services 7,490 7,111 6,726
Corporate 2,413 2,112 3,364
Total depreciation and amortization $ 36,163 $ 37,855 $ 44,419
( 1 Operating income for 2019 4 6 2018 4 2017 4 2 2
( 2 Operating loss for 2019 4 6 2018 4 2017 4
( 3 Operating income for 2019 4 2018 4
( 4 Operating loss for 2019 4 6 2018 4 2017 4
( 5 Other expense for 2019 4 2018 1 4
The following table summarizes revenues, gross profit, operating income (loss) and long-lived assets by geographic region (in thousands):
Years Ended December 31,
2019 2018 2017
Revenues: (1)
United States $ 914,676 $ 966,291 $ 1,028,313
Canada 123,033 133,612 139,734
Europe 64,278 66,794 71,839
Other foreign 111,948 166,871 119,133
Total revenues $ 1,213,935 $ 1,333,568 $ 1,359,019
Gross profit: (1)
United States $ 175,705 $ 178,024 $ 226,026
Canada 22,183 22,823 31,173
Europe 14,849 8,379 11,997
Other foreign 33,498 57,700 15,616
Total gross profit $ 246,235 $ 266,926 $ 284,812
Operating income (loss): (1)
United States $ 6,212 $ 174 $ (33,583 )
Canada 7,460 9,482 12,220
Europe (11,363 ) (10,599 ) (3,771 )
Other foreign 8,664 30,590 (18,386 )
Total operating income (loss) $ 10,973 $ 29,647 $ (43,520 )
Long-lived assets: (1)(2)
United States $ 80,910 $ 105,978 $ 93,472
Canada 7,462 7,725 8,816
Europe 2,499 8,295 13,435
Other foreign 10,220 6,662 9,586
Total long-lived assets $ 101,091 $ 128,660 $ 125,309
( 1 Attributed to the country of origin.
( 2 Long-lived assets do not </t>
  </si>
  <si>
    <t>Note 15 - Derivative Financial Instruments</t>
  </si>
  <si>
    <t>Derivative Instruments and Hedging Activities Disclosure [Text Block]</t>
  </si>
  <si>
    <t>15. As a matter of policy, the Company uses derivatives for risk management purposes, and does not may no December 31, 2019, December 31, 2018. The Company also engages in regular inter-company trade activities and receives royalty payments from certain of its wholly-owned entities, paid in local currency, rather than the Company’s functional currency, U.S. Dollars. The Company utilizes foreign currency forward exchange contracts to mitigate the currency risk associated with the anticipated future payments from certain of its international entities. During 2019, 2018 2017, In October 2015, October 2020. $262.5 $262.5 In March 2018, October 2020 February 2023 The following table summarizes the Company’s derivative positions at December 31, 2019:
Position Notional Amount Weighted Average Remaining Maturity In Years Average Exchange Rate
Interest Rate Swap — $ 190,312,500 3.2 —
The following table summarizes the fair value amounts of the Company’s derivative instruments, all of which are Level 2 2
December 31,
Designation of Derivatives Balance Sheet Location 2019 2018
Derivatives Designated as Hedging Instruments:
Interest Rate Swaps Other non-current assets $ 261 $ 3,648
Total Assets $ 261 $ 3,648
Interest Rate Swaps Other non-current liabilities $ 4,899 $ 1,885
Total Liabilities $ 4,899 $ 1,885
Forward Currency Contracts Accrued expenses $ — $ 44
Total Liabilities $ — $ 44
Total Derivative Assets $ 261 $ 3,648
Total Derivative Liabilities 4,899 1,929
Total Net Derivative Asset (Liability) $ (4,638 ) $ 1,719</t>
  </si>
  <si>
    <t>Note 16 - Selected Quarterly Financial Data (Unaudited)</t>
  </si>
  <si>
    <t>Quarterly Financial Information [Text Block]</t>
  </si>
  <si>
    <t xml:space="preserve">16. Unaudited quarterly financial data was as follows (in thousands, except per share data):
First Quarter(1) Second Quarter(2) Third Quarter(3) Fourth Quarter(4)
Year Ended December 31, 2019:
Revenues $ 276,904 $ 318,740 $ 308,789 $ 309,502
Gross profit 48,295 67,437 66,792 63,711
Operating income (loss) (774 ) 459 14,649 (3,361 )
Net income (loss) (3,991 ) (8,147 ) 6,349 (13,659 )
Earnings (loss) per share attributable to Aegion Corporation:
Basic $ (0.13 ) $ (0.27 ) $ 0.20 $ (0.47 )
Diluted $ (0.13 ) $ (0.27 ) $ 0.19 $ (0.47 )
( 1 Includes pre-tax expenses of $2.9 million related to our restructuring efforts (see Note 4
( 2 Includes pre-tax expenses of $6.5 million related to our restructuring efforts (see Note 4
( 3 Includes pre-tax expenses of $8.6 million related to our restructuring efforts (see Note 4
( 4 Includes pre-tax expenses of $14.3 million related to our restructuring efforts (see Note 4
First Quarter(1) Second Quarter(2) Third Quarter(3) Fourth Quarter(4)
Year Ended December 31, 2018:
Revenues $ 324,861 $ 335,030 $ 339,679 $ 333,998
Gross profit 61,504 71,053 72,673 61,696
Operating income (loss) 3,181 14,459 13,009 (1,002 )
Net income (loss) (1,476 ) 7,198 141 (2,776 )
Earnings (loss) per share attributable to Aegion Corporation:
Basic $ (0.06 ) $ 0.24 $ (0.01 ) $ (0.08 )
Diluted $ (0.06 ) $ 0.24 $ (0.01 ) $ (0.08 )
( 1 Includes pre-tax expenses of $5.2 million related to our restructuring efforts (see Note 4
( 2 Includes pre-tax expenses of $2.9 million related to our restructuring efforts (see Note 4
( 3 Includes pre-tax expenses of $7.4 million related to our restructuring efforts (see Note 4
( 4 Includes pre-tax expenses of $13.9 million related to our restructuring efforts (see Note 4 </t>
  </si>
  <si>
    <t>Note 17 - Subsequent Events</t>
  </si>
  <si>
    <t>Subsequent Events [Text Block]</t>
  </si>
  <si>
    <t>17. Sale of Insituform Australia On January 24, 2020, five ® five second 2019, No Sale of Insituform Spain On February 13, 2020, five ® five fourth 2019, No</t>
  </si>
  <si>
    <t>Significant Accounting Policies (Policies)</t>
  </si>
  <si>
    <t>Accounting Policies [Abstract]</t>
  </si>
  <si>
    <t>Consolidation, Policy [Policy Text Block]</t>
  </si>
  <si>
    <t xml:space="preserve">Principles of Consolidation The consolidated financial statements include the accounts of the Company, its wholly-owned subsidiaries and majority-owned subsidiaries in which the Company is deemed to be the primary beneficiary. All significant intercompany transactions and balances have been eliminated. </t>
  </si>
  <si>
    <t>Use of Estimates, Policy [Policy Text Block]</t>
  </si>
  <si>
    <t xml:space="preserve">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oreign Currency Transactions and Translations Policy [Policy Text Block]</t>
  </si>
  <si>
    <t xml:space="preserve">Accumulated Other Comprehensive Loss As set forth below, the Company’s accumulated other comprehensive loss is comprised of three
December 31,
2019 2018
Currency translation adjustments (1) $ (27,241 ) $ (41,107 )
Derivative hedging activity (4,522 ) 1,715
Pension activity (931 ) (898 )
Total accumulated other comprehensive loss $ (32,694 ) $ (40,290 )
( 1 During 2019, $10.9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5 million, $0.6 million and $2.2 million for 2019, 2018 2017, </t>
  </si>
  <si>
    <t>Research and Development Expense, Policy [Policy Text Block]</t>
  </si>
  <si>
    <t xml:space="preserve">Research and Development The Company expenses research and development costs as incurred. Research and development costs of $6.4 million, $5.6 million and $4.2 million for the years ended December 31, 2019, 2018 2017, </t>
  </si>
  <si>
    <t>Income Tax, Policy [Policy Text Block]</t>
  </si>
  <si>
    <t xml:space="preserve">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In accordance with FASB ASC 740, may not 50% 740. The Company recognizes tax liabilities in accordance with FASB ASC 740 not may December 31, 2019 2018 740, Refer to Note 12 </t>
  </si>
  <si>
    <t>Earnings Per Share, Policy [Policy Text Block]</t>
  </si>
  <si>
    <t>Earnings per Share Earnings per share have been calculated using the following share information:
Years Ended December 31,
2019 2018 2017
Weighted average number of common shares used for basic EPS 31,130,222 32,345,382 33,150,949
Effect of dilutive stock options and restricted and deferred stock unit awards — 652,621 —
Weighted average number of common shares and dilutive potential common stock used for dilutive EPS 31,130,222 32,998,003 33,150,949 The Company excluded 529,539 restricted and deferred stock units in 2019 2017 2018 2017,</t>
  </si>
  <si>
    <t>Business Combinations Policy [Policy Text Block]</t>
  </si>
  <si>
    <t xml:space="preserve">Purchase Price Accounting The Company accounts for its acquisitions in accordance with FASB ASC 805, Business Combinations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t>
  </si>
  <si>
    <t>Classification of Current Assets and Liabilities [Policy Text Block]</t>
  </si>
  <si>
    <t xml:space="preserve">Classification of Current Assets and Current Liabilities The Company includes in current assets and current liabilities certain amounts realizable and payable under construction contracts that may one one 24 </t>
  </si>
  <si>
    <t>Cash and Cash Equivalents, Policy [Policy Text Block]</t>
  </si>
  <si>
    <t xml:space="preserve">Cash, Cash Equivalents and Restricted Cash The Company classifies highly liquid investments with original maturities of 90 Cash, cash equivalents and restricted cash reported within the Consolidated Balance Sheets and Consolidated Statements of Cash Flows are as follows (in thousands):
December 31,
Balance sheet data 2019 2018
Cash and cash equivalents $ 64,874 $ 83,527
Restricted cash 1,348 1,359
Cash, cash equivalents and restricted cash $ 66,222 $ 84,886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t>
  </si>
  <si>
    <t>Inventory, Policy [Policy Text Block]</t>
  </si>
  <si>
    <t xml:space="preserve">Inventories Inventories are stated at the lower of cost ( first first </t>
  </si>
  <si>
    <t>Retainage [Policy Text Block]</t>
  </si>
  <si>
    <t xml:space="preserve">Retainage Many of the contracts under which the Company performs work contain retainage provisions. Retainage refers to that portion of revenue earned by the Company but held for payment by the customer pending satisfactory completion of the project. The Company generally invoices its customers periodically as work is completed. Under ordinary circumstances, collection from municipalities is made within 60 90 30 45 one one December 31, 2019, 365 </t>
  </si>
  <si>
    <t>Receivables, Trade and Other Accounts Receivable, Allowance for Doubtful Accounts, Policy [Policy Text Block]</t>
  </si>
  <si>
    <t xml:space="preserve">Allowance for Doubtful Accounts Management makes estimates of the uncollectibility of accounts receivable and retainage. The Company records an allowance based on specific accounts to reduce receivables, including retainage, to the amount that is expected to be collected. The specific allowances are reevaluated and adjusted as additional information is received. After all reasonable attempts to collect the receivable or retainage have been explored, the account is written off against the allowance. The Company also includes reserves related to certain accounts receivable that may </t>
  </si>
  <si>
    <t>Impairment or Disposal of Long-Lived Assets, Policy [Policy Text Block]</t>
  </si>
  <si>
    <t xml:space="preserve">Long-Lived Assets Property, plant and equipment and other identified intangibles (primarily customer relationships, patents and acquired technologies, trademarks, licenses and non-compete agreements) are recorded at cost, net of accumulated depreciation, amortization and impairment, and, except for goodwill,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shortened, the Company would depreciate or amortize the net book value in excess of the salvage value over its revised remaining useful life, thereby increasing depreciation or amortization expense. Long-lived assets, including property, plant and equipment and other intangibles, are reviewed for impairment whenever events or changes in circumstances indicate that the carrying value of an asset may not may Impairment Review – 2017 As part of the Restructuring, the Company exited all non-pipe related contract applications for the Tyfo ® 360, Property, Plant and Equipment 360”
Based on the results of the valuation, the carrying amount of certain long-lived assets for the Fyfe North America asset group exceeded the fair value. Accordingly, the Company recorded impairment charges of $3.4 million to trademarks, $20.8 million to customer relationships and $16.8 million to patents and acquired technology in 2017. no The fair value estimates described above were determined using observable inputs and significant unobservable inputs, which are based on level 3 </t>
  </si>
  <si>
    <t>Goodwill and Intangible Assets, Goodwill, Policy [Policy Text Block]</t>
  </si>
  <si>
    <t xml:space="preserve">Goodwill Under FASB ASC 350, may not not
• significant underperformance of a segment relative to expected, historical or forecasted operating results;
• significant negative industry or economic trends;
• significant changes in the strategy for a segment including extended slowdowns in the segment’s market;
• a decrease in market capitalization below the Company’s book value; and
• a significant change in regulations. Whether during the annual impairment assessment or during a trigger-based impairment review, the Company estimates the fair value of its reporting units and compares such fair value to the carrying value of those reporting units to determine if there are any indications of goodwill impairment. Fair value of reporting units is estimated using a combination of two two The market approach estimates fair value by first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The discount rate applied to the estimated future cash flows is one twenty may Annual Impairment Assessment – October 1, 2019 The Company had six reporting units for purposes of assessing goodwill at October 1, 2019 Significant assumptions used in the Company’s October 2019 16.0%; 4.9%; The Company’s assessment of each reporting unit’s fair value in relation to its respective carrying value yielded no reporting units with a fair value below carrying value or within 10 percent of its carrying value. The Energy Services reporting unit had a fair value only slightly above 10 not Impairment Review – 2017 As part of the Restructuring, the Company exited all non-pipe related contract applications for the Tyfo ® 2017. December 31, 2017, third not </t>
  </si>
  <si>
    <t>Fair Value Measurement, Policy [Policy Text Block]</t>
  </si>
  <si>
    <t xml:space="preserve">Fair Value Measurements FASB ASC 820, Fair Value Measurements 820” three
• Level 1
• Level 2
• Level 3 no The Company uses these levels of hierarchy to measure the fair value of certain financial instruments on a recurring basis, such as for derivative instruments; on a non-recurring basis, such as for acquisitions and impairment testing; for disclosure purposes, such as for long-term debt; and for other applications, as discussed in their respective footnotes. Changes in assumptions or estimation methods could affect the fair value estimates; however, the Company does not 2 no 1, 2 3 2019, 2018 2017. </t>
  </si>
  <si>
    <t>Consolidation, Variable Interest Entity, Policy [Policy Text Block]</t>
  </si>
  <si>
    <t>Investments in Variable Interest Entities The Company evaluates all transactions and relationships with variable interest entities (“VIE”) to determine whether the Company is the primary beneficiary of the entities in accordance with FASB ASC 810, Consolidation. no 2019. Financial data for consolidated variable interest entities are summarized in the following tables (in thousands):
December 31,
Balance sheet data 2019 2018
Current assets $ 18,304 $ 33,066
Non-current assets 7,635 6,466
Current liabilities 8,261 12,953
Non-current liabilities 1,962 8,780
Years Ended December 31,
Statement of operations data 2019 (1) 2018 (2) 2017
Revenue $ 28,403 $ 49,809 $ 91,947
Gross profit 9,508 9,898 15,194
Net (income) loss attributable to Aegion Corporation (1,100 ) (1,374 ) 3,432
( 1 Includes activity from our Tite Liner ® fourth 2019.
( 2 Includes activity from our pipe coating and insulation joint venture in Louisiana, which was sold during the third 2018.</t>
  </si>
  <si>
    <t>New Accounting Pronouncements, Policy [Policy Text Block]</t>
  </si>
  <si>
    <t xml:space="preserve">Accounting Standards Updates In December 2019, No. 2019 12, Simplifying the Accounting for Income Taxes 740 January 1, 2021, not In August 2018, No. 2018 13, Fair Value Measurement: Disclosure Framework—Changes to the Disclosure Requirements for Fair Value Measurement 1, 2 3 January 1, 2020, not In February 2018, No. 2018 02, Reclassification of Certain Tax Effects from Accumulated Other Comprehensive Income may one two January 1, 2019 not In June 2016, No. 2016 13, Measurement of Credit Losses on Financial Instruments January 1, 2020, January 1, 2020, not In February 2016, No. 2016 02, Leases (Topic 842 twelve January 1, 2019, January 1, 2019 7. </t>
  </si>
  <si>
    <t>Note 2 - Accounting Policies (Tables)</t>
  </si>
  <si>
    <t>Notes Tables</t>
  </si>
  <si>
    <t>Schedule of Accumulated Other Comprehensive Income (Loss) [Table Text Block]</t>
  </si>
  <si>
    <t>December 31,
2019 2018
Currency translation adjustments (1) $ (27,241 ) $ (41,107 )
Derivative hedging activity (4,522 ) 1,715
Pension activity (931 ) (898 )
Total accumulated other comprehensive loss $ (32,694 ) $ (40,290 )</t>
  </si>
  <si>
    <t>Schedule of Weighted Average Number of Shares [Table Text Block]</t>
  </si>
  <si>
    <t xml:space="preserve">Years Ended December 31,
2019 2018 2017
Weighted average number of common shares used for basic EPS 31,130,222 32,345,382 33,150,949
Effect of dilutive stock options and restricted and deferred stock unit awards — 652,621 —
Weighted average number of common shares and dilutive potential common stock used for dilutive EPS 31,130,222 32,998,003 33,150,949 </t>
  </si>
  <si>
    <t>Restrictions on Cash and Cash Equivalents [Table Text Block]</t>
  </si>
  <si>
    <t xml:space="preserve">December 31,
Balance sheet data 2019 2018
Cash and cash equivalents $ 64,874 $ 83,527
Restricted cash 1,348 1,359
Cash, cash equivalents and restricted cash $ 66,222 $ 84,886 </t>
  </si>
  <si>
    <t>Schedule of Variable Interest Entities [Table Text Block]</t>
  </si>
  <si>
    <t xml:space="preserve">December 31,
Balance sheet data 2019 2018
Current assets $ 18,304 $ 33,066
Non-current assets 7,635 6,466
Current liabilities 8,261 12,953
Non-current liabilities 1,962 8,780
Years Ended December 31,
Statement of operations data 2019 (1) 2018 (2) 2017
Revenue $ 28,403 $ 49,809 $ 91,947
Gross profit 9,508 9,898 15,194
Net (income) loss attributable to Aegion Corporation (1,100 ) (1,374 ) 3,432 </t>
  </si>
  <si>
    <t>Note 3 - Revenues (Tables)</t>
  </si>
  <si>
    <t>Disaggregation of Revenue [Table Text Block]</t>
  </si>
  <si>
    <t xml:space="preserve">Year Ended December 31, 2019
Infrastructure Solutions Corrosion Protection Energy Services Total
Geographic region:
United States $ 427,220 $ 159,408 $ 328,048 $ 914,676
Canada 65,370 57,663 — 123,033
Europe 49,157 15,121 — 64,278
Other foreign 49,050 62,898 — 111,948
Total revenues $ 590,797 $ 295,090 $ 328,048 $ 1,213,935
Year Ended December 31, 2018
Infrastructure Solutions Corrosion Protection Energy Services Total
Geographic region:
United States $ 430,187 $ 200,397 $ 335,707 $ 966,291
Canada 62,292 71,320 — 133,612
Europe 54,567 12,227 — 66,794
Other foreign 57,075 109,796 — 166,871
Total revenues $ 604,121 $ 393,740 $ 335,707 $ 1,333,568
Year Ended December 31, 2017
Infrastructure Solutions Corrosion Protection Energy Services Total
Geographic region:
United States $ 437,944 $ 299,643 $ 290,726 $ 1,028,313
Canada 60,675 79,059 — 139,734
Europe 58,520 13,319 — 71,839
Other foreign 55,015 64,118 — 119,133
Total revenues $ 612,154 $ 456,139 $ 290,726 $ 1,359,019
Year Ended December 31, 2019
Infrastructure Solutions Corrosion Protection Energy Services Total
Contract type:
Fixed fee $ 523,042 $ 203,887 $ 704 $ 727,633
Time and materials — 65,084 327,344 392,428
Product sales 67,512 26,119 — 93,631
License fees 243 — — 243
Total revenues $ 590,797 $ 295,090 $ 328,048 $ 1,213,935
Year Ended December 31, 2018
Infrastructure Solutions Corrosion Protection Energy Services Total
Contract type:
Fixed fee $ 556,642 $ 296,217 $ 16,134 $ 868,993
Time and materials — 58,372 319,573 377,945
Product sales 45,030 39,151 — 84,181
License fees 2,449 — — 2,449
Total revenues $ 604,121 $ 393,740 $ 335,707 $ 1,333,568
Year Ended December 31, 2017
Infrastructure Solutions Corrosion Protection Energy Services Total
Contract type:
Fixed fee $ 569,701 $ 353,480 $ 9,225 $ 932,406
Time and materials — 56,288 281,501 337,789
Product sales 41,878 46,371 — 88,249
License fees 575 — — 575
Total revenues $ 612,154 $ 456,139 $ 290,726 $ 1,359,019 </t>
  </si>
  <si>
    <t>Contract Asset and Liability [Table Text Block]</t>
  </si>
  <si>
    <t xml:space="preserve">December 31,
2019 (1) 2018 (2)
Contract assets – current $ 51,092 $ 62,467
Contract liabilities – current (37,562 ) (32,339 )
Net contract assets $ 13,530 $ 30,128 </t>
  </si>
  <si>
    <t>Note 4 - Restructuring (Tables)</t>
  </si>
  <si>
    <t>Restructuring and Related Costs [Table Text Block]</t>
  </si>
  <si>
    <t xml:space="preserve">Year Ended December 31, 2019
Infrastructure Solutions Corrosion Protection Energy Services Corporate Total
Severance and benefit related costs $ 938 $ 3,179 $ 553 $ 1,685 $ 6,355
Contract termination costs 601 1,089 234 98 2,022
Relocation and other moving costs 190 408 55 — 653
Other restructuring costs (1) 13,642 4,592 819 4,258 23,311
Total pre-tax restructuring charges $ 15,371 $ 9,268 $ 1,661 $ 6,041 $ 32,341
Year Ended December 31, 2018
Infrastructure Solutions Corrosion Protection Energy Services Corporate Total
Severance and benefit related costs $ 3,038 $ 1,094 $ 234 $ 170 $ 4,536
Contract termination costs 1,999 25 — 150 2,174
Relocation and other moving costs 184 — — — 184
Other restructuring costs (1) 13,311 7,936 28 1,317 22,592
Total pre-tax restructuring charges $ 18,532 $ 9,055 $ 262 $ 1,637 $ 29,486
Year Ended December 31, 2017
Infrastructure Solutions Corrosion Protection Corporate Total
Severance and benefit related costs $ 4,274 $ 2,442 $ 629 $ 7,345
Contract termination costs 4,545 775 — 5,320
Relocation and other moving costs 26 121 — 147
Other restructuring costs (1) 8,434 1,522 975 10,931
Total pre-tax restructuring charges $ 17,279 $ 4,860 $ 1,604 $ 23,743
Year Ended December 31, 2019
Infrastructure Solutions Corrosion Protection Energy Services Corporate Total (1)
Cost of revenues $ 469 $ 1,869 $ — $ — $ 2,338
Operating expenses 5,349 1,131 819 3,444 10,743
Restructuring and related charges 1,729 4,676 842 1,783 9,030
Other expense (2) 7,824 1,592 — 814 10,230
Total pre-tax restructuring charges $ 15,371 $ 9,268 $ 1,661 $ 6,041 $ 32,341
Year Ended December 31, 2018
Infrastructure Solutions Corrosion Protection Energy Services Corporate Total (1)
Cost of revenues $ 1,281 $ 600 $ — $ — $ 1,881
Operating expenses 7,291 4,547 28 1,317 13,183
Goodwill impairment 1,389 — — — 1,389
Definite-lived intangible asset impairment 870 1,299 — — 2,169
Restructuring and related charges 5,221 1,119 234 320 6,894
Other expense (2) 2,480 1,490 — — 3,970
Total pre-tax restructuring charges $ 18,532 $ 9,055 $ 262 $ 1,637 $ 29,486
Year Ended December 31, 2017
Infrastructure Solutions Corrosion Protection Corporate Total (1)
Cost of revenues $ 30 $ 15 $ — $ 45
Operating expenses 8,404 1,507 973 10,884
Restructuring and related charges 8,845 3,338 631 12,814
Total pre-tax restructuring charges $ 17,279 $ 4,860 $ 1,604 $ 23,743 </t>
  </si>
  <si>
    <t>Schedule of Restructuring Reserve by Type of Cost [Table Text Block]</t>
  </si>
  <si>
    <t xml:space="preserve">Utilized in 2019
Reserves at December 31, 2018 2019 Charge to Income Foreign Currency Translation Cash(1) Non-Cash Reserves at December 31, 2019
Severance and benefit related costs $ 1,742 $ 6,355 $ (11 ) $ 3,697 $ — $ 4,389
Contract termination costs 359 2,022 (20 ) 1,408 — 953
Relocation and other moving costs — 653 (3 ) 283 — 367
Other restructuring costs 311 23,311 (4 ) 8,457 12,782 2,379
Total pre-tax restructuring charges $ 2,412 $ 32,341 $ (38 ) $ 13,845 $ 12,782 $ 8,088
Utilized in 2018
Reserves at December 31, 2017 2018 Charge to Income Foreign Currency Translation Cash(1) Non-Cash Reserves at December 31, 2018
Severance and benefit related costs $ 3,864 $ 4,536 $ (69 ) $ 6,589 $ — $ 1,742
Contract termination costs 650 2,174 (19 ) 2,446 — 359
Relocation and other moving costs — 184 — 184 — —
Other restructuring costs 675 22,592 (3 ) 5,581 17,372 311
Total pre-tax restructuring charges $ 5,189 $ 29,486 $ (91 ) $ 14,800 $ 17,372 $ 2,412
Utilized in 2017
2017 Charge to Income Cash(1) Non-Cash Reserves at December 31, 2017
Severance and benefit related costs $ 7,345 $ 3,481 $ — $ 3,864
Contract termination costs 5,320 2,706 1,964 650
Relocation and other moving costs 147 147 — —
Other restructuring costs 10,931 2,140 8,116 675
Total pre-tax restructuring charges $ 23,743 $ 8,474 $ 10,080 $ 5,189 </t>
  </si>
  <si>
    <t>Note 5 - Supplemental Balance Sheet Information (Tables)</t>
  </si>
  <si>
    <t>Allowance for Doubtful Accounts [Table Text Block]</t>
  </si>
  <si>
    <t xml:space="preserve">Years Ended December 31,
2019 2018 2017
Balance, beginning of year $ 9,695 $ 5,775 $ 6,098
Bad debt expense (1) (1,259 ) 8,188 3,155
Write-offs and adjustments (1,212 ) (4,268 ) (3,478 )
Balance, end of year $ 7,224 $ 9,695 $ 5,775 </t>
  </si>
  <si>
    <t>Schedule of Inventory, Current [Table Text Block]</t>
  </si>
  <si>
    <t xml:space="preserve">December 31,
2019 2018 (1)
Raw materials and supplies $ 27,415 $ 29,343
Work-in-process 5,739 2,510
Finished products 14,937 15,205
Construction materials 9,102 9,379
Total $ 57,193 $ 56,437 </t>
  </si>
  <si>
    <t>Property, Plant and Equipment [Table Text Block]</t>
  </si>
  <si>
    <t xml:space="preserve">Estimated Useful Lives December 31,
(Years) 2019 2018
Land and land improvements $ 5,359 $ 10,521
Buildings and improvements 5 — 40 50,589 47,430
Machinery and equipment 4 — 10 143,128 147,918
Furniture and fixtures 3 — 10 35,440 37,471
Autos and trucks 3 — 10 47,197 51,129
Construction in progress 7,475 14,626
289,188 309,095
Less – Accumulated depreciation (188,097 ) (202,036 )
Property, plant &amp; equipment, less accumulated depreciation $ 101,091 $ 107,059 </t>
  </si>
  <si>
    <t>Schedule of Accrued Liabilities [Table Text Block]</t>
  </si>
  <si>
    <t xml:space="preserve">December 31,
2019 2018
Vendor and other accrued expenses $ 30,730 $ 35,450
Estimated casualty and healthcare liabilities 13,138 17,419
Job costs 12,041 9,878
Accrued compensation 23,089 23,882
Operating lease liabilities 15,828 —
Income taxes payable 1,751 1,391
Total $ 96,577 $ 88,020 </t>
  </si>
  <si>
    <t>Note 6 - Assets and Liabilities Held for Sale (Tables)</t>
  </si>
  <si>
    <t>Disposal Groups, Including Discontinued Operations [Table Text Block]</t>
  </si>
  <si>
    <t xml:space="preserve">December 31,
2019(1) 2018(2)
Assets held for sale:
Current assets
Receivables, net $ 4,136 $ 1,309
Retainage 518 15
Contract assets 5,350 1,777
Inventories 2,097 2,123
Prepaid expenses and other current assets 799 300
Total current assets 12,900 5,524
Property, plant &amp; equipment, less accumulated depreciation 10,962 2,268
Goodwill 4,224 —
Intangible assets, less accumulated amortization 1,528 —
Operating lease assets 326 —
Other non-current assets 130 —
Impairment of assets held for sale (13,978 ) —
Total assets held for sale $ 16,092 $ 7,792
Liabilities held for sale:
Current liabilities
Accounts payable $ 2,174 $ 1,331
Accrued expenses 3,961 3,891
Contract liabilities 122 38
Total current liabilities 6,257 5,260
Operating lease liabilities 174 —
Other non-current liabilities 54 —
Total liabilities held for sale $ 6,485 $ 5,260 </t>
  </si>
  <si>
    <t>Note 7 - Leases (Tables)</t>
  </si>
  <si>
    <t>Lease, Cost [Table Text Block]</t>
  </si>
  <si>
    <t xml:space="preserve">Year Ended December 31, 2019
Operating lease cost $ 22,235
Short-term lease cost 25,382
Total lease cost $ 47,617
Year Ended December 31, 2019
Cash paid for amounts included in the measurement of lease liabilities:
Operating cash flows from operating leases $ 22,144
Right-of-use assets obtained in exchange for lease obligations:
Operating leases $ 18,879 </t>
  </si>
  <si>
    <t>Lease, Supplemental Financial Statement Disclosures, Balance Sheet [Table Text Block]</t>
  </si>
  <si>
    <t>December 31, 2019(1)
Operating leases:
Operating lease assets $ 71,466
Accrued expenses $ 15,828
Other liabilities 56,253
Total operating lease liabilities $ 72,081
Weighted-average remaining lease term (in years) 5.74
Weighted-average discount rate 5.71 %</t>
  </si>
  <si>
    <t>Lessee, Operating Lease, Liability, Maturity [Table Text Block]</t>
  </si>
  <si>
    <t xml:space="preserve">December 31, 2019
2020 $ 18,739
2021 16,287
2022 13,509
2023 10,950
2024 7,845
Thereafter 16,358
Total undiscounted operating lease liabilities 83,688
Less: Imputed interest (11,607 )
Total discounted operating lease liabilities $ 72,081 </t>
  </si>
  <si>
    <t>Note 8 - Goodwill and Intangible Assets (Tables)</t>
  </si>
  <si>
    <t>Schedule of Goodwill [Table Text Block]</t>
  </si>
  <si>
    <t xml:space="preserve">Infrastructure Solutions Corrosion Protection Energy Services Total
Balance, December 31, 2017
Goodwill, gross $ 246,486 $ 74,369 $ 80,246 $ 401,101
Accumulated impairment losses (61,459 ) (45,400 ) (33,527 ) (140,386 )
Goodwill, net 185,027 28,969 46,719 260,715
2018 Activity:
Acqusitions (1) — 2,715 1,258 3,973
Impairments (2) (1,389 ) — — (1,389 )
Foreign currency translation (1,965 ) (701 ) — (2,666 )
Balance, December 31, 2018
Goodwill, gross $ 244,521 $ 76,383 $ 81,504 $ 402,408
Accumulated impairment losses (62,848 ) (45,400 ) (33,527 ) (141,775 )
Goodwill, net 181,673 30,983 47,977 260,633
2019 Activity:
Foreign currency translation (137 ) 563 — 426
Reclassification to assets held for sale (3) (4,224 ) — — (4,224 )
Balance, December 31, 2019
Goodwill, gross 240,160 76,946 81,504 398,610
Accumulated impairment losses (62,848 ) (45,400 ) (33,527 ) (141,775 )
Goodwill, net $ 177,312 $ 31,546 $ 47,977 $ 256,835 </t>
  </si>
  <si>
    <t>Schedule of Finite-Lived Intangible Assets [Table Text Block]</t>
  </si>
  <si>
    <t xml:space="preserve">December 31, 2019 December 31, 2018
Weighted Average Useful Lives (Years) Gross Carrying Amount Accumulated Amortization Net Carrying Amount Gross Carrying Amount Accumulated Amortization Net Carrying Amount
License agreements 0.7 $ 3,894 $ (3,825 ) $ 70 $ 3,894 $ (3,716 ) $ 178
Leases 1.0 864 (777 ) 87 864 (689 ) 175
Trademarks 8.3 15,699 (6,911 ) 8,788 15,751 (6,202 ) 9,549
Non-competes 3.3 2,301 (1,354 ) 947 2,529 (1,229 ) 1,300
Customer relationships 7.2 157,576 (76,832 ) 80,744 159,719 (66,753 ) 92,966
Patents and acquired technology 9.0 39,288 (25,097 ) 14,192 38,338 (22,810 ) 15,528
Total intangible assets — $ 219,622 $ (114,795 ) $ 104,828 $ 221,095 $ (101,399 ) $ 119,696 </t>
  </si>
  <si>
    <t>Note 9 - Long-term Debt and Credit Facility (Tables)</t>
  </si>
  <si>
    <t>Schedule of Long-term Debt Instruments [Table Text Block]</t>
  </si>
  <si>
    <t xml:space="preserve">December 31,
2019 2018
Term note, due February 27, 2023, annualized rates of 4.09% and 4.59%, respectively $ 253,750 $ 282,188
Line of credit, 4.01% and 4.45%, respectively 24,000 31,000
Other notes with interest rates from 3.3% to 7.8% 770 1,031
Subtotal 278,520 314,219
Less – Current maturities of long-term debt 32,803 29,469
Less – Unamortized loan costs 2,088 2,747
Total $ 243,629 $ 282,003 </t>
  </si>
  <si>
    <t>Schedule of Maturities of Long-term Debt [Table Text Block]</t>
  </si>
  <si>
    <t xml:space="preserve">December 31, 2019
2020 $ 32,803
2021 25,060
2022 30,844
2023 189,813
2024 —
Thereafter —
Total $ 278,520 </t>
  </si>
  <si>
    <t>Note 11 - Equity-based Compensation (Tables)</t>
  </si>
  <si>
    <t>Share-based Payment Arrangement, Restricted Stock and Restricted Stock Unit, Activity [Table Text Block]</t>
  </si>
  <si>
    <t xml:space="preserve">Years Ended December 31,
2019 2018 2017
Stock Awards Weighted Average Award Date Fair Value Stock Awards Weighted Average Award Date Fair Value Stock Awards Weighted Average Award Date Fair Value
Outstanding at December 31, 2018 1,143,205 $ 23.26 1,428,878 $ 21.53 1,501,021 $ 20.58
Period Activity:
Restricted stock units awarded 325,321 20.02 281,567 24.13 257,532 23.06
Performance stock units awarded 146,367 22.78 219,943 23.25 213,436 28.18
Restricted shares distributed (76,686 ) 18.26 — — (179,169 ) 22.44
Restricted stock units distributed (237,416 ) 18.83 (312,182 ) 17.47 (95,510 ) 20.71
Performance stock units distributed (111,155 ) 25.85 (296,909 ) 21.55 (49,672 ) 21.95
Restricted shares forfeited — — — — (1,084 ) 23.01
Restricted stock units forfeited (74,075 ) 22.09 (90,896 ) 21.79 (81,626 ) 20.36
Performance stock units forfeited (80,597 ) 25.30 (87,196 ) 25.95 (136,050 ) 24.29
Outstanding at December 31, 2019 1,034,964 $ 23.20 1,143,205 $ 23.26 1,428,878 $ 21.53 </t>
  </si>
  <si>
    <t>Share-based Payment Arrangement, Outstanding Award, Activity, Excluding Option [Table Text Block]</t>
  </si>
  <si>
    <t xml:space="preserve">Years Ended December 31,
2019 2018 2017
Deferred Stock Units Weighted Average Award Date Fair Value Deferred Stock Units Weighted Average Award Date Fair Value Deferred Stock Units Weighted Average Award Date Fair Value
Outstanding at December 31, 2018 287,350 $ 20.80 269,977 $ 20.14 253,445 $ 19.93
Period Activity:
Awarded 50,174 19.64 45,681 23.72 47,091 23.53
Distributed (84,184 ) 20.38 (28,308 ) 19.22 (30,559 ) 23.57
Outstanding at December 31, 2019 253,340 $ 20.71 287,350 $ 20.80 269,977 $ 20.14 </t>
  </si>
  <si>
    <t>Share-based Payment Arrangement, Option, Activity [Table Text Block]</t>
  </si>
  <si>
    <t xml:space="preserve">Years Ended December 31,
2019 2018 2017
Shares Weighted Average Exercise Price Shares Weighted Average Exercise Price Shares Weighted Average Exercise Price
Outstanding, beginning of year 52,783 $ 18.11 126,680 $ 23.06 170,253 $ 21.99
Exercised (52,783 ) 18.11 — — (43,573 ) 18.87
Canceled/Expired — — (73,897 ) 26.60 — —
Outstanding, end of year — $ — 52,783 $ 18.11 126,680 $ 23.06
Exercisable, end of year — $ — 52,783 $ 18.11 126,680 $ 23.06 </t>
  </si>
  <si>
    <t>Cash Proceeds Received and Tax Benefit from Share-based Payment Awards [Table Text Block]</t>
  </si>
  <si>
    <t xml:space="preserve">Years Ended December 31,
2019 2018 2017
Amount received from stock option exercises $ 956 $ — $ 823
Total intrinsic value of stock option exercises (1) 129 — 370
Tax expense (benefit) of stock option exercises recorded in income tax expense 312 (1,556 ) (63 )
Aggregate intrinsic value of outstanding stock options — — 386
Aggregate intrinsic value of exercisable stock options — — 386 </t>
  </si>
  <si>
    <t>Note 12 - Taxes on Income (Tables)</t>
  </si>
  <si>
    <t>Schedule of Income before Income Tax, Domestic and Foreign [Table Text Block]</t>
  </si>
  <si>
    <t>Years Ended December 31,
2019 2018 2017
Domestic $ 3,627 $ 8,142 $ (40,007 )
Foreign (16,511 ) (5,187 ) (21,570 )
Total $ (12,884 ) $ 2,955 $ (61,577 )</t>
  </si>
  <si>
    <t>Schedule of Components of Income Tax Expense (Benefit) [Table Text Block]</t>
  </si>
  <si>
    <t xml:space="preserve">Years Ended December 31,
2019 2018 2017
Current:
Federal $ (2,775 ) $ (4,765 ) $ 3,764
Foreign 5,705 6,025 7,512
State 460 (651 ) 3,351
Subtotal 3,390 609 14,627
Deferred:
Federal 538 947 (8,706 )
Foreign (199 ) (1,531 ) (1,099 )
State 2,835 (157 ) 183
Subtotal 3,174 (741 ) (9,622 )
Total tax provision $ 6,564 $ (132 ) $ 5,005 </t>
  </si>
  <si>
    <t>Schedule of Effective Income Tax Rate Reconciliation [Table Text Block]</t>
  </si>
  <si>
    <t>Years Ended December 31,
2019 2018 2017
Income taxes (benefit) at U.S. federal statutory tax rate $ (2,706 ) $ 621 $ (21,552 )
Increase (decrease) in taxes resulting from:
Change in the balance of the valuation allowance for deferred tax assets allocated to foreign income tax expense 806 590 4,598
Change in the balance of the valuation allowance for deferred tax assets allocated to domestic income tax expense 2,960 (944 ) 12,755
State income taxes, net of federal income tax benefit 2,603 (798 ) 2,270
Divestitures 5,613 2,133 —
Meals and entertainment 470 517 785
Changes in taxes previously accrued (1,070 ) (536 ) (1,339 )
Foreign tax rate differences (643 ) 1,301 913
Share-based compensation 358 (1,427 ) 131
Goodwill impairment — 291 6,359
Recognition of uncertain tax positions (717 ) (218 ) (62 )
Deemed mandatory repatriation — (842 ) 10,406
Release of deferred tax liability on foreign earnings — — (7,051 )
Domestic Production Activities deduction — — (1,921 )
Other matters (1,110 ) (820 ) (1,287 )
Total tax provision $ 6,564 $ (132 ) $ 5,005
Effective tax rate (50.9 %) (4.5 %) (8.1 %)</t>
  </si>
  <si>
    <t>Schedule of Deferred Tax Assets and Liabilities [Table Text Block]</t>
  </si>
  <si>
    <t>December 31,
2019 2018
Deferred income tax assets:
Foreign tax credit carryforwards $ 4,101 $ 507
Net operating loss carryforwards 19,079 22,909
Accrued expenses 15,281 12,987
Other 8,431 8,652
Total gross deferred income tax assets 46,892 45,055
Less valuation allowance (34,247 ) (28,451 )
Net deferred income tax assets 12,645 16,604
Deferred income tax liabilities:
Property, plant and equipment (5,689 ) (6,038 )
Intangible assets (12,203 ) (10,609 )
Other (4,791 ) (6,757 )
Total deferred income tax liabilities (22,683 ) (23,404 )
Net deferred income tax liabilities $ (10,038 ) $ (6,800 )
December 31,
2019 2018
Noncurrent deferred income tax assets, net $ 1,216 $ 1,561
Noncurrent deferred income tax liabilities, net (11,254 ) (8,361 )
Net deferred income tax liabilities $ (10,038 ) $ (6,800 )</t>
  </si>
  <si>
    <t>Summary of Valuation Allowance [Table Text Block]</t>
  </si>
  <si>
    <t xml:space="preserve">Years Ended December 31,
2019 2018 2017
Balance, at beginning of year $ 28,451 $ 29,782 $ 15,428
Additions 8,789 1,879 19,260
Reversals (6,776 ) (2,102 ) (183 )
Remeasurement of U.S. deferred tax balances — — (5,141 )
Other adjustments 3,783 (1,108 ) 418
Balance, at end of year $ 34,247 $ 28,451 $ 29,782 </t>
  </si>
  <si>
    <t>Schedule of Unrecognized Tax Benefits Roll Forward [Table Text Block]</t>
  </si>
  <si>
    <t xml:space="preserve">Years Ended December 31,
2019 2018 2017
Balance, at beginning of year $ 1,955 $ 2,229 $ 2,465
Additions for tax positions of prior years 9 8 12
Lapse in statute of limitations (587 ) (264 ) (274 )
Foreign currency translation 7 (18 ) 26
Balance, at end of year, total tax provision $ 1,384 $ 1,955 $ 2,229 </t>
  </si>
  <si>
    <t>Note 14 - Segment and Geographic Information (Tables)</t>
  </si>
  <si>
    <t>Schedule of Segment Reporting Information, by Segment [Table Text Block]</t>
  </si>
  <si>
    <t xml:space="preserve">Years Ended December 31,
2019 2018 2017
Revenues:
Infrastructure Solutions $ 590,797 $ 604,121 $ 612,154
Corrosion Protection 295,090 393,740 456,139
Energy Services 328,048 335,707 290,726
Total revenues $ 1,213,935 $ 1,333,568 $ 1,359,019
Gross profit:
Infrastructure Solutions $ 144,074 $ 132,411 $ 140,823
Corrosion Protection 60,927 92,968 108,240
Energy Services 41,234 41,547 35,749
Total gross profit $ 246,235 $ 266,926 $ 284,812
Operating income (loss):
Infrastructure Solutions (1) $ 42,079 $ 37,509 $ (47,316 )
Corrosion Protection (2) (5,635 ) 16,283 32,222
Energy Services (3) 9,740 9,638 7,736
Corporate (4) (35,211 ) (33,783 ) (36,162 )
Total operating income (loss) 10,973 29,647 (43,520 )
Other income (expense):
Interest expense (14,002 ) (17,327 ) (16,001 )
Interest income 1,038 516 145
Other (5) (10,893 ) (9,881 ) (2,201 )
Total other expense (23,857 ) (26,692 ) (18,057 )
Income (loss) before taxes on income $ (12,884 ) $ 2,955 $ (61,577 )
Total assets:
Infrastructure Solutions $ 508,226 $ 500,977 $ 531,746
Corrosion Protection 278,694 279,106 329,848
Energy Services 161,165 163,109 152,416
Corporate 31,336 41,432 22,775
Assets held for sale 16,092 7,793 70,314
Total assets $ 995,513 $ 992,417 $ 1,107,099
Capital expenditures:
Infrastructure Solutions $ 10,679 $ 12,730 $ 16,680
Corrosion Protection 11,437 9,754 8,603
Energy Services 3,437 3,053 2,713
Corporate 3,219 4,977 2,834
Total capital expenditures $ 28,772 $ 30,514 $ 30,830
Depreciation and amortization:
Infrastructure Solutions $ 13,773 $ 16,758 $ 18,731
Corrosion Protection 12,487 11,874 15,598
Energy Services 7,490 7,111 6,726
Corporate 2,413 2,112 3,364
Total depreciation and amortization $ 36,163 $ 37,855 $ 44,419
Years Ended December 31,
2019 2018 2017
Revenues: (1)
United States $ 914,676 $ 966,291 $ 1,028,313
Canada 123,033 133,612 139,734
Europe 64,278 66,794 71,839
Other foreign 111,948 166,871 119,133
Total revenues $ 1,213,935 $ 1,333,568 $ 1,359,019
Gross profit: (1)
United States $ 175,705 $ 178,024 $ 226,026
Canada 22,183 22,823 31,173
Europe 14,849 8,379 11,997
Other foreign 33,498 57,700 15,616
Total gross profit $ 246,235 $ 266,926 $ 284,812
Operating income (loss): (1)
United States $ 6,212 $ 174 $ (33,583 )
Canada 7,460 9,482 12,220
Europe (11,363 ) (10,599 ) (3,771 )
Other foreign 8,664 30,590 (18,386 )
Total operating income (loss) $ 10,973 $ 29,647 $ (43,520 )
Long-lived assets: (1)(2)
United States $ 80,910 $ 105,978 $ 93,472
Canada 7,462 7,725 8,816
Europe 2,499 8,295 13,435
Other foreign 10,220 6,662 9,586
Total long-lived assets $ 101,091 $ 128,660 $ 125,309 </t>
  </si>
  <si>
    <t>Note 15 - Derivative Financial Instruments (Tables)</t>
  </si>
  <si>
    <t>Schedule of Notional Amounts of Outstanding Derivative Positions [Table Text Block]</t>
  </si>
  <si>
    <t xml:space="preserve">Position Notional Amount Weighted Average Remaining Maturity In Years Average Exchange Rate
Interest Rate Swap — $ 190,312,500 3.2 — </t>
  </si>
  <si>
    <t>Schedule of Derivative Instruments in Statement of Financial Position, Fair Value [Table Text Block]</t>
  </si>
  <si>
    <t xml:space="preserve">December 31,
Designation of Derivatives Balance Sheet Location 2019 2018
Derivatives Designated as Hedging Instruments:
Interest Rate Swaps Other non-current assets $ 261 $ 3,648
Total Assets $ 261 $ 3,648
Interest Rate Swaps Other non-current liabilities $ 4,899 $ 1,885
Total Liabilities $ 4,899 $ 1,885
Forward Currency Contracts Accrued expenses $ — $ 44
Total Liabilities $ — $ 44
Total Derivative Assets $ 261 $ 3,648
Total Derivative Liabilities 4,899 1,929
Total Net Derivative Asset (Liability) $ (4,638 ) $ 1,719 </t>
  </si>
  <si>
    <t>Note 16 - Selected Quarterly Financial Data (Unaudited) (Tables)</t>
  </si>
  <si>
    <t>Quarterly Financial Information [Table Text Block]</t>
  </si>
  <si>
    <t>First Quarter(1) Second Quarter(2) Third Quarter(3) Fourth Quarter(4)
Year Ended December 31, 2019:
Revenues $ 276,904 $ 318,740 $ 308,789 $ 309,502
Gross profit 48,295 67,437 66,792 63,711
Operating income (loss) (774 ) 459 14,649 (3,361 )
Net income (loss) (3,991 ) (8,147 ) 6,349 (13,659 )
Earnings (loss) per share attributable to Aegion Corporation:
Basic $ (0.13 ) $ (0.27 ) $ 0.20 $ (0.47 )
Diluted $ (0.13 ) $ (0.27 ) $ 0.19 $ (0.47 )
First Quarter(1) Second Quarter(2) Third Quarter(3) Fourth Quarter(4)
Year Ended December 31, 2018:
Revenues $ 324,861 $ 335,030 $ 339,679 $ 333,998
Gross profit 61,504 71,053 72,673 61,696
Operating income (loss) 3,181 14,459 13,009 (1,002 )
Net income (loss) (1,476 ) 7,198 141 (2,776 )
Earnings (loss) per share attributable to Aegion Corporation:
Basic $ (0.06 ) $ 0.24 $ (0.01 ) $ (0.08 )
Diluted $ (0.06 ) $ 0.24 $ (0.01 ) $ (0.08 )</t>
  </si>
  <si>
    <t>Note 1 - Description of Business (Details Textual) $ in Thousands, £ in Millions, kr in Millions</t>
  </si>
  <si>
    <t>Aug. 31, 2018USD ($)</t>
  </si>
  <si>
    <t>Oct. 31, 2019</t>
  </si>
  <si>
    <t>Nov. 30, 2018USD ($)</t>
  </si>
  <si>
    <t>Jul. 31, 2018USD ($)</t>
  </si>
  <si>
    <t>May 31, 2018USD ($)</t>
  </si>
  <si>
    <t>Mar. 31, 2017USD ($)</t>
  </si>
  <si>
    <t>Mar. 31, 2017GBP (£)</t>
  </si>
  <si>
    <t>Dec. 31, 2019USD ($)</t>
  </si>
  <si>
    <t>Dec. 31, 2018USD ($)</t>
  </si>
  <si>
    <t>Dec. 31, 2017USD ($)</t>
  </si>
  <si>
    <t>Oct. 30, 2019</t>
  </si>
  <si>
    <t>Nov. 30, 2018DKK (kr)</t>
  </si>
  <si>
    <t>Proceeds from Divestiture of Businesses</t>
  </si>
  <si>
    <t>Goodwill, Ending Balance</t>
  </si>
  <si>
    <t>Net Income (Loss) Attributable to Parent, Total</t>
  </si>
  <si>
    <t>United Mexico [Member] | Miller Pipeline de Mexico, S.A. de C.V. [Member]</t>
  </si>
  <si>
    <t>Noncontrolling Interest, Ownership Percentage by Noncontrolling Owners</t>
  </si>
  <si>
    <t>45.00%</t>
  </si>
  <si>
    <t>Environmental Techniques [Member]</t>
  </si>
  <si>
    <t>Business Combination, Consideration Transferred, Total</t>
  </si>
  <si>
    <t>Revenues, Total</t>
  </si>
  <si>
    <t>Hebna [Member]</t>
  </si>
  <si>
    <t>P2S [Member]</t>
  </si>
  <si>
    <t>P2S, Hebna and Environmental Techniques [Member]</t>
  </si>
  <si>
    <t>Business Combination, Recognized Identifiable Assets Acquired and Liabilities Assumed, Intangible Assets, Other than Goodwill, Total</t>
  </si>
  <si>
    <t>Business Combination, Recognized Identifiable Assets Acquired and Liabilities Assumed, Property, Plant, and Equipment, Total</t>
  </si>
  <si>
    <t>Business Combination, Recognized Identifiable Assets Acquired and Liabilities Assumed, Net Working Capital</t>
  </si>
  <si>
    <t>Discontinued Operations, Disposed of by Sale [Member] | CIPP Operations [Member]</t>
  </si>
  <si>
    <t>Disposal Group, Including Discontinued Operation, Consideration</t>
  </si>
  <si>
    <t>Discontinued Operations, Disposed of by Sale [Member] | Bayou Companies, LLC [Member]</t>
  </si>
  <si>
    <t>Joint Venture Ownership Percentage Sold</t>
  </si>
  <si>
    <t>51.00%</t>
  </si>
  <si>
    <t>Noncash or Part Noncash Divestiture, Amount of Consideration Received</t>
  </si>
  <si>
    <t>Disposal Group, Including Discontinued Operation, Additional Earn-out Payments</t>
  </si>
  <si>
    <t>Disposal Group, Not Discontinued Operation, Gain (Loss) on Disposal</t>
  </si>
  <si>
    <t>Discontinued Operations, Disposed of by Sale [Member] | Bayou Companies, LLC [Member] | Notes Receivable [Member]</t>
  </si>
  <si>
    <t>Notes Receivable, Term</t>
  </si>
  <si>
    <t>2 years</t>
  </si>
  <si>
    <t>Disposal Group, Disposed of by Sale, Not Discontinued Operations [Member] | United Mexico [Member] | Miller Pipeline de Mexico, S.A. de C.V. [Member]</t>
  </si>
  <si>
    <t>Noncontrolling Interest, Ownership Percentage Sold by Parent</t>
  </si>
  <si>
    <t>55.00%</t>
  </si>
  <si>
    <t>DENMARK | Discontinued Operations, Disposed of by Sale [Member] | CIPP Operations [Member]</t>
  </si>
  <si>
    <t>Disposal Group, Including Discontinued Operation, Consideration | kr</t>
  </si>
  <si>
    <t>OMAN | Aegion International [Member]</t>
  </si>
  <si>
    <t>Business Acquisition, Percentage of Voting Interests Acquired</t>
  </si>
  <si>
    <t>50.00%</t>
  </si>
  <si>
    <t>Noncontrolling Interest, Ownership Percentage by Parent</t>
  </si>
  <si>
    <t>Infrastructure Solutions [Member]</t>
  </si>
  <si>
    <t>Trade Name Entitlement Agreement, Term</t>
  </si>
  <si>
    <t>5 years</t>
  </si>
  <si>
    <t>Downsize Operation in US [Member]</t>
  </si>
  <si>
    <t>Restructuring and Related Cost, Number of Office Closed</t>
  </si>
  <si>
    <t>Restructuring and Related Cost, Number of Offices Exiting Capital Intensive Drilling Activities</t>
  </si>
  <si>
    <t>Restructuring and Related Cost, Number of Positions Eliminated, Period Percent</t>
  </si>
  <si>
    <t>20.00%</t>
  </si>
  <si>
    <t>Restructuring and Related Cost, Contributed To Cathodic Protection Domestic Revenue, Percentage</t>
  </si>
  <si>
    <t>Note 2 - Accounting Policies (Details Textual) $ in Thousands</t>
  </si>
  <si>
    <t>Oct. 01, 2019USD ($)</t>
  </si>
  <si>
    <t>Dec. 31, 2019USD ($)shares</t>
  </si>
  <si>
    <t>Dec. 31, 2018USD ($)shares</t>
  </si>
  <si>
    <t>Dec. 31, 2017USD ($)shares</t>
  </si>
  <si>
    <t>Other Comprehensive Income (Loss), Foreign Currency Transaction and Translation Reclassification Adjustment from AOCI, Realized upon Sale or Liquidation, Net of Tax, Total</t>
  </si>
  <si>
    <t>Foreign Currency Transaction Gain (Loss), Realized</t>
  </si>
  <si>
    <t>Research and Development Expense, Total</t>
  </si>
  <si>
    <t>Retainage Collection Period Upon Completion of Contract</t>
  </si>
  <si>
    <t>1 year</t>
  </si>
  <si>
    <t>Percentage of Retainage Balance, Retainage Receivables Aged Greater than 365 Days</t>
  </si>
  <si>
    <t>18.00%</t>
  </si>
  <si>
    <t>Impairment of Intangible Assets, Finite-lived</t>
  </si>
  <si>
    <t>Number of Reporting Units</t>
  </si>
  <si>
    <t>Reporting Unit, Fair Value in Below of Carrying Amount, Number of Reporting Units</t>
  </si>
  <si>
    <t>Reporting Unit, Percentage of Fair Value in Below of Carrying Amount</t>
  </si>
  <si>
    <t>10.00%</t>
  </si>
  <si>
    <t>Goodwill, Impairment Loss</t>
  </si>
  <si>
    <t>Fyfe [Member]</t>
  </si>
  <si>
    <t>Energy Services [Member]</t>
  </si>
  <si>
    <t>Trademarks [Member] | Fyfe [Member]</t>
  </si>
  <si>
    <t>Customer Relationships [Member] | Fyfe [Member]</t>
  </si>
  <si>
    <t>Patents and Acquired Technology [Member] | Fyfe [Member]</t>
  </si>
  <si>
    <t>Minimum [Member]</t>
  </si>
  <si>
    <t>Construction Period</t>
  </si>
  <si>
    <t>1 month</t>
  </si>
  <si>
    <t>Collection Period for Municipalities</t>
  </si>
  <si>
    <t>60 days</t>
  </si>
  <si>
    <t>Retainage, Percent of Contract Value Withheld</t>
  </si>
  <si>
    <t>5.00%</t>
  </si>
  <si>
    <t>Collection Period for Other than Municipalities</t>
  </si>
  <si>
    <t>30 days</t>
  </si>
  <si>
    <t>Minimum [Member] | Measurement Input, Discount Rate [Member]</t>
  </si>
  <si>
    <t>Goodwill, Measurement Input</t>
  </si>
  <si>
    <t>Minimum [Member] | Measurement Input, Long-term Revenue Growth Rate [Member]</t>
  </si>
  <si>
    <t>Maximum [Member]</t>
  </si>
  <si>
    <t>24 months</t>
  </si>
  <si>
    <t>90 days</t>
  </si>
  <si>
    <t>15.00%</t>
  </si>
  <si>
    <t>45 days</t>
  </si>
  <si>
    <t>Maximum [Member] | Measurement Input, Discount Rate [Member]</t>
  </si>
  <si>
    <t>Maximum [Member] | Measurement Input, Long-term Revenue Growth Rate [Member]</t>
  </si>
  <si>
    <t>Stock Options and Restricted and Deferred Stock Units [Member]</t>
  </si>
  <si>
    <t>Antidilutive Securities Excluded from Computation of Earnings Per Share, Amount | shares</t>
  </si>
  <si>
    <t>Share-based Payment Arrangement, Option [Member]</t>
  </si>
  <si>
    <t>Other Expense [Member]</t>
  </si>
  <si>
    <t>Note 2 - Accounting Policies - Accumulated Other Comprehensive Income Loss (Details) - USD ($) $ in Thousands</t>
  </si>
  <si>
    <t>Derivative hedging activity</t>
  </si>
  <si>
    <t>Pension activity</t>
  </si>
  <si>
    <t>Total accumulated other comprehensive loss</t>
  </si>
  <si>
    <t>During 2019, as a result of selling or disposing of certain international entities, $10.9 million was reclassified out of accumulated other comprehensive loss to "Other expense" in the Consolidated Statements of Operations.</t>
  </si>
  <si>
    <t>Note 2 - Accounting Policies - Earnings Per Share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for dilutive EPS (in shares)</t>
  </si>
  <si>
    <t>Note 2 - Accounting Policies - Cash, Cash Equivalents and Restricted Cash (Details) - USD ($) $ in Thousands</t>
  </si>
  <si>
    <t>Cash, cash equivalents and restricted cash</t>
  </si>
  <si>
    <t>Note 2 - Accounting Policies - Investments in Variable Interest Entities (Details) - USD ($) $ in Thousands</t>
  </si>
  <si>
    <t>Variable Entity [Member]</t>
  </si>
  <si>
    <t>Non-current assets</t>
  </si>
  <si>
    <t>Non-current liabilities</t>
  </si>
  <si>
    <t>Revenue</t>
  </si>
  <si>
    <t>Net (income) loss attributable to Aegion Corporation</t>
  </si>
  <si>
    <t>Includes activity from our Tite Liner joint venture in Mexico, which was sold during the fourth quarter of 2019.</t>
  </si>
  <si>
    <t>Includes activity from our pipe coating and insulation joint venture in Louisiana, which was sold during the third quarter of
2018.</t>
  </si>
  <si>
    <t>Note 3 - Revenues 1 (Details Textual) - USD ($) $ in Thousands</t>
  </si>
  <si>
    <t>Jan. 01, 2018</t>
  </si>
  <si>
    <t>Disposal Group, Including Discontinued Operation, Contract Assets, Current</t>
  </si>
  <si>
    <t>Disposal Group, Including Discontinued Operation, Contract Liabilities, Current</t>
  </si>
  <si>
    <t>Increase (Decrease) in Contract with Customer, Liability</t>
  </si>
  <si>
    <t>Contract with Customer, Liability, Total</t>
  </si>
  <si>
    <t>Construction, Engineering and Installation Services [Member]</t>
  </si>
  <si>
    <t>Revenue, Remaining Performance Obligation, Amount</t>
  </si>
  <si>
    <t>Difference Between Work Performed On Open Contracts And Contractual Billing Terms [Member]</t>
  </si>
  <si>
    <t>Increase (Decrease) in Contract with Customer, Asset</t>
  </si>
  <si>
    <t>Product and Services [Member]</t>
  </si>
  <si>
    <t>Revenue Recognized, Percent</t>
  </si>
  <si>
    <t>92.30%</t>
  </si>
  <si>
    <t>93.50%</t>
  </si>
  <si>
    <t>Product [Member]</t>
  </si>
  <si>
    <t>7.70%</t>
  </si>
  <si>
    <t>6.50%</t>
  </si>
  <si>
    <t>Difference between Revenue Guidance in Effect before and after Topic 606 [Member]</t>
  </si>
  <si>
    <t>Contract with Customer, Liability, Cumulative Catch-up Adjustment to Revenue, Modification of Contract</t>
  </si>
  <si>
    <t>Accounting Standards Update 2014-09 [Member] | Retained Earnings [Member]</t>
  </si>
  <si>
    <t>Cumulative Effect of New Accounting Principle in Period of Adoption</t>
  </si>
  <si>
    <t>Note 3 - Revenues 2 (Details Textual) - Construction, Engineering and Installation Services [Member] $ in Millions</t>
  </si>
  <si>
    <t>Revenue, Remaining Performance Obligation, Expected Timing of Satisfaction, Start Date [Axis]: 2020-01-01</t>
  </si>
  <si>
    <t>Revenue, Remaining Performance Obligation, Percentage</t>
  </si>
  <si>
    <t>97.50%</t>
  </si>
  <si>
    <t>Revenue, Remaining Performance Obligation, Expected Timing of Satisfaction, Period</t>
  </si>
  <si>
    <t>12 months</t>
  </si>
  <si>
    <t>Note 3 - Revenues - Disaggregation of Revenue (Details) - USD ($) $ in Thousands</t>
  </si>
  <si>
    <t>3 Months Ended</t>
  </si>
  <si>
    <t>Sep. 30, 2019</t>
  </si>
  <si>
    <t>Jun. 30, 2019</t>
  </si>
  <si>
    <t>Mar. 31, 2019</t>
  </si>
  <si>
    <t>Sep. 30, 2018</t>
  </si>
  <si>
    <t>Jun. 30, 2018</t>
  </si>
  <si>
    <t>Mar. 31, 2018</t>
  </si>
  <si>
    <t>[5]</t>
  </si>
  <si>
    <t>Fixed-price Contract [Member]</t>
  </si>
  <si>
    <t>Time-and-materials Contract [Member]</t>
  </si>
  <si>
    <t>Product Sales [Member]</t>
  </si>
  <si>
    <t>License Fees [Member]</t>
  </si>
  <si>
    <t>Infrastructure Solutions [Member] | Fixed-price Contract [Member]</t>
  </si>
  <si>
    <t>Infrastructure Solutions [Member] | Time-and-materials Contract [Member]</t>
  </si>
  <si>
    <t>Infrastructure Solutions [Member] | Product Sales [Member]</t>
  </si>
  <si>
    <t>Infrastructure Solutions [Member] | License Fees [Member]</t>
  </si>
  <si>
    <t>Corrosion Protection [Member]</t>
  </si>
  <si>
    <t>Corrosion Protection [Member] | Fixed-price Contract [Member]</t>
  </si>
  <si>
    <t>Corrosion Protection [Member] | Time-and-materials Contract [Member]</t>
  </si>
  <si>
    <t>Corrosion Protection [Member] | Product Sales [Member]</t>
  </si>
  <si>
    <t>Corrosion Protection [Member] | License Fees [Member]</t>
  </si>
  <si>
    <t>Energy Services [Member] | Fixed-price Contract [Member]</t>
  </si>
  <si>
    <t>Energy Services [Member] | Time-and-materials Contract [Member]</t>
  </si>
  <si>
    <t>Energy Services [Member] | Product Sales [Member]</t>
  </si>
  <si>
    <t>Energy Services [Member] | License Fees [Member]</t>
  </si>
  <si>
    <t>UNITED STATES</t>
  </si>
  <si>
    <t>UNITED STATES | Infrastructure Solutions [Member]</t>
  </si>
  <si>
    <t>UNITED STATES | Corrosion Protection [Member]</t>
  </si>
  <si>
    <t>UNITED STATES | Energy Services [Member]</t>
  </si>
  <si>
    <t>CANADA</t>
  </si>
  <si>
    <t>CANADA | Infrastructure Solutions [Member]</t>
  </si>
  <si>
    <t>CANADA | Corrosion Protection [Member]</t>
  </si>
  <si>
    <t>CANADA | Energy Services [Member]</t>
  </si>
  <si>
    <t>Europe [Member]</t>
  </si>
  <si>
    <t>Europe [Member] | Infrastructure Solutions [Member]</t>
  </si>
  <si>
    <t>Europe [Member] | Corrosion Protection [Member]</t>
  </si>
  <si>
    <t>Europe [Member] | Energy Services [Member]</t>
  </si>
  <si>
    <t>Other Foreign Countries [Member]</t>
  </si>
  <si>
    <t>Other Foreign Countries [Member] | Infrastructure Solutions [Member]</t>
  </si>
  <si>
    <t>Other Foreign Countries [Member] | Corrosion Protection [Member]</t>
  </si>
  <si>
    <t>Other Foreign Countries [Member] | Energy Services [Member]</t>
  </si>
  <si>
    <t>Includes pre-tax expenses of $13.9 million related to our restructuring efforts (see Note 4).</t>
  </si>
  <si>
    <t>Includes pre-tax expenses of $7.4 million related to our restructuring efforts (see Note 4).</t>
  </si>
  <si>
    <t>Includes pre-tax expenses of $6.5 million related to our restructuring efforts (see Note 4).</t>
  </si>
  <si>
    <t>Includes pre-tax expenses of $5.2 million related to our restructuring efforts (see Note 4).</t>
  </si>
  <si>
    <t>Note 3 - Revenues- Contract Assets (Liabilities) (Details) - USD ($) $ in Thousands</t>
  </si>
  <si>
    <t>Contract assets – current</t>
  </si>
  <si>
    <t>Contract liabilities – current</t>
  </si>
  <si>
    <t>Net contract assets</t>
  </si>
  <si>
    <t>Note 4 - Restructuring (Details Textual) $ in Thousands</t>
  </si>
  <si>
    <t>Restructuring Charges, Non-Cash</t>
  </si>
  <si>
    <t>Restructuring 2017 [Member]</t>
  </si>
  <si>
    <t>Restructuring Charges Pre Tax</t>
  </si>
  <si>
    <t>Restructuring Charges, Net of Tax</t>
  </si>
  <si>
    <t>Payments for Restructuring</t>
  </si>
  <si>
    <t>Restructuring Reserve, Settled without Cash</t>
  </si>
  <si>
    <t>Restructuring and Related Cost, Expected Number of Additional Positions Eliminated</t>
  </si>
  <si>
    <t>Restructuring Charges, Cash</t>
  </si>
  <si>
    <t>Restructuring 2017 [Member] | Minimum [Member]</t>
  </si>
  <si>
    <t>Restructuring and Related Cost, Expected Cost, Total</t>
  </si>
  <si>
    <t>Restructuring Charges Related to Goodwill and Long-lived Asset Impairment Charges [Member] | Restructuring 2017 [Member]</t>
  </si>
  <si>
    <t>Allowance, Write-offs and Long-lived Assets, Impairment of Intangible Assets and Net Losses On Disposal of Entities [Member] | Restructuring 2017 [Member]</t>
  </si>
  <si>
    <t>Severance, Other Termination Benefit Costs and Contract Termination Costs [Member] | Restructuring 2017 [Member]</t>
  </si>
  <si>
    <t>Restructuring and Related Costs, Incurred Cost, Total</t>
  </si>
  <si>
    <t>Note 4 - Restructuring - Pre-tax Restructuring Cost (Details) - USD ($) $ in Thousands</t>
  </si>
  <si>
    <t>Restructuring charges</t>
  </si>
  <si>
    <t>Restructuring 2017 [Member] | Cost of Revenues [Member]</t>
  </si>
  <si>
    <t>Restructuring 2017 [Member] | Operating Expense [Member]</t>
  </si>
  <si>
    <t>Restructuring 2017 [Member] | Restructuring and Related Charges [Member]</t>
  </si>
  <si>
    <t>Restructuring 2017 [Member] | Other Expense [Member]</t>
  </si>
  <si>
    <t>[1],[3]</t>
  </si>
  <si>
    <t>Restructuring 2017 [Member] | Goodwill Impairment [Member]</t>
  </si>
  <si>
    <t>Restructuring 2017 [Member] | Definite-lived Intangible Asset Impairment [Member]</t>
  </si>
  <si>
    <t>Restructuring 2017 [Member] | Employee Severance [Member]</t>
  </si>
  <si>
    <t>Restructuring 2017 [Member] | Contract Termination [Member]</t>
  </si>
  <si>
    <t>Restructuring 2017 [Member] | Employee Relocation [Member]</t>
  </si>
  <si>
    <t>Restructuring 2017 [Member] | Other Restructuring [Member]</t>
  </si>
  <si>
    <t>Restructuring 2017 [Member] | Operating Segments [Member] | Infrastructure Solutions [Member]</t>
  </si>
  <si>
    <t>Restructuring 2017 [Member] | Operating Segments [Member] | Infrastructure Solutions [Member] | Cost of Revenues [Member]</t>
  </si>
  <si>
    <t>Restructuring 2017 [Member] | Operating Segments [Member] | Infrastructure Solutions [Member] | Operating Expense [Member]</t>
  </si>
  <si>
    <t>Restructuring 2017 [Member] | Operating Segments [Member] | Infrastructure Solutions [Member] | Restructuring and Related Charges [Member]</t>
  </si>
  <si>
    <t>Restructuring 2017 [Member] | Operating Segments [Member] | Infrastructure Solutions [Member] | Other Expense [Member]</t>
  </si>
  <si>
    <t>Restructuring 2017 [Member] | Operating Segments [Member] | Infrastructure Solutions [Member] | Goodwill Impairment [Member]</t>
  </si>
  <si>
    <t>Restructuring 2017 [Member] | Operating Segments [Member] | Infrastructure Solutions [Member] | Definite-lived Intangible Asset Impairment [Member]</t>
  </si>
  <si>
    <t>Restructuring 2017 [Member] | Operating Segments [Member] | Infrastructure Solutions [Member] | Employee Severance [Member]</t>
  </si>
  <si>
    <t>Restructuring 2017 [Member] | Operating Segments [Member] | Infrastructure Solutions [Member] | Contract Termination [Member]</t>
  </si>
  <si>
    <t>Restructuring 2017 [Member] | Operating Segments [Member] | Infrastructure Solutions [Member] | Employee Relocation [Member]</t>
  </si>
  <si>
    <t>Restructuring 2017 [Member] | Operating Segments [Member] | Infrastructure Solutions [Member] | Other Restructuring [Member]</t>
  </si>
  <si>
    <t>Restructuring 2017 [Member] | Operating Segments [Member] | Corrosion Protection [Member]</t>
  </si>
  <si>
    <t>Restructuring 2017 [Member] | Operating Segments [Member] | Corrosion Protection [Member] | Cost of Revenues [Member]</t>
  </si>
  <si>
    <t>Restructuring 2017 [Member] | Operating Segments [Member] | Corrosion Protection [Member] | Operating Expense [Member]</t>
  </si>
  <si>
    <t>Restructuring 2017 [Member] | Operating Segments [Member] | Corrosion Protection [Member] | Restructuring and Related Charges [Member]</t>
  </si>
  <si>
    <t>Restructuring 2017 [Member] | Operating Segments [Member] | Corrosion Protection [Member] | Other Expense [Member]</t>
  </si>
  <si>
    <t>Restructuring 2017 [Member] | Operating Segments [Member] | Corrosion Protection [Member] | Goodwill Impairment [Member]</t>
  </si>
  <si>
    <t>Restructuring 2017 [Member] | Operating Segments [Member] | Corrosion Protection [Member] | Definite-lived Intangible Asset Impairment [Member]</t>
  </si>
  <si>
    <t>Restructuring 2017 [Member] | Operating Segments [Member] | Corrosion Protection [Member] | Employee Severance [Member]</t>
  </si>
  <si>
    <t>Restructuring 2017 [Member] | Operating Segments [Member] | Corrosion Protection [Member] | Contract Termination [Member]</t>
  </si>
  <si>
    <t>Restructuring 2017 [Member] | Operating Segments [Member] | Corrosion Protection [Member] | Employee Relocation [Member]</t>
  </si>
  <si>
    <t>Restructuring 2017 [Member] | Operating Segments [Member] | Corrosion Protection [Member] | Other Restructuring [Member]</t>
  </si>
  <si>
    <t>Restructuring 2017 [Member] | Operating Segments [Member] | Energy Services [Member]</t>
  </si>
  <si>
    <t>Restructuring 2017 [Member] | Operating Segments [Member] | Energy Services [Member] | Cost of Revenues [Member]</t>
  </si>
  <si>
    <t>Restructuring 2017 [Member] | Operating Segments [Member] | Energy Services [Member] | Operating Expense [Member]</t>
  </si>
  <si>
    <t>Restructuring 2017 [Member] | Operating Segments [Member] | Energy Services [Member] | Restructuring and Related Charges [Member]</t>
  </si>
  <si>
    <t>Restructuring 2017 [Member] | Operating Segments [Member] | Energy Services [Member] | Other Expense [Member]</t>
  </si>
  <si>
    <t>Restructuring 2017 [Member] | Operating Segments [Member] | Energy Services [Member] | Goodwill Impairment [Member]</t>
  </si>
  <si>
    <t>Restructuring 2017 [Member] | Operating Segments [Member] | Energy Services [Member] | Definite-lived Intangible Asset Impairment [Member]</t>
  </si>
  <si>
    <t>Restructuring 2017 [Member] | Operating Segments [Member] | Energy Services [Member] | Employee Severance [Member]</t>
  </si>
  <si>
    <t>Restructuring 2017 [Member] | Operating Segments [Member] | Energy Services [Member] | Contract Termination [Member]</t>
  </si>
  <si>
    <t>Restructuring 2017 [Member] | Operating Segments [Member] | Energy Services [Member] | Employee Relocation [Member]</t>
  </si>
  <si>
    <t>Restructuring 2017 [Member] | Operating Segments [Member] | Energy Services [Member] | Other Restructuring [Member]</t>
  </si>
  <si>
    <t>Restructuring 2017 [Member] | Corporate, Non-Segment [Member]</t>
  </si>
  <si>
    <t>Restructuring 2017 [Member] | Corporate, Non-Segment [Member] | Cost of Revenues [Member]</t>
  </si>
  <si>
    <t>Restructuring 2017 [Member] | Corporate, Non-Segment [Member] | Operating Expense [Member]</t>
  </si>
  <si>
    <t>Restructuring 2017 [Member] | Corporate, Non-Segment [Member] | Restructuring and Related Charges [Member]</t>
  </si>
  <si>
    <t>Restructuring 2017 [Member] | Corporate, Non-Segment [Member] | Other Expense [Member]</t>
  </si>
  <si>
    <t>Restructuring 2017 [Member] | Corporate, Non-Segment [Member] | Goodwill Impairment [Member]</t>
  </si>
  <si>
    <t>Restructuring 2017 [Member] | Corporate, Non-Segment [Member] | Definite-lived Intangible Asset Impairment [Member]</t>
  </si>
  <si>
    <t>Restructuring 2017 [Member] | Corporate, Non-Segment [Member] | Employee Severance [Member]</t>
  </si>
  <si>
    <t>Restructuring 2017 [Member] | Corporate, Non-Segment [Member] | Contract Termination [Member]</t>
  </si>
  <si>
    <t>Restructuring 2017 [Member] | Corporate, Non-Segment [Member] | Employee Relocation [Member]</t>
  </si>
  <si>
    <t>Restructuring 2017 [Member] | Corporate, Non-Segment [Member] | Other Restructuring [Member]</t>
  </si>
  <si>
    <t>Restructuring 2016 [Member]</t>
  </si>
  <si>
    <t>[6]</t>
  </si>
  <si>
    <t>Restructuring 2016 [Member] | Cost of Revenues [Member]</t>
  </si>
  <si>
    <t>[6],[7]</t>
  </si>
  <si>
    <t>Restructuring 2016 [Member] | Operating Expense [Member]</t>
  </si>
  <si>
    <t>Restructuring 2016 [Member] | Restructuring and Related Charges [Member]</t>
  </si>
  <si>
    <t>Restructuring 2016 [Member] | Other Expense [Member]</t>
  </si>
  <si>
    <t>Restructuring 2016 [Member] | Employee Severance [Member]</t>
  </si>
  <si>
    <t>Restructuring 2016 [Member] | Contract Termination [Member]</t>
  </si>
  <si>
    <t>Restructuring 2016 [Member] | Employee Relocation [Member]</t>
  </si>
  <si>
    <t>Restructuring 2016 [Member] | Other Restructuring [Member]</t>
  </si>
  <si>
    <t>[8]</t>
  </si>
  <si>
    <t>Restructuring 2016 [Member] | Operating Segments [Member] | Infrastructure Solutions [Member]</t>
  </si>
  <si>
    <t>Restructuring 2016 [Member] | Operating Segments [Member] | Infrastructure Solutions [Member] | Cost of Revenues [Member]</t>
  </si>
  <si>
    <t>Restructuring 2016 [Member] | Operating Segments [Member] | Infrastructure Solutions [Member] | Operating Expense [Member]</t>
  </si>
  <si>
    <t>Restructuring 2016 [Member] | Operating Segments [Member] | Infrastructure Solutions [Member] | Restructuring and Related Charges [Member]</t>
  </si>
  <si>
    <t>Restructuring 2016 [Member] | Operating Segments [Member] | Infrastructure Solutions [Member] | Other Expense [Member]</t>
  </si>
  <si>
    <t>[7]</t>
  </si>
  <si>
    <t>Restructuring 2016 [Member] | Operating Segments [Member] | Infrastructure Solutions [Member] | Employee Severance [Member]</t>
  </si>
  <si>
    <t>Restructuring 2016 [Member] | Operating Segments [Member] | Infrastructure Solutions [Member] | Contract Termination [Member]</t>
  </si>
  <si>
    <t>Restructuring 2016 [Member] | Operating Segments [Member] | Infrastructure Solutions [Member] | Employee Relocation [Member]</t>
  </si>
  <si>
    <t>Restructuring 2016 [Member] | Operating Segments [Member] | Infrastructure Solutions [Member] | Other Restructuring [Member]</t>
  </si>
  <si>
    <t>Restructuring 2016 [Member] | Operating Segments [Member] | Corrosion Protection [Member]</t>
  </si>
  <si>
    <t>Restructuring 2016 [Member] | Operating Segments [Member] | Corrosion Protection [Member] | Cost of Revenues [Member]</t>
  </si>
  <si>
    <t>Restructuring 2016 [Member] | Operating Segments [Member] | Corrosion Protection [Member] | Operating Expense [Member]</t>
  </si>
  <si>
    <t>Restructuring 2016 [Member] | Operating Segments [Member] | Corrosion Protection [Member] | Restructuring and Related Charges [Member]</t>
  </si>
  <si>
    <t>Restructuring 2016 [Member] | Operating Segments [Member] | Corrosion Protection [Member] | Other Expense [Member]</t>
  </si>
  <si>
    <t>Restructuring 2016 [Member] | Operating Segments [Member] | Corrosion Protection [Member] | Employee Severance [Member]</t>
  </si>
  <si>
    <t>Restructuring 2016 [Member] | Operating Segments [Member] | Corrosion Protection [Member] | Contract Termination [Member]</t>
  </si>
  <si>
    <t>Restructuring 2016 [Member] | Operating Segments [Member] | Corrosion Protection [Member] | Employee Relocation [Member]</t>
  </si>
  <si>
    <t>Restructuring 2016 [Member] | Operating Segments [Member] | Corrosion Protection [Member] | Other Restructuring [Member]</t>
  </si>
  <si>
    <t>Restructuring 2016 [Member] | Operating Segments [Member] | Energy Services [Member]</t>
  </si>
  <si>
    <t>Restructuring 2016 [Member] | Operating Segments [Member] | Energy Services [Member] | Cost of Revenues [Member]</t>
  </si>
  <si>
    <t>Restructuring 2016 [Member] | Operating Segments [Member] | Energy Services [Member] | Operating Expense [Member]</t>
  </si>
  <si>
    <t>Restructuring 2016 [Member] | Operating Segments [Member] | Energy Services [Member] | Restructuring and Related Charges [Member]</t>
  </si>
  <si>
    <t>Restructuring 2016 [Member] | Operating Segments [Member] | Energy Services [Member] | Other Expense [Member]</t>
  </si>
  <si>
    <t>Restructuring 2016 [Member] | Corporate, Non-Segment [Member]</t>
  </si>
  <si>
    <t>Restructuring 2016 [Member] | Corporate, Non-Segment [Member] | Cost of Revenues [Member]</t>
  </si>
  <si>
    <t>Restructuring 2016 [Member] | Corporate, Non-Segment [Member] | Operating Expense [Member]</t>
  </si>
  <si>
    <t>Restructuring 2016 [Member] | Corporate, Non-Segment [Member] | Restructuring and Related Charges [Member]</t>
  </si>
  <si>
    <t>Restructuring 2016 [Member] | Corporate, Non-Segment [Member] | Other Expense [Member]</t>
  </si>
  <si>
    <t>Restructuring 2016 [Member] | Corporate, Non-Segment [Member] | Energy Services [Member]</t>
  </si>
  <si>
    <t>Restructuring 2016 [Member] | Corporate, Non-Segment [Member] | Energy Services [Member] | Employee Severance [Member]</t>
  </si>
  <si>
    <t>Restructuring 2016 [Member] | Corporate, Non-Segment [Member] | Energy Services [Member] | Contract Termination [Member]</t>
  </si>
  <si>
    <t>Restructuring 2016 [Member] | Corporate, Non-Segment [Member] | Energy Services [Member] | Employee Relocation [Member]</t>
  </si>
  <si>
    <t>Restructuring 2016 [Member] | Corporate, Non-Segment [Member] | Energy Services [Member] | Other Restructuring [Member]</t>
  </si>
  <si>
    <t>Total pre-tax restructuring charges include cash charges of $12.1 million and non-cash charges of $17.4 million. Cash charges
consist of charges incurred during the year that will be settled in cash, either during the current period or future periods.</t>
  </si>
  <si>
    <t>Total pre-tax restructuring charges include cash charges of $13.6 million and non-cash charges of $10.1 million. Cash charges
consist of charges incurred during the year that will be settled in cash, either during the current period or future periods.</t>
  </si>
  <si>
    <t>Includes charges related to the loss on disposal of restructured entities, including the release of cumulative currency
translation adjustments resulting from those disposals.</t>
  </si>
  <si>
    <t>Includes charges primarily related to certain wind-down costs, inventory obsolescence, fixed asset disposals, release of cumulative currency translation adjustments and other restructuring-related costs in connection with exiting or divesting the CIPP operations in Europe and Australia, exiting the cathodic protection operations in the Middle East and right-sizing the cathodic protection services operation in North America.</t>
  </si>
  <si>
    <t>Includes charges primarily related to certain wind-down costs, allowances for accounts receivable, fixed asset disposals and other restructuring-related costs in connection with exiting non-pipe-related contract applications for the Tyfo system in North America, divesting the CIPP operations in Australia and Denmark, and exiting the cathodic protection operations in the Middle East. Amounts also include goodwill and definite-lived intangible asset impairments related to Denmark and definite-lived intangible asset impairments related to the cathodic protection operations in the Middle East.</t>
  </si>
  <si>
    <t>Total pre-tax restructuring charges include cash charges of $19.5 million and non-cash charges of $12.8 million. Cash charges consist of charges incurred during the year that will be settled in cash, either during the current period or future periods.</t>
  </si>
  <si>
    <t>Includes charges related to the loss on disposal of restructured entities, including the release of cumulative currency translation adjustments resulting from those disposals.</t>
  </si>
  <si>
    <t>Includes charges primarily related to exiting non-pipe-related applications for the Tyfo system in North America and right-sizing the cathodic protection services operation in Canada, inclusive of wind-down costs, professional fees, patent write offs, fixed asset disposals and certain other restructuring and related charges.</t>
  </si>
  <si>
    <t>Note 4 - Restructuring - Recognized Cost Restructuring Activities (Details) - USD ($) $ in Thousands</t>
  </si>
  <si>
    <t>Restructuring reserve, settled without cash</t>
  </si>
  <si>
    <t>Restructuring reserve, balance</t>
  </si>
  <si>
    <t>Restructuring reserve, foreign currency translation</t>
  </si>
  <si>
    <t>Restructuring reserve, settled with cash</t>
  </si>
  <si>
    <t>Employee Severance [Member] | Restructuring 2016 [Member]</t>
  </si>
  <si>
    <t>Contract Termination [Member] | Restructuring 2016 [Member]</t>
  </si>
  <si>
    <t>Employee Relocation [Member] | Restructuring 2016 [Member]</t>
  </si>
  <si>
    <t>Other Restructuring [Member] | Restructuring 2016 [Member]</t>
  </si>
  <si>
    <t>Refers to cash utilized to settle charges during the year.</t>
  </si>
  <si>
    <t>Note 5 - Supplemental Balance Sheet Information (Details Textual) - USD ($) $ in Thousands</t>
  </si>
  <si>
    <t>Accounts Receivable, Credit Loss Expense (Reversal)</t>
  </si>
  <si>
    <t>Inventory Write-down</t>
  </si>
  <si>
    <t>Depreciation, Total</t>
  </si>
  <si>
    <t>Restructuring 2016 and 2017 [Member]</t>
  </si>
  <si>
    <t>The Company recorded bad debt expense (reversals) of less than ($0.1) million, $5.3 million and $0.4 million in 2019, 2018 and 2017, respectively, as part of the restructuring efforts (see Note 4) and was primarily due to the exiting of certain low-return businesses mainly in foreign locations.</t>
  </si>
  <si>
    <t>Note 5 - Supplemental Balance Sheet Information - Allowance for Doubtful Accounts (Details) - USD ($) $ in Thousands</t>
  </si>
  <si>
    <t>Balance, beginning of year</t>
  </si>
  <si>
    <t>Bad debt expense (1)</t>
  </si>
  <si>
    <t>Write-offs and adjustments</t>
  </si>
  <si>
    <t>Balance, end of year</t>
  </si>
  <si>
    <t>Note 5 - Supplemental Balance Sheet Information - Inventories (Details) - USD ($) $ in Thousands</t>
  </si>
  <si>
    <t>Raw materials and supplies</t>
  </si>
  <si>
    <t>Work-in-process</t>
  </si>
  <si>
    <t>Finished products</t>
  </si>
  <si>
    <t>Construction materials</t>
  </si>
  <si>
    <t>Note 5 - Supplemental Balance Sheet Information - Property, Plant and Equipment (Details) - USD ($) $ in Thousands</t>
  </si>
  <si>
    <t>Property, Plant and Equipment, Gross</t>
  </si>
  <si>
    <t>Less – Accumulated depreciation</t>
  </si>
  <si>
    <t>Land and Land Improvements [Member]</t>
  </si>
  <si>
    <t>Land and Land Improvements [Member] | Minimum [Member]</t>
  </si>
  <si>
    <t>Estimated Useful Lives (Year)</t>
  </si>
  <si>
    <t>Land and Land Improvements [Member] | Maximum [Member]</t>
  </si>
  <si>
    <t>40 years</t>
  </si>
  <si>
    <t>Land, Buildings and Improvements [Member]</t>
  </si>
  <si>
    <t>Land, Buildings and Improvements [Member] | Minimum [Member]</t>
  </si>
  <si>
    <t>4 years</t>
  </si>
  <si>
    <t>Land, Buildings and Improvements [Member] | Maximum [Member]</t>
  </si>
  <si>
    <t>10 years</t>
  </si>
  <si>
    <t>Machinery and Equipment [Member]</t>
  </si>
  <si>
    <t>Machinery and Equipment [Member] | Minimum [Member]</t>
  </si>
  <si>
    <t>3 years</t>
  </si>
  <si>
    <t>Machinery and Equipment [Member] | Maximum [Member]</t>
  </si>
  <si>
    <t>Furniture and Fixtures [Member]</t>
  </si>
  <si>
    <t>Furniture and Fixtures [Member] | Minimum [Member]</t>
  </si>
  <si>
    <t>Furniture and Fixtures [Member] | Maximum [Member]</t>
  </si>
  <si>
    <t>Vehicles [Member]</t>
  </si>
  <si>
    <t>Construction in Progress [Member]</t>
  </si>
  <si>
    <t>Note 5 - Supplemental Balance Sheet Information - Accrued Expenses (Details) - USD ($) $ in Thousands</t>
  </si>
  <si>
    <t>Vendor and other accrued expenses</t>
  </si>
  <si>
    <t>Estimated casualty and healthcare liabilities</t>
  </si>
  <si>
    <t>Job costs</t>
  </si>
  <si>
    <t>Accrued compensation</t>
  </si>
  <si>
    <t>Income taxes payable</t>
  </si>
  <si>
    <t>Accrued Expense [Member]</t>
  </si>
  <si>
    <t>Note 6 - Assets and Liabilities Held for Sale (Details Textual) - USD ($) $ in Thousands</t>
  </si>
  <si>
    <t>Impairment of Long-Lived Assets to be Disposed of</t>
  </si>
  <si>
    <t>Corporate, Non-Segment [Member]</t>
  </si>
  <si>
    <t>Insituform Australia [Member] | Infrastructure Solutions [Member]</t>
  </si>
  <si>
    <t>Insituform Netherlands [Member] | Infrastructure Solutions [Member]</t>
  </si>
  <si>
    <t>Corrpower [Member] | Corrosion Protection [Member]</t>
  </si>
  <si>
    <t>United Mexico [Member] | Corrosion Protection [Member]</t>
  </si>
  <si>
    <t>Insituform Spain [Member] | Infrastructure Solutions [Member]</t>
  </si>
  <si>
    <t>Note 6 - Assets and Liabilities Held for Sale - Assets and Liabilities Held for Sale (Details) - USD ($) $ in Thousands</t>
  </si>
  <si>
    <t>Disposal Group, Held-for-sale, Not Discontinued Operations [Member]</t>
  </si>
  <si>
    <t>Receivables, net</t>
  </si>
  <si>
    <t>Goodwill</t>
  </si>
  <si>
    <t>Disposal Group, Including Discontinued Operation, Operating Lease, Right-of-Use Asset</t>
  </si>
  <si>
    <t>Total assets held for sale</t>
  </si>
  <si>
    <t>Disposal Group, Including Discontinued Operation, Operating Lease, Liability, Noncurrent</t>
  </si>
  <si>
    <t>Total liabilities held for sale</t>
  </si>
  <si>
    <t>Includes Insituform Australia, Insituform Spain, Environmental Techniques and land held at Corporate.</t>
  </si>
  <si>
    <t>Includes Insituform Australia.</t>
  </si>
  <si>
    <t>Note 7 - Leases (Details Textual) - USD ($) $ in Thousands</t>
  </si>
  <si>
    <t>Jan. 01, 2019</t>
  </si>
  <si>
    <t>Lessee, Operating Lease, Renewal Term</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Disposal Group Including Discontinued Operation, Operating Lease Liability Current</t>
  </si>
  <si>
    <t>Lessee, Operating Lease, Remaining Lease Term</t>
  </si>
  <si>
    <t>20 years</t>
  </si>
  <si>
    <t>Accounting Standards Update 2016-02 [Member]</t>
  </si>
  <si>
    <t>Operating Lease, Liability, Total</t>
  </si>
  <si>
    <t>Note 7 - Leases - Lease Expenses (Details) $ in Thousands</t>
  </si>
  <si>
    <t>Operating lease cost</t>
  </si>
  <si>
    <t>Short-term lease cost</t>
  </si>
  <si>
    <t>Total lease cost</t>
  </si>
  <si>
    <t>Operating cash flows from operating leases</t>
  </si>
  <si>
    <t>Operating leases</t>
  </si>
  <si>
    <t>Note 7 - Leases - Supplement Financial Statement Disclosure (Details) - USD ($) $ in Thousands</t>
  </si>
  <si>
    <t>Weighted-average remaining lease term (Year)</t>
  </si>
  <si>
    <t>5 years 8 months 26 days</t>
  </si>
  <si>
    <t>Weighted-average discount rate</t>
  </si>
  <si>
    <t>5.71%</t>
  </si>
  <si>
    <t>Other Liabilities [Member]</t>
  </si>
  <si>
    <t>Accrued Expense and Other Liabilities [Member]</t>
  </si>
  <si>
    <t>Total operating lease liabilities</t>
  </si>
  <si>
    <t>Note 7 - Leases - Operating Lease Liabilities (Details) $ in Thousands</t>
  </si>
  <si>
    <t>2020</t>
  </si>
  <si>
    <t>2021</t>
  </si>
  <si>
    <t>2022</t>
  </si>
  <si>
    <t>2023</t>
  </si>
  <si>
    <t>2024</t>
  </si>
  <si>
    <t>Thereafter</t>
  </si>
  <si>
    <t>Total undiscounted operating lease liabilities</t>
  </si>
  <si>
    <t>Less: Imputed interest</t>
  </si>
  <si>
    <t>Total discounted operating lease liabilities</t>
  </si>
  <si>
    <t>Note 8 - Goodwill and Intangible Assets (Details Textual) - USD ($) $ in Thousands</t>
  </si>
  <si>
    <t>Goodwill, Acquired During Period</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nmark 1 [Member] | Infrastructure Solutions [Member]</t>
  </si>
  <si>
    <t>Note 8 - Goodwill and Intangible Assets - Reconciliation Goodwill (Details) - USD ($) $ in Thousands</t>
  </si>
  <si>
    <t>Goodwill, gross</t>
  </si>
  <si>
    <t>Accumulated impairment losses</t>
  </si>
  <si>
    <t>Acqusitions (1)</t>
  </si>
  <si>
    <t>Impairments (2)</t>
  </si>
  <si>
    <t>Foreign currency translation</t>
  </si>
  <si>
    <t>Reclassification to assets held for sale (3)</t>
  </si>
  <si>
    <t>During 2019, the Company classified certain assets of its CIPP contracting operation in Europe as held for sale (see Note 6).</t>
  </si>
  <si>
    <t>Note 8 - Goodwill and Intangible Assets - Intangible Assets (Details) - USD ($) $ in Thousands</t>
  </si>
  <si>
    <t>Gross carrying amount</t>
  </si>
  <si>
    <t>Accumulated amortization</t>
  </si>
  <si>
    <t>Net carrying amount</t>
  </si>
  <si>
    <t>Licensing Agreements [Member]</t>
  </si>
  <si>
    <t>Weighted average useful lives (Year)</t>
  </si>
  <si>
    <t>8 months 12 days</t>
  </si>
  <si>
    <t>Lease Agreements [Member]</t>
  </si>
  <si>
    <t>Trademarks [Member]</t>
  </si>
  <si>
    <t>8 years 3 months 18 days</t>
  </si>
  <si>
    <t>Noncompete Agreements [Member]</t>
  </si>
  <si>
    <t>3 years 3 months 18 days</t>
  </si>
  <si>
    <t>Customer Relationships [Member]</t>
  </si>
  <si>
    <t>7 years 2 months 12 days</t>
  </si>
  <si>
    <t>Patents [Member]</t>
  </si>
  <si>
    <t>9 years</t>
  </si>
  <si>
    <t>Note 9 - Long-term Debt and Credit Facility (Details Textual) - USD ($) $ in Thousands</t>
  </si>
  <si>
    <t>Mar. 12, 2018</t>
  </si>
  <si>
    <t>Oct. 31, 2015</t>
  </si>
  <si>
    <t>Line of Credit Facility, Fees</t>
  </si>
  <si>
    <t>Line of Credit Facility, Up Front Lending Fee</t>
  </si>
  <si>
    <t>Line of Credit Facility, Third Party Arrangement Fees</t>
  </si>
  <si>
    <t>Long-term Debt, Total</t>
  </si>
  <si>
    <t>Repayments of Lines of Credit</t>
  </si>
  <si>
    <t>Long-term Debt, Fair Value</t>
  </si>
  <si>
    <t>Derivative, Fixed Interest Rate</t>
  </si>
  <si>
    <t>2.937%</t>
  </si>
  <si>
    <t>Bayou [Member]</t>
  </si>
  <si>
    <t>Repayment of (Proceeds From) Divestiture of Businesses</t>
  </si>
  <si>
    <t>A 2015 Interest Rate Swap [Member]</t>
  </si>
  <si>
    <t>Derivative Asset, Notional Amount</t>
  </si>
  <si>
    <t>1.46%</t>
  </si>
  <si>
    <t>A 2018 Interest Rate Swap [Member]</t>
  </si>
  <si>
    <t>Derivative, Amount of Hedged Item</t>
  </si>
  <si>
    <t>Term Loan [Member]</t>
  </si>
  <si>
    <t>A 2015 Credit Facility [Member]</t>
  </si>
  <si>
    <t>Debt Instrument, Face Amount</t>
  </si>
  <si>
    <t>Line of Credit Facility, Maximum Borrowing Capacity</t>
  </si>
  <si>
    <t>Line Of Credit Facility, Unamortized Loan Costs</t>
  </si>
  <si>
    <t>Interest Expense, Debt, Total</t>
  </si>
  <si>
    <t>Long-term Line of Credit, Total</t>
  </si>
  <si>
    <t>Other Loans Payable, Total</t>
  </si>
  <si>
    <t>Letters of Credit Outstanding, Amount</t>
  </si>
  <si>
    <t>Proceeds from Lines of Credit, Total</t>
  </si>
  <si>
    <t>Credit Facility Maximum Consolidated Leverage Ratio</t>
  </si>
  <si>
    <t>Credit Facility Actual Consolidated Leverage Ratio</t>
  </si>
  <si>
    <t>Line of Credit Facility, Remaining Borrowing Capacity</t>
  </si>
  <si>
    <t>Credit Facility Minimum Consolidated Fixed Charge Ratio</t>
  </si>
  <si>
    <t>Credit Facility Actual Consolidated Fixed Charge Ratio</t>
  </si>
  <si>
    <t>A 2015 Credit Facility [Member] | London Interbank Offered Rate (LIBOR) [Member] | A 2015 Interest Rate Swap [Member]</t>
  </si>
  <si>
    <t>Debt Instrument, Interest Rate, Effective Percentage</t>
  </si>
  <si>
    <t>4.09%</t>
  </si>
  <si>
    <t>A 2015 Credit Facility [Member] | London Interbank Offered Rate (LIBOR) [Member] | Minimum [Member]</t>
  </si>
  <si>
    <t>Debt Instrument, Basis Spread on Variable Rate</t>
  </si>
  <si>
    <t>1.25%</t>
  </si>
  <si>
    <t>A 2015 Credit Facility [Member] | London Interbank Offered Rate (LIBOR) [Member] | Maximum [Member]</t>
  </si>
  <si>
    <t>2.25%</t>
  </si>
  <si>
    <t>A 2015 Credit Facility [Member] | Term Loan [Member]</t>
  </si>
  <si>
    <t>3.83%</t>
  </si>
  <si>
    <t>A 2015 Credit Facility [Member] | Revolving Credit Facility [Member]</t>
  </si>
  <si>
    <t>A 2015 Credit Facility [Member] | Insurance Carries Collateral [Member]</t>
  </si>
  <si>
    <t>A 2015 Credit Facility [Member] | Working Performance Obligation [Member]</t>
  </si>
  <si>
    <t>Note 9 - Long-term Debt and Credit Facility - Long-term Debt (Details) - USD ($) $ in Thousands</t>
  </si>
  <si>
    <t>Long term debt</t>
  </si>
  <si>
    <t>Less – Current maturities of long-term debt</t>
  </si>
  <si>
    <t>Less – Unamortized loan costs</t>
  </si>
  <si>
    <t>Medium-term Notes [Member]</t>
  </si>
  <si>
    <t>Line of Credit [Member]</t>
  </si>
  <si>
    <t>Notes Payable, Other Payables [Member]</t>
  </si>
  <si>
    <t>Note 9 - Long-term Debt and Credit Facility - Long-term Debt (Details) (Parentheticals)</t>
  </si>
  <si>
    <t>Current effective interest rate</t>
  </si>
  <si>
    <t>4.59%</t>
  </si>
  <si>
    <t>4.01%</t>
  </si>
  <si>
    <t>4.45%</t>
  </si>
  <si>
    <t>Notes Payable, Other Payables [Member] | Minimum [Member]</t>
  </si>
  <si>
    <t>3.30%</t>
  </si>
  <si>
    <t>Notes Payable, Other Payables [Member] | Maximum [Member]</t>
  </si>
  <si>
    <t>7.80%</t>
  </si>
  <si>
    <t>Note 9 - Long-term Debt and Credit Facility - Debt Maturities (Details) - USD ($) $ in Thousands</t>
  </si>
  <si>
    <t>Note 10 - Stockholders' Equity (Details Textual) $ / shares in Units, $ in Millions</t>
  </si>
  <si>
    <t>Dec. 31, 2019USD ($)$ / sharesshares</t>
  </si>
  <si>
    <t>Dec. 31, 2018USD ($)$ / sharesshares</t>
  </si>
  <si>
    <t>Dec. 31, 2017USD ($)$ / sharesshares</t>
  </si>
  <si>
    <t>Apr. 30, 2018shares</t>
  </si>
  <si>
    <t>Dec. 31, 2016shares</t>
  </si>
  <si>
    <t>Stock Repurchase Program, Number of Shares Authorized to be Repurchased</t>
  </si>
  <si>
    <t>Share-based Compensation Arrangement by Share-based Payment Award, Equity Instruments Other than Options, Nonvested, Number, Ending Balance</t>
  </si>
  <si>
    <t>A 2016 Employee Plan [Member]</t>
  </si>
  <si>
    <t>Share-based Compensation Arrangement by Share-based Payment Award, Number of Shares Available for Grant</t>
  </si>
  <si>
    <t>Stock Repurchased During Period, Shares</t>
  </si>
  <si>
    <t>Stock Repurchased During Period, Value | $</t>
  </si>
  <si>
    <t>Treasury Stock Acquired, Average Cost Per Share | $ / shares</t>
  </si>
  <si>
    <t>Deferred Stock Units [Member]</t>
  </si>
  <si>
    <t>Deferred Stock Units [Member] | A 2016 Director Plan [Member]</t>
  </si>
  <si>
    <t>Deferred Stock Units [Member] | A 2011 Director Plan [Member]</t>
  </si>
  <si>
    <t>Deferred Stock Units [Member] | A 2006 Director Plan [Member]</t>
  </si>
  <si>
    <t>Deferred Stock Units [Member] | A 2001 Director Plan [Member]</t>
  </si>
  <si>
    <t>In Connection With Equity Compensation Programs [Member]</t>
  </si>
  <si>
    <t>Stock Repurchase Program, Authorized Amount | $</t>
  </si>
  <si>
    <t>Through The Open Market Repurchase Program [Member]</t>
  </si>
  <si>
    <t>Amended Credit Facility [Member]</t>
  </si>
  <si>
    <t>Credit Facility Minimum Consolidated Leverage Ratio</t>
  </si>
  <si>
    <t>Note 11 - Equity-based Compensation (Details Textual) - USD ($) $ / shares in Units, $ in Thousands</t>
  </si>
  <si>
    <t>Share-based Payment Arrangement, Nonvested Award, Cost Not yet Recognized, Amount, Total</t>
  </si>
  <si>
    <t>Share-based Payment Arrangement, Nonvested Award, Cost Not yet Recognized, Period for Recognition</t>
  </si>
  <si>
    <t>1 year 9 months 18 days</t>
  </si>
  <si>
    <t>Weighted Average [Member]</t>
  </si>
  <si>
    <t>Share Price</t>
  </si>
  <si>
    <t>Current Stock Awards [Member]</t>
  </si>
  <si>
    <t>Share-based Payment Arrangement, Expense</t>
  </si>
  <si>
    <t>3 months 18 days</t>
  </si>
  <si>
    <t>Share-based Payment Arrangement, Nonvested Award, Option, Cost Not yet Recognized, Amount</t>
  </si>
  <si>
    <t>Share-based Payment Arrangement, Option [Member] | Minimum [Member]</t>
  </si>
  <si>
    <t>Share-based Compensation Arrangement by Share-based Payment Award, Expiration Period</t>
  </si>
  <si>
    <t>7 years</t>
  </si>
  <si>
    <t>Share-based Payment Arrangement, Option [Member] | Maximum [Member]</t>
  </si>
  <si>
    <t>Note 11 - Equity-based Compensation - Summary of Stock Award Activity (Details) - $ / shares</t>
  </si>
  <si>
    <t>Stock Awards, Outstanding (in shares)</t>
  </si>
  <si>
    <t>Weighted average award date fair value (in dollars per share)</t>
  </si>
  <si>
    <t>Awards, grants during period (in shares)</t>
  </si>
  <si>
    <t>Weighted average award date fair value, award granted (in dollars per share)</t>
  </si>
  <si>
    <t>Awards, distributed during period (in shares)</t>
  </si>
  <si>
    <t>Weighted average award date fair value, award distributed (in dollars per share)</t>
  </si>
  <si>
    <t>Awards, forfeited during period (in shares)</t>
  </si>
  <si>
    <t>Weighted average award date fair value, award forfeited (in dollars per share)</t>
  </si>
  <si>
    <t>Restricted Stock [Member]</t>
  </si>
  <si>
    <t>Note 11 - Equity-based Compensation - Deferred Stock Unit Activity (Details) - $ / shares</t>
  </si>
  <si>
    <t>Note 11 - Equity-based Compensation - Summary of Stock Option Activity (Details) - $ / shares</t>
  </si>
  <si>
    <t>Outstanding, shares (in shares)</t>
  </si>
  <si>
    <t>Outstanding, weighted average exercise price (in dollars per share)</t>
  </si>
  <si>
    <t>Exercised, shares (in shares)</t>
  </si>
  <si>
    <t>Exercised, weighted average exercise price (in dollars per share)</t>
  </si>
  <si>
    <t>Canceled/Expired, shares (in shares)</t>
  </si>
  <si>
    <t>Canceled/Expired, weighted average exercise price (in dollars per share)</t>
  </si>
  <si>
    <t>Outstanding,, shares (in shares)</t>
  </si>
  <si>
    <t>Exercisable, shares (in shares)</t>
  </si>
  <si>
    <t>Exercisable, weighted average exercise price (in dollars per share)</t>
  </si>
  <si>
    <t>Note 11 - Equity-based Compensation - Stock Option Exercises (Details) - USD ($) $ in Thousands</t>
  </si>
  <si>
    <t>Total intrinsic value of stock option exercises (1)</t>
  </si>
  <si>
    <t>Tax expense (benefit) of stock option exercises recorded in income tax expense</t>
  </si>
  <si>
    <t>Aggregate intrinsic value of outstanding stock options</t>
  </si>
  <si>
    <t>Aggregate intrinsic value of exercisable stock options</t>
  </si>
  <si>
    <t>Calculations based on a weighted average market price of the Company's stock at the time of exercise of $20.55 and $27.35 for the years
ended December 31, 2019 and 2017, respectively.</t>
  </si>
  <si>
    <t>Note 12 - Taxes on Income (Details Textual) - USD ($) $ in Thousands</t>
  </si>
  <si>
    <t>Effective Income Tax Rate Reconciliation, at Federal Statutory Income Tax Rate, Percent</t>
  </si>
  <si>
    <t>21.00%</t>
  </si>
  <si>
    <t>35.00%</t>
  </si>
  <si>
    <t>Tax Cuts and Jobs Act, Incomplete Accounting, Provisional Income Tax Expense (Benefit), Total</t>
  </si>
  <si>
    <t>Tax Cuts and Jobs Act, Incomplete Accounting, Transition Tax for Accumulated Foreign Earnings, Provisional Income Tax Expense</t>
  </si>
  <si>
    <t>Tax Cuts and Jobs Act, Incomplete Accounting, Change in Tax Rate, Deferred Tax Liability, Provisional Income Tax Benefit</t>
  </si>
  <si>
    <t>Tax Cuts and Jobs Act, Incomplete Accounting, Other Adjustments, Provisional Income Tax Benefit</t>
  </si>
  <si>
    <t>Tax Cuts and Jobs Act, Transition Tax for Accumulated Foreign Earnings, Income Tax Expense</t>
  </si>
  <si>
    <t>Tax Cuts and Jobs Act, Change in Tax Rate, Deferred Tax Liability, Income Tax Benefit</t>
  </si>
  <si>
    <t>Tax Cuts and Jobs Act, Change in Tax Rate, Other Adjustments, Income Tax Benefit</t>
  </si>
  <si>
    <t>Tax Cuts and Jobs Act, Measurement Period Adjustment, Income Tax Expense (Benefit)</t>
  </si>
  <si>
    <t>Tax Cuts and Jobs Act, Transition Tax for Accumulated Foreign Earnings, Liability, Total</t>
  </si>
  <si>
    <t>Deferred Tax Assets, Operating Loss Carryforwards, Total</t>
  </si>
  <si>
    <t>Deferred Tax Assets, Operating Loss Carryforwards, Subject to Expiration</t>
  </si>
  <si>
    <t>Deferred Tax Assets, Operating Loss Carryforwards, Not Subject to Expiration</t>
  </si>
  <si>
    <t>Deferred Tax Assets, Tax Credit Carryforwards, Foreign</t>
  </si>
  <si>
    <t>Deferred Tax Assets, Tax Credit Carryforwards, Foreign, Subject to Expiration</t>
  </si>
  <si>
    <t>Deferred Tax Assets, Tax Credit Carryforwards, Foreign, Not Subject to Expiration</t>
  </si>
  <si>
    <t>Deferred Tax Assets, Valuation Allowance, Total</t>
  </si>
  <si>
    <t>Undistributed Earnings of Foreign Subsidiaries</t>
  </si>
  <si>
    <t>Unrecognized Tax Benefits that Would Impact Effective Tax Rate</t>
  </si>
  <si>
    <t>Unrecognized Tax Benefits, Income Tax Penalties and Interest Expense, Total</t>
  </si>
  <si>
    <t>Decrease in Unrecognized Tax Benefits is Reasonably Possible</t>
  </si>
  <si>
    <t>Open Tax Year</t>
  </si>
  <si>
    <t>2015 2016 2017 2018 2019</t>
  </si>
  <si>
    <t>Note 12 - Taxes on Income - Income (Loss) Before Taxes on Income (Details) - USD ($) $ in Thousands</t>
  </si>
  <si>
    <t>Domestic</t>
  </si>
  <si>
    <t>Foreign</t>
  </si>
  <si>
    <t>Note 12 - Taxes on Income - Provisions for Taxes on Income (Loss) (Details) - USD ($) $ in Thousands</t>
  </si>
  <si>
    <t>Federal</t>
  </si>
  <si>
    <t>State</t>
  </si>
  <si>
    <t>Subtotal</t>
  </si>
  <si>
    <t>Total tax provision</t>
  </si>
  <si>
    <t>Note 12 - Taxes on Income - Effective Income Tax Reconciliation (Details) - USD ($) $ in Thousands</t>
  </si>
  <si>
    <t>Income taxes (benefit) at U.S. federal statutory tax rate</t>
  </si>
  <si>
    <t>State income taxes, net of federal income tax benefit</t>
  </si>
  <si>
    <t>Divestitures</t>
  </si>
  <si>
    <t>Meals and entertainment</t>
  </si>
  <si>
    <t>Changes in taxes previously accrued</t>
  </si>
  <si>
    <t>Foreign tax rate differences</t>
  </si>
  <si>
    <t>Share-based compensation</t>
  </si>
  <si>
    <t>Recognition of uncertain tax positions</t>
  </si>
  <si>
    <t>Deemed mandatory repatriation</t>
  </si>
  <si>
    <t>Release of deferred tax liability on foreign earnings</t>
  </si>
  <si>
    <t>Domestic Production Activities deduction</t>
  </si>
  <si>
    <t>Other matters</t>
  </si>
  <si>
    <t>Effective tax rate</t>
  </si>
  <si>
    <t>(50.90%)</t>
  </si>
  <si>
    <t>(4.50%)</t>
  </si>
  <si>
    <t>(8.10%)</t>
  </si>
  <si>
    <t>Foreign Tax Authority [Member]</t>
  </si>
  <si>
    <t>Change in the balance of the valuation allowance for deferred tax assets allocated to foreign income tax expense</t>
  </si>
  <si>
    <t>Domestic Tax Authority [Member]</t>
  </si>
  <si>
    <t>Note 12 - Taxes on Income - Net Deferred Taxes (Details) - USD ($) $ in Thousands</t>
  </si>
  <si>
    <t>Foreign tax credit carryforwards</t>
  </si>
  <si>
    <t>Net operating loss carryforwards</t>
  </si>
  <si>
    <t>Total gross deferred income tax assets</t>
  </si>
  <si>
    <t>Less valuation allowance</t>
  </si>
  <si>
    <t>Net deferred income tax assets</t>
  </si>
  <si>
    <t>Property, plant and equipment</t>
  </si>
  <si>
    <t>Intangible assets</t>
  </si>
  <si>
    <t>Total deferred income tax liabilities</t>
  </si>
  <si>
    <t>Net deferred income tax liabilities</t>
  </si>
  <si>
    <t>Noncurrent deferred income tax liabilities, net</t>
  </si>
  <si>
    <t>Note 12 - Taxes on Income - Activity in the Valuation Allowance (Details) - SEC Schedule, 12-09, Valuation Allowance, Deferred Tax Asset [Member] - USD ($) $ in Thousands</t>
  </si>
  <si>
    <t>Balance</t>
  </si>
  <si>
    <t>Additions</t>
  </si>
  <si>
    <t>Reversals</t>
  </si>
  <si>
    <t>Remeasurement of U.S. deferred tax balances</t>
  </si>
  <si>
    <t>Other adjustments</t>
  </si>
  <si>
    <t>Note 12 - Taxes on Income - Unrecognized Tax Benefits (Details) - USD ($) $ in Thousands</t>
  </si>
  <si>
    <t>Additions for tax positions of prior years</t>
  </si>
  <si>
    <t>Lapse in statute of limitations</t>
  </si>
  <si>
    <t>Note 13 - Commitments and Contingencies (Details Textual) $ in Millions</t>
  </si>
  <si>
    <t>Dec. 31, 2016USD ($)</t>
  </si>
  <si>
    <t>Multiemployer Plans, Number of Participants</t>
  </si>
  <si>
    <t>Corrpro [Member]</t>
  </si>
  <si>
    <t>Defined Benefit Plan, Benefit Obligation, Ending Balance</t>
  </si>
  <si>
    <t>Defined Benefit Plan, Plan Assets, Amount, Ending Balance</t>
  </si>
  <si>
    <t>Defined Benefit Plan, Assumptions Used Calculating Benefit Obligation, Discount Rate</t>
  </si>
  <si>
    <t>2.10%</t>
  </si>
  <si>
    <t>Corrpro [Member] | Overfunded Plan [Member]</t>
  </si>
  <si>
    <t>Defined Benefit Plan, Funded (Unfunded) Status of Plan, Total</t>
  </si>
  <si>
    <t>Defined Contribution Plan, Cost</t>
  </si>
  <si>
    <t>Foreign Plan [Member]</t>
  </si>
  <si>
    <t>Brinderson L.P. [Member] | Pre-Acquisition Matters [Member]</t>
  </si>
  <si>
    <t>Loss Contingency Accrual, Ending Balance</t>
  </si>
  <si>
    <t>Loss Contingency Accrual, Payments</t>
  </si>
  <si>
    <t>Loss Contingency Accrual, Period Increase (Decrease), Total</t>
  </si>
  <si>
    <t>Loss Contingency Accrual, Provision</t>
  </si>
  <si>
    <t>Note 14 - Segment and Geographic Information (Details Textual) $ in Thousands</t>
  </si>
  <si>
    <t>Sep. 30, 2019USD ($)</t>
  </si>
  <si>
    <t>Jun. 30, 2019USD ($)</t>
  </si>
  <si>
    <t>Mar. 31, 2019USD ($)</t>
  </si>
  <si>
    <t>Sep. 30, 2018USD ($)</t>
  </si>
  <si>
    <t>Jun. 30, 2018USD ($)</t>
  </si>
  <si>
    <t>Mar. 31, 2018USD ($)</t>
  </si>
  <si>
    <t>Number of Reportable Segments</t>
  </si>
  <si>
    <t>Restructuring Charges, Total</t>
  </si>
  <si>
    <t>Impairment of Intangible Assets (Excluding Goodwill), Total</t>
  </si>
  <si>
    <t>Infrastructure Solutions [Member] | Environmental Techniques [Member]</t>
  </si>
  <si>
    <t>Business Combination, Acquisition Related Costs</t>
  </si>
  <si>
    <t>Restructuring 2017 [Member] | Operating Income (Loss) [Member] | Corporate, Non-Segment [Member]</t>
  </si>
  <si>
    <t>Restructuring 2017 [Member] | Operating Income (Loss) [Member] | Divestiture of International Operations [Member] | Corporate, Non-Segment [Member]</t>
  </si>
  <si>
    <t>Restructuring 2017 [Member] | Operating Income (Loss) [Member] | Infrastructure Solutions [Member]</t>
  </si>
  <si>
    <t>Restructuring 2017 [Member] | Operating Income (Loss) [Member] | Infrastructure Solutions [Member] | Divestiture of International Operations [Member]</t>
  </si>
  <si>
    <t>Restructuring 2017 [Member] | Operating Income (Loss) [Member] | Corrosion Protection [Member]</t>
  </si>
  <si>
    <t>Restructuring 2017 [Member] | Operating Income (Loss) [Member] | Corrosion Protection [Member] | Divestiture of International Operations [Member]</t>
  </si>
  <si>
    <t>Restructuring 2017 [Member] | Operating Income (Loss) [Member] | Energy Services [Member]</t>
  </si>
  <si>
    <t>Restructuring 2017 [Member] | Other Nonoperating Income (Expense) [Member]</t>
  </si>
  <si>
    <t>Restructuring 2017 [Member] | Other Nonoperating Income (Expense) [Member] | Bayou [Member]</t>
  </si>
  <si>
    <t>Note 14 - Segment and Geographic Information - Summary of Revenues (Details) - USD ($) $ in Thousands</t>
  </si>
  <si>
    <t>Total assets</t>
  </si>
  <si>
    <t>Long-lived assets</t>
  </si>
  <si>
    <t>[5],[7]</t>
  </si>
  <si>
    <t>Infrastructure Solutions [Member] | UNITED STATES</t>
  </si>
  <si>
    <t>Infrastructure Solutions [Member] | CANADA</t>
  </si>
  <si>
    <t>Infrastructure Solutions [Member] | Europe [Member]</t>
  </si>
  <si>
    <t>Infrastructure Solutions [Member] | Other Foreign Countries [Member]</t>
  </si>
  <si>
    <t>Corrosion Protection [Member] | UNITED STATES</t>
  </si>
  <si>
    <t>Corrosion Protection [Member] | CANADA</t>
  </si>
  <si>
    <t>Corrosion Protection [Member] | Europe [Member]</t>
  </si>
  <si>
    <t>Corrosion Protection [Member] | Other Foreign Countries [Member]</t>
  </si>
  <si>
    <t>Energy Services [Member] | UNITED STATES</t>
  </si>
  <si>
    <t>Energy Services [Member] | CANADA</t>
  </si>
  <si>
    <t>Energy Services [Member] | Europe [Member]</t>
  </si>
  <si>
    <t>Energy Services [Member] | Other Foreign Countries [Member]</t>
  </si>
  <si>
    <t>Operating Segments [Member] | Infrastructure Solutions [Member]</t>
  </si>
  <si>
    <t>Operating Segments [Member] | Corrosion Protection [Member]</t>
  </si>
  <si>
    <t>[9]</t>
  </si>
  <si>
    <t>Operating Segments [Member] | Energy Services [Member]</t>
  </si>
  <si>
    <t>[10]</t>
  </si>
  <si>
    <t>[11]</t>
  </si>
  <si>
    <t>Segment Reconciling Items [Member]</t>
  </si>
  <si>
    <t>Long-lived assets do not include goodwill, intangible assets, operating lease assets or deferred tax assets.</t>
  </si>
  <si>
    <t>Operating income for 2019 includes: (i) $7.5 million of restructuring charges (see Note 4); (ii) $1.0 million of costs primarily related to the planned divestiture of certain international operations; and (iii) $17.6 million of impairment charges to assets held for sale (see Note 6). Operating income for 2018 includes: (i) $16.1 million of restructuring charges (see Note 4); and (ii) $0.4 million of cost incurred related to the disposition of Denmark. Operating loss for 2017 includes: (i) $17.5 million of restructuring charges (see Note 4); (ii) $45.4 million of goodwill impairment charges (see Note 2); (iii) $41.0 million of definite-lived intangible asset impairment charges (see Note 2); and (iv) $0.1 million of costs incurred related to the acquisition of Environmental Techniques.</t>
  </si>
  <si>
    <t>Operating loss for 2019 includes: (i) $7.7 million of restructuring charges (see Note 4); (ii) $0.1 million of divestiture costs;
and (iii) $2.9 million of impairment charges to assets held for sale (see Note 6). Operating income for 2018 includes: (i) $7.6
million of restructuring charges (see Note 4); and (ii) $2.5 million of costs incurred related to the divestiture of Bayou.
Operating income for 2017 includes $4.9 million of restructuring charges (see Note 4) and (ii) $1.6 million of costs incurred related to the planned divestiture of Bayou.</t>
  </si>
  <si>
    <t>Operating income for 2019 includes $1.7 million of restructuring charges (see Note 4). Operating income for 2018 includes
$0.3 million of restructuring charges (see Note 4).</t>
  </si>
  <si>
    <t>Operating loss for 2019 includes: (i) $5.2 million of restructuring charges (see Note 4); (ii) $2.2 million of costs primarily
related to the planned divestiture of certain international operations; and (iii) $2.9 million of impairment charges to assets held
for sale (see Note 6). Operating loss for 2018 includes $1.6 million of restructuring charges (see Note 4) and $4.1 million of
divestiture costs. Operating loss for 2017 includes $1.6 million of restructuring charges (see Note 4) and $1.2 million of
divestiture costs.</t>
  </si>
  <si>
    <t>Note 15 - Derivative Financial Instruments (Details Textual) - USD ($) $ in Thousands</t>
  </si>
  <si>
    <t>Derivative Assets (Liabilities), at Fair Value, Net, Total</t>
  </si>
  <si>
    <t>Gain (Loss) on Foreign Currency Derivatives Recorded in Earnings, Net</t>
  </si>
  <si>
    <t>A 2018 Credit Facility [Member]</t>
  </si>
  <si>
    <t>Fair Value, Recurring [Member] | Designated as Hedging Instrument [Member]</t>
  </si>
  <si>
    <t>Note 15 - Derivative Financial Instruments - Summary of Derivative Positions (Details) - Interest Rate Swap [Member]</t>
  </si>
  <si>
    <t>Notional amount</t>
  </si>
  <si>
    <t>Weighted average remaining maturities (Year)</t>
  </si>
  <si>
    <t>3 years 2 months 12 days</t>
  </si>
  <si>
    <t>Note 15 - Derivative Financial Instruments - Summary of Fair Value Amounts of Derivative Instruments (Details) - USD ($) $ in Thousands</t>
  </si>
  <si>
    <t>Derivative assets</t>
  </si>
  <si>
    <t>Derivative liabilities</t>
  </si>
  <si>
    <t>Net derivative assets (liabilities)</t>
  </si>
  <si>
    <t>Designated as Hedging Instrument [Member]</t>
  </si>
  <si>
    <t>Designated as Hedging Instrument [Member] | Other Noncurrent Assets [Member] | Interest Rate Swap [Member]</t>
  </si>
  <si>
    <t>Designated as Hedging Instrument [Member] | Other Noncurrent Liabilities [Member] | Interest Rate Swap [Member]</t>
  </si>
  <si>
    <t>Not Designated as Hedging Instrument [Member]</t>
  </si>
  <si>
    <t>Not Designated as Hedging Instrument [Member] | Prepaid Expenses and Other Current Assets [Member] | Foreign Exchange Forward [Member]</t>
  </si>
  <si>
    <t>Note 16 - Selected Quarterly Financial Data (Unaudited) (Details Textual) - USD ($) $ in Millions</t>
  </si>
  <si>
    <t>Note 16 - Selected Quarterly Financial Data (Unaudited) - Unaudited Quarterly Financial Data (Details) - USD ($) $ / shares in Units, $ in Thousands</t>
  </si>
  <si>
    <t>Note 17 - Subsequent Events (Details Textual) - USD ($) $ in Millions</t>
  </si>
  <si>
    <t>Feb. 13, 2020</t>
  </si>
  <si>
    <t>Jan. 24, 2020</t>
  </si>
  <si>
    <t>Insituform Pacific Pty Limited ("IPPL") [Member] | Discontinued Operations, Disposed of by Sale [Member]</t>
  </si>
  <si>
    <t>Disposal Group, Not Discontinued Operation, Loss (Gain) on Write-down</t>
  </si>
  <si>
    <t>Insituform Spain [Member] | Discontinued Operations, Disposed of by Sale [Member]</t>
  </si>
  <si>
    <t>Finite-Lived Intangible Asset, Useful Life</t>
  </si>
  <si>
    <t>Insituform Pacific Pty Limited ("IPPL") [Member] | Subsequent Event [Member]</t>
  </si>
  <si>
    <t>Tube-Supply Agreement, Term</t>
  </si>
  <si>
    <t>Insituform Pacific Pty Limited ("IPPL") [Member] | Subsequent Event [Member] | Trademarks [Member]</t>
  </si>
  <si>
    <t>Insituform Spain [Member] | Subsequent Event [Member]</t>
  </si>
  <si>
    <t>Insituform Spain [Member] | Subsequent Event [Member] | Trademark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kr &quot;#,##0.0_);_(&quot;kr &quot;(#,##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7</v>
      </c>
    </row>
    <row r="26" spans="1:4">
      <c r="A26" s="4" t="s">
        <v>48</v>
      </c>
      <c r="B26" s="4" t="s">
        <v>47</v>
      </c>
    </row>
    <row r="27" spans="1:4">
      <c r="A27" s="4" t="s">
        <v>49</v>
      </c>
      <c r="B27" s="4" t="s">
        <v>50</v>
      </c>
    </row>
    <row r="28" spans="1:4">
      <c r="A28" s="4" t="s">
        <v>51</v>
      </c>
      <c r="B28" s="4" t="s">
        <v>11</v>
      </c>
    </row>
    <row r="29" spans="1:4">
      <c r="A29" s="4" t="s">
        <v>52</v>
      </c>
      <c r="B29" s="4" t="s">
        <v>11</v>
      </c>
    </row>
    <row r="30" spans="1:4">
      <c r="A30" s="4" t="s">
        <v>53</v>
      </c>
      <c r="B30" s="4" t="s">
        <v>11</v>
      </c>
    </row>
    <row r="31" spans="1:4">
      <c r="A31" s="4" t="s">
        <v>54</v>
      </c>
      <c r="B31" s="4" t="s">
        <v>55</v>
      </c>
    </row>
    <row r="32" spans="1:4">
      <c r="A32" s="4" t="s">
        <v>56</v>
      </c>
      <c r="B32" s="4" t="s">
        <v>57</v>
      </c>
    </row>
    <row r="33" spans="1:4">
      <c r="A33" s="4" t="s">
        <v>58</v>
      </c>
      <c r="B33" s="4" t="s">
        <v>59</v>
      </c>
    </row>
    <row r="34" spans="1:4">
      <c r="A34" s="4" t="s">
        <v>60</v>
      </c>
      <c r="D34" s="5" t="n">
        <v>563133402</v>
      </c>
    </row>
    <row r="35" spans="1:4">
      <c r="A35" s="4" t="s">
        <v>61</v>
      </c>
      <c r="C35" s="6" t="n">
        <v>30714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1</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41</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41</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6</v>
      </c>
      <c r="B1" s="2" t="s">
        <v>1</v>
      </c>
    </row>
    <row r="2" spans="1:2">
      <c r="B2" s="2" t="s">
        <v>2</v>
      </c>
    </row>
    <row r="3" spans="1:2">
      <c r="A3" s="3" t="s">
        <v>241</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41</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41</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41</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41</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4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4"/>
    <col customWidth="1" max="6" min="6" width="14"/>
  </cols>
  <sheetData>
    <row r="1" spans="1:6">
      <c r="A1" s="1" t="s">
        <v>62</v>
      </c>
      <c r="C1" s="2" t="s">
        <v>1</v>
      </c>
    </row>
    <row r="2" spans="1:6">
      <c r="C2" s="2" t="s">
        <v>2</v>
      </c>
      <c r="D2" s="2" t="s">
        <v>63</v>
      </c>
      <c r="F2" s="2" t="s">
        <v>64</v>
      </c>
    </row>
    <row r="3" spans="1:6">
      <c r="A3" s="4" t="s">
        <v>65</v>
      </c>
      <c r="B3" s="4" t="s">
        <v>66</v>
      </c>
      <c r="C3" s="5" t="n">
        <v>1213935</v>
      </c>
      <c r="D3" s="5" t="n">
        <v>1333568</v>
      </c>
      <c r="F3" s="5" t="n">
        <v>1359019</v>
      </c>
    </row>
    <row r="4" spans="1:6">
      <c r="A4" s="4" t="s">
        <v>67</v>
      </c>
      <c r="C4" s="6" t="n">
        <v>967700</v>
      </c>
      <c r="D4" s="6" t="n">
        <v>1066642</v>
      </c>
      <c r="F4" s="6" t="n">
        <v>1074207</v>
      </c>
    </row>
    <row r="5" spans="1:6">
      <c r="A5" s="4" t="s">
        <v>68</v>
      </c>
      <c r="B5" s="4" t="s">
        <v>66</v>
      </c>
      <c r="C5" s="6" t="n">
        <v>246235</v>
      </c>
      <c r="D5" s="6" t="n">
        <v>266926</v>
      </c>
      <c r="F5" s="6" t="n">
        <v>284812</v>
      </c>
    </row>
    <row r="6" spans="1:6">
      <c r="A6" s="4" t="s">
        <v>69</v>
      </c>
      <c r="C6" s="6" t="n">
        <v>199430</v>
      </c>
      <c r="D6" s="6" t="n">
        <v>219823</v>
      </c>
      <c r="F6" s="6" t="n">
        <v>226173</v>
      </c>
    </row>
    <row r="7" spans="1:6">
      <c r="A7" s="4" t="s">
        <v>70</v>
      </c>
      <c r="C7" s="6" t="n">
        <v>0</v>
      </c>
      <c r="D7" s="6" t="n">
        <v>1389</v>
      </c>
      <c r="E7" s="4" t="s">
        <v>71</v>
      </c>
      <c r="F7" s="6" t="n">
        <v>45390</v>
      </c>
    </row>
    <row r="8" spans="1:6">
      <c r="A8" s="4" t="s">
        <v>72</v>
      </c>
      <c r="C8" s="6" t="n">
        <v>0</v>
      </c>
      <c r="D8" s="6" t="n">
        <v>2169</v>
      </c>
      <c r="F8" s="6" t="n">
        <v>41032</v>
      </c>
    </row>
    <row r="9" spans="1:6">
      <c r="A9" s="4" t="s">
        <v>73</v>
      </c>
      <c r="C9" s="6" t="n">
        <v>23427</v>
      </c>
      <c r="D9" s="6" t="n">
        <v>0</v>
      </c>
      <c r="F9" s="6" t="n">
        <v>0</v>
      </c>
    </row>
    <row r="10" spans="1:6">
      <c r="A10" s="4" t="s">
        <v>74</v>
      </c>
      <c r="C10" s="6" t="n">
        <v>3375</v>
      </c>
      <c r="D10" s="6" t="n">
        <v>7004</v>
      </c>
      <c r="F10" s="6" t="n">
        <v>2923</v>
      </c>
    </row>
    <row r="11" spans="1:6">
      <c r="A11" s="4" t="s">
        <v>75</v>
      </c>
      <c r="C11" s="6" t="n">
        <v>9030</v>
      </c>
      <c r="D11" s="6" t="n">
        <v>6894</v>
      </c>
      <c r="F11" s="6" t="n">
        <v>12814</v>
      </c>
    </row>
    <row r="12" spans="1:6">
      <c r="A12" s="4" t="s">
        <v>76</v>
      </c>
      <c r="B12" s="4" t="s">
        <v>66</v>
      </c>
      <c r="C12" s="6" t="n">
        <v>10973</v>
      </c>
      <c r="D12" s="6" t="n">
        <v>29647</v>
      </c>
      <c r="F12" s="6" t="n">
        <v>-43520</v>
      </c>
    </row>
    <row r="13" spans="1:6">
      <c r="A13" s="3" t="s">
        <v>77</v>
      </c>
    </row>
    <row r="14" spans="1:6">
      <c r="A14" s="4" t="s">
        <v>78</v>
      </c>
      <c r="C14" s="6" t="n">
        <v>-14002</v>
      </c>
      <c r="D14" s="6" t="n">
        <v>-17327</v>
      </c>
      <c r="F14" s="6" t="n">
        <v>-16001</v>
      </c>
    </row>
    <row r="15" spans="1:6">
      <c r="A15" s="4" t="s">
        <v>79</v>
      </c>
      <c r="C15" s="6" t="n">
        <v>1038</v>
      </c>
      <c r="D15" s="6" t="n">
        <v>516</v>
      </c>
      <c r="F15" s="6" t="n">
        <v>145</v>
      </c>
    </row>
    <row r="16" spans="1:6">
      <c r="A16" s="4" t="s">
        <v>80</v>
      </c>
      <c r="B16" s="4" t="s">
        <v>81</v>
      </c>
      <c r="C16" s="6" t="n">
        <v>-10893</v>
      </c>
      <c r="D16" s="6" t="n">
        <v>-9881</v>
      </c>
      <c r="F16" s="6" t="n">
        <v>-2201</v>
      </c>
    </row>
    <row r="17" spans="1:6">
      <c r="A17" s="4" t="s">
        <v>82</v>
      </c>
      <c r="C17" s="6" t="n">
        <v>-23857</v>
      </c>
      <c r="D17" s="6" t="n">
        <v>-26692</v>
      </c>
      <c r="F17" s="6" t="n">
        <v>-18057</v>
      </c>
    </row>
    <row r="18" spans="1:6">
      <c r="A18" s="4" t="s">
        <v>83</v>
      </c>
      <c r="C18" s="6" t="n">
        <v>-12884</v>
      </c>
      <c r="D18" s="6" t="n">
        <v>2955</v>
      </c>
      <c r="F18" s="6" t="n">
        <v>-61577</v>
      </c>
    </row>
    <row r="19" spans="1:6">
      <c r="A19" s="4" t="s">
        <v>84</v>
      </c>
      <c r="C19" s="6" t="n">
        <v>6564</v>
      </c>
      <c r="D19" s="6" t="n">
        <v>-132</v>
      </c>
      <c r="F19" s="6" t="n">
        <v>5005</v>
      </c>
    </row>
    <row r="20" spans="1:6">
      <c r="A20" s="4" t="s">
        <v>85</v>
      </c>
      <c r="C20" s="6" t="n">
        <v>-19448</v>
      </c>
      <c r="D20" s="6" t="n">
        <v>3087</v>
      </c>
      <c r="F20" s="6" t="n">
        <v>-66582</v>
      </c>
    </row>
    <row r="21" spans="1:6">
      <c r="A21" s="4" t="s">
        <v>86</v>
      </c>
      <c r="C21" s="6" t="n">
        <v>-1444</v>
      </c>
      <c r="D21" s="6" t="n">
        <v>-159</v>
      </c>
      <c r="F21" s="6" t="n">
        <v>-2819</v>
      </c>
    </row>
    <row r="22" spans="1:6">
      <c r="A22" s="4" t="s">
        <v>87</v>
      </c>
      <c r="C22" s="5" t="n">
        <v>-20892</v>
      </c>
      <c r="D22" s="5" t="n">
        <v>2928</v>
      </c>
      <c r="F22" s="5" t="n">
        <v>-69401</v>
      </c>
    </row>
    <row r="23" spans="1:6">
      <c r="A23" s="3" t="s">
        <v>88</v>
      </c>
    </row>
    <row r="24" spans="1:6">
      <c r="A24" s="4" t="s">
        <v>89</v>
      </c>
      <c r="C24" s="7" t="n">
        <v>-0.67</v>
      </c>
      <c r="D24" s="7" t="n">
        <v>0.09</v>
      </c>
      <c r="F24" s="7" t="n">
        <v>-2.09</v>
      </c>
    </row>
    <row r="25" spans="1:6">
      <c r="A25" s="4" t="s">
        <v>90</v>
      </c>
      <c r="C25" s="7" t="n">
        <v>-0.67</v>
      </c>
      <c r="D25" s="7" t="n">
        <v>0.09</v>
      </c>
      <c r="F25" s="7" t="n">
        <v>-2.09</v>
      </c>
    </row>
    <row r="26" spans="1:6"/>
    <row r="27" spans="1:6">
      <c r="A27" s="4" t="s">
        <v>66</v>
      </c>
      <c r="B27" s="4" t="s">
        <v>91</v>
      </c>
    </row>
    <row r="28" spans="1:6">
      <c r="A28" s="4" t="s">
        <v>71</v>
      </c>
      <c r="B28" s="4" t="s">
        <v>92</v>
      </c>
    </row>
    <row r="29" spans="1:6">
      <c r="A29" s="4" t="s">
        <v>81</v>
      </c>
      <c r="B29" s="4" t="s">
        <v>93</v>
      </c>
    </row>
  </sheetData>
  <mergeCells count="7">
    <mergeCell ref="A1:B2"/>
    <mergeCell ref="C1:F1"/>
    <mergeCell ref="D2:E2"/>
    <mergeCell ref="A26:E26"/>
    <mergeCell ref="B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41</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41</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41</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41</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41</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41</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32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3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4</v>
      </c>
      <c r="C1" s="2" t="s">
        <v>1</v>
      </c>
    </row>
    <row r="2" spans="1:5">
      <c r="C2" s="2" t="s">
        <v>2</v>
      </c>
      <c r="D2" s="2" t="s">
        <v>63</v>
      </c>
      <c r="E2" s="2" t="s">
        <v>64</v>
      </c>
    </row>
    <row r="3" spans="1:5">
      <c r="A3" s="4" t="s">
        <v>85</v>
      </c>
      <c r="C3" s="5" t="n">
        <v>-19448</v>
      </c>
      <c r="D3" s="5" t="n">
        <v>3087</v>
      </c>
      <c r="E3" s="5" t="n">
        <v>-66582</v>
      </c>
    </row>
    <row r="4" spans="1:5">
      <c r="A4" s="3" t="s">
        <v>95</v>
      </c>
    </row>
    <row r="5" spans="1:5">
      <c r="A5" s="4" t="s">
        <v>96</v>
      </c>
      <c r="C5" s="6" t="n">
        <v>13915</v>
      </c>
      <c r="D5" s="6" t="n">
        <v>-14651</v>
      </c>
      <c r="E5" s="6" t="n">
        <v>20839</v>
      </c>
    </row>
    <row r="6" spans="1:5">
      <c r="A6" s="4" t="s">
        <v>97</v>
      </c>
      <c r="B6" s="4" t="s">
        <v>66</v>
      </c>
      <c r="C6" s="6" t="n">
        <v>-6237</v>
      </c>
      <c r="D6" s="6" t="n">
        <v>-1621</v>
      </c>
      <c r="E6" s="6" t="n">
        <v>1402</v>
      </c>
    </row>
    <row r="7" spans="1:5">
      <c r="A7" s="4" t="s">
        <v>98</v>
      </c>
      <c r="B7" s="4" t="s">
        <v>71</v>
      </c>
      <c r="C7" s="6" t="n">
        <v>-33</v>
      </c>
      <c r="D7" s="6" t="n">
        <v>-654</v>
      </c>
      <c r="E7" s="6" t="n">
        <v>93</v>
      </c>
    </row>
    <row r="8" spans="1:5">
      <c r="A8" s="4" t="s">
        <v>99</v>
      </c>
      <c r="C8" s="6" t="n">
        <v>-11803</v>
      </c>
      <c r="D8" s="6" t="n">
        <v>-13839</v>
      </c>
      <c r="E8" s="6" t="n">
        <v>-44248</v>
      </c>
    </row>
    <row r="9" spans="1:5">
      <c r="A9" s="4" t="s">
        <v>100</v>
      </c>
      <c r="C9" s="6" t="n">
        <v>-1493</v>
      </c>
      <c r="D9" s="6" t="n">
        <v>-1</v>
      </c>
      <c r="E9" s="6" t="n">
        <v>-3040</v>
      </c>
    </row>
    <row r="10" spans="1:5">
      <c r="A10" s="4" t="s">
        <v>101</v>
      </c>
      <c r="C10" s="5" t="n">
        <v>-13296</v>
      </c>
      <c r="D10" s="5" t="n">
        <v>-13840</v>
      </c>
      <c r="E10" s="5" t="n">
        <v>-47288</v>
      </c>
    </row>
    <row r="11" spans="1:5"/>
    <row r="12" spans="1:5">
      <c r="A12" s="4" t="s">
        <v>66</v>
      </c>
      <c r="B12" s="4" t="s">
        <v>102</v>
      </c>
    </row>
    <row r="13" spans="1:5">
      <c r="A13" s="4" t="s">
        <v>71</v>
      </c>
      <c r="B13" s="4" t="s">
        <v>103</v>
      </c>
    </row>
  </sheetData>
  <mergeCells count="5">
    <mergeCell ref="A1:B2"/>
    <mergeCell ref="C1:E1"/>
    <mergeCell ref="A11:D11"/>
    <mergeCell ref="B12:D12"/>
    <mergeCell ref="B13:D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32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329</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2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32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32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29</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32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9</v>
      </c>
      <c r="B1" s="2" t="s">
        <v>1</v>
      </c>
    </row>
    <row r="2" spans="1:2">
      <c r="B2" s="2" t="s">
        <v>2</v>
      </c>
    </row>
    <row r="3" spans="1:2">
      <c r="A3" s="3" t="s">
        <v>329</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2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7</v>
      </c>
      <c r="B1" s="2" t="s">
        <v>1</v>
      </c>
    </row>
    <row r="2" spans="1:2">
      <c r="B2" s="2" t="s">
        <v>2</v>
      </c>
    </row>
    <row r="3" spans="1:2">
      <c r="A3" s="3" t="s">
        <v>329</v>
      </c>
    </row>
    <row r="4" spans="1:2">
      <c r="A4" s="4" t="s">
        <v>408</v>
      </c>
      <c r="B4"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3</v>
      </c>
      <c r="D2" s="2" t="s">
        <v>64</v>
      </c>
    </row>
    <row r="3" spans="1:4">
      <c r="A3" s="4" t="s">
        <v>105</v>
      </c>
      <c r="B3" s="5" t="n">
        <v>164</v>
      </c>
      <c r="C3" s="5" t="n">
        <v>-48</v>
      </c>
      <c r="D3" s="5" t="n">
        <v>930</v>
      </c>
    </row>
    <row r="4" spans="1:4">
      <c r="A4" s="4" t="s">
        <v>106</v>
      </c>
      <c r="B4" s="5" t="n">
        <v>8</v>
      </c>
      <c r="C4" s="5" t="n">
        <v>-134</v>
      </c>
      <c r="D4" s="5" t="n">
        <v>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2"/>
  </cols>
  <sheetData>
    <row r="1" spans="1:15">
      <c r="A1" s="1" t="s">
        <v>410</v>
      </c>
      <c r="B1" s="2" t="s">
        <v>411</v>
      </c>
      <c r="C1" s="2" t="s">
        <v>412</v>
      </c>
      <c r="D1" s="2" t="s">
        <v>413</v>
      </c>
      <c r="E1" s="2" t="s">
        <v>411</v>
      </c>
      <c r="F1" s="2" t="s">
        <v>414</v>
      </c>
      <c r="G1" s="2" t="s">
        <v>415</v>
      </c>
      <c r="H1" s="2" t="s">
        <v>416</v>
      </c>
      <c r="I1" s="2" t="s">
        <v>417</v>
      </c>
      <c r="J1" s="2" t="s">
        <v>418</v>
      </c>
      <c r="K1" s="2" t="s">
        <v>418</v>
      </c>
      <c r="L1" s="2" t="s">
        <v>419</v>
      </c>
      <c r="M1" s="2" t="s">
        <v>420</v>
      </c>
      <c r="N1" s="2" t="s">
        <v>421</v>
      </c>
      <c r="O1" s="2" t="s">
        <v>422</v>
      </c>
    </row>
    <row r="2" spans="1:15">
      <c r="A2" s="4" t="s">
        <v>423</v>
      </c>
      <c r="K2" s="5" t="n">
        <v>0</v>
      </c>
      <c r="L2" s="5" t="n">
        <v>37942</v>
      </c>
      <c r="M2" s="5" t="n">
        <v>0</v>
      </c>
    </row>
    <row r="3" spans="1:15">
      <c r="A3" s="4" t="s">
        <v>424</v>
      </c>
      <c r="J3" s="5" t="n">
        <v>256835</v>
      </c>
      <c r="K3" s="6" t="n">
        <v>256835</v>
      </c>
      <c r="L3" s="6" t="n">
        <v>260633</v>
      </c>
      <c r="M3" s="6" t="n">
        <v>260715</v>
      </c>
    </row>
    <row r="4" spans="1:15">
      <c r="A4" s="4" t="s">
        <v>425</v>
      </c>
      <c r="K4" s="6" t="n">
        <v>-20892</v>
      </c>
      <c r="L4" s="6" t="n">
        <v>2928</v>
      </c>
      <c r="M4" s="6" t="n">
        <v>-69401</v>
      </c>
    </row>
    <row r="5" spans="1:15">
      <c r="A5" s="4" t="s">
        <v>426</v>
      </c>
    </row>
    <row r="6" spans="1:15">
      <c r="A6" s="4" t="s">
        <v>427</v>
      </c>
      <c r="N6" s="4" t="s">
        <v>428</v>
      </c>
    </row>
    <row r="7" spans="1:15">
      <c r="A7" s="4" t="s">
        <v>429</v>
      </c>
    </row>
    <row r="8" spans="1:15">
      <c r="A8" s="4" t="s">
        <v>430</v>
      </c>
      <c r="H8" s="5" t="n">
        <v>8000</v>
      </c>
      <c r="I8" s="8" t="n">
        <v>6.5</v>
      </c>
    </row>
    <row r="9" spans="1:15">
      <c r="A9" s="4" t="s">
        <v>431</v>
      </c>
      <c r="K9" s="6" t="n">
        <v>9500</v>
      </c>
      <c r="L9" s="6" t="n">
        <v>7500</v>
      </c>
      <c r="M9" s="6" t="n">
        <v>4000</v>
      </c>
    </row>
    <row r="10" spans="1:15">
      <c r="A10" s="4" t="s">
        <v>425</v>
      </c>
      <c r="K10" s="6" t="n">
        <v>-100</v>
      </c>
      <c r="L10" s="6" t="n">
        <v>100</v>
      </c>
      <c r="M10" s="6" t="n">
        <v>-700</v>
      </c>
    </row>
    <row r="11" spans="1:15">
      <c r="A11" s="4" t="s">
        <v>432</v>
      </c>
    </row>
    <row r="12" spans="1:15">
      <c r="A12" s="4" t="s">
        <v>430</v>
      </c>
      <c r="G12" s="5" t="n">
        <v>6000</v>
      </c>
    </row>
    <row r="13" spans="1:15">
      <c r="A13" s="4" t="s">
        <v>433</v>
      </c>
    </row>
    <row r="14" spans="1:15">
      <c r="A14" s="4" t="s">
        <v>430</v>
      </c>
      <c r="F14" s="5" t="n">
        <v>3000</v>
      </c>
    </row>
    <row r="15" spans="1:15">
      <c r="A15" s="4" t="s">
        <v>434</v>
      </c>
    </row>
    <row r="16" spans="1:15">
      <c r="A16" s="4" t="s">
        <v>430</v>
      </c>
      <c r="K16" s="6" t="n">
        <v>17000</v>
      </c>
    </row>
    <row r="17" spans="1:15">
      <c r="A17" s="4" t="s">
        <v>424</v>
      </c>
      <c r="J17" s="6" t="n">
        <v>7300</v>
      </c>
      <c r="K17" s="6" t="n">
        <v>7300</v>
      </c>
    </row>
    <row r="18" spans="1:15">
      <c r="A18" s="4" t="s">
        <v>435</v>
      </c>
      <c r="J18" s="6" t="n">
        <v>5500</v>
      </c>
      <c r="K18" s="6" t="n">
        <v>5500</v>
      </c>
    </row>
    <row r="19" spans="1:15">
      <c r="A19" s="4" t="s">
        <v>436</v>
      </c>
      <c r="J19" s="6" t="n">
        <v>3500</v>
      </c>
      <c r="K19" s="6" t="n">
        <v>3500</v>
      </c>
    </row>
    <row r="20" spans="1:15">
      <c r="A20" s="4" t="s">
        <v>437</v>
      </c>
      <c r="J20" s="6" t="n">
        <v>700</v>
      </c>
      <c r="K20" s="6" t="n">
        <v>700</v>
      </c>
    </row>
    <row r="21" spans="1:15">
      <c r="A21" s="4" t="s">
        <v>438</v>
      </c>
    </row>
    <row r="22" spans="1:15">
      <c r="A22" s="4" t="s">
        <v>439</v>
      </c>
      <c r="D22" s="5" t="n">
        <v>1600</v>
      </c>
    </row>
    <row r="23" spans="1:15">
      <c r="A23" s="4" t="s">
        <v>440</v>
      </c>
    </row>
    <row r="24" spans="1:15">
      <c r="A24" s="4" t="s">
        <v>439</v>
      </c>
      <c r="B24" s="5" t="n">
        <v>46000</v>
      </c>
      <c r="E24" s="5" t="n">
        <v>46000</v>
      </c>
    </row>
    <row r="25" spans="1:15">
      <c r="A25" s="4" t="s">
        <v>441</v>
      </c>
      <c r="B25" s="4" t="s">
        <v>442</v>
      </c>
    </row>
    <row r="26" spans="1:15">
      <c r="A26" s="4" t="s">
        <v>423</v>
      </c>
      <c r="E26" s="6" t="n">
        <v>38000</v>
      </c>
    </row>
    <row r="27" spans="1:15">
      <c r="A27" s="4" t="s">
        <v>443</v>
      </c>
      <c r="E27" s="6" t="n">
        <v>8000</v>
      </c>
    </row>
    <row r="28" spans="1:15">
      <c r="A28" s="4" t="s">
        <v>444</v>
      </c>
      <c r="E28" s="5" t="n">
        <v>4000</v>
      </c>
    </row>
    <row r="29" spans="1:15">
      <c r="A29" s="4" t="s">
        <v>445</v>
      </c>
      <c r="L29" s="6" t="n">
        <v>7000</v>
      </c>
    </row>
    <row r="30" spans="1:15">
      <c r="A30" s="4" t="s">
        <v>446</v>
      </c>
    </row>
    <row r="31" spans="1:15">
      <c r="A31" s="4" t="s">
        <v>447</v>
      </c>
      <c r="E31" s="4" t="s">
        <v>448</v>
      </c>
    </row>
    <row r="32" spans="1:15">
      <c r="A32" s="4" t="s">
        <v>449</v>
      </c>
    </row>
    <row r="33" spans="1:15">
      <c r="A33" s="4" t="s">
        <v>450</v>
      </c>
      <c r="N33" s="4" t="s">
        <v>451</v>
      </c>
    </row>
    <row r="34" spans="1:15">
      <c r="A34" s="4" t="s">
        <v>452</v>
      </c>
    </row>
    <row r="35" spans="1:15">
      <c r="A35" s="4" t="s">
        <v>453</v>
      </c>
      <c r="O35" s="9" t="n">
        <v>10.5</v>
      </c>
    </row>
    <row r="36" spans="1:15">
      <c r="A36" s="4" t="s">
        <v>454</v>
      </c>
    </row>
    <row r="37" spans="1:15">
      <c r="A37" s="4" t="s">
        <v>455</v>
      </c>
      <c r="G37" s="4" t="s">
        <v>456</v>
      </c>
    </row>
    <row r="38" spans="1:15">
      <c r="A38" s="4" t="s">
        <v>457</v>
      </c>
      <c r="G38" s="4" t="s">
        <v>442</v>
      </c>
    </row>
    <row r="39" spans="1:15">
      <c r="A39" s="4" t="s">
        <v>458</v>
      </c>
    </row>
    <row r="40" spans="1:15">
      <c r="A40" s="4" t="s">
        <v>459</v>
      </c>
      <c r="C40" s="4" t="s">
        <v>460</v>
      </c>
      <c r="D40" s="4" t="s">
        <v>460</v>
      </c>
    </row>
    <row r="41" spans="1:15">
      <c r="A41" s="4" t="s">
        <v>424</v>
      </c>
      <c r="J41" s="5" t="n">
        <v>177312</v>
      </c>
      <c r="K41" s="5" t="n">
        <v>177312</v>
      </c>
      <c r="L41" s="5" t="n">
        <v>181673</v>
      </c>
      <c r="M41" s="5" t="n">
        <v>185027</v>
      </c>
    </row>
    <row r="42" spans="1:15">
      <c r="A42" s="4" t="s">
        <v>461</v>
      </c>
    </row>
    <row r="43" spans="1:15">
      <c r="A43" s="4" t="s">
        <v>462</v>
      </c>
      <c r="J43" s="6" t="n">
        <v>3</v>
      </c>
    </row>
    <row r="44" spans="1:15">
      <c r="A44" s="4" t="s">
        <v>463</v>
      </c>
      <c r="J44" s="6" t="n">
        <v>4</v>
      </c>
    </row>
    <row r="45" spans="1:15">
      <c r="A45" s="4" t="s">
        <v>464</v>
      </c>
      <c r="K45" s="4" t="s">
        <v>465</v>
      </c>
    </row>
    <row r="46" spans="1:15">
      <c r="A46" s="4" t="s">
        <v>466</v>
      </c>
      <c r="K46" s="4" t="s">
        <v>4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4"/>
    <col customWidth="1" max="6" min="6" width="27"/>
  </cols>
  <sheetData>
    <row r="1" spans="1:6">
      <c r="A1" s="1" t="s">
        <v>467</v>
      </c>
      <c r="B1" s="2" t="s">
        <v>468</v>
      </c>
      <c r="C1" s="2" t="s">
        <v>469</v>
      </c>
      <c r="D1" s="2" t="s">
        <v>470</v>
      </c>
      <c r="F1" s="2" t="s">
        <v>471</v>
      </c>
    </row>
    <row r="2" spans="1:6">
      <c r="A2" s="4" t="s">
        <v>472</v>
      </c>
      <c r="C2" s="5" t="n">
        <v>10900</v>
      </c>
    </row>
    <row r="3" spans="1:6">
      <c r="A3" s="4" t="s">
        <v>473</v>
      </c>
      <c r="C3" s="6" t="n">
        <v>-503</v>
      </c>
      <c r="D3" s="5" t="n">
        <v>-623</v>
      </c>
      <c r="F3" s="5" t="n">
        <v>-2152</v>
      </c>
    </row>
    <row r="4" spans="1:6">
      <c r="A4" s="4" t="s">
        <v>474</v>
      </c>
      <c r="C4" s="5" t="n">
        <v>6400</v>
      </c>
      <c r="D4" s="6" t="n">
        <v>5600</v>
      </c>
      <c r="F4" s="6" t="n">
        <v>4200</v>
      </c>
    </row>
    <row r="5" spans="1:6">
      <c r="A5" s="4" t="s">
        <v>475</v>
      </c>
      <c r="C5" s="4" t="s">
        <v>476</v>
      </c>
    </row>
    <row r="6" spans="1:6">
      <c r="A6" s="4" t="s">
        <v>477</v>
      </c>
      <c r="C6" s="4" t="s">
        <v>478</v>
      </c>
    </row>
    <row r="7" spans="1:6">
      <c r="A7" s="4" t="s">
        <v>479</v>
      </c>
      <c r="C7" s="5" t="n">
        <v>0</v>
      </c>
      <c r="D7" s="6" t="n">
        <v>2169</v>
      </c>
      <c r="F7" s="6" t="n">
        <v>41032</v>
      </c>
    </row>
    <row r="8" spans="1:6">
      <c r="A8" s="4" t="s">
        <v>480</v>
      </c>
      <c r="B8" s="6" t="n">
        <v>6</v>
      </c>
    </row>
    <row r="9" spans="1:6">
      <c r="A9" s="4" t="s">
        <v>481</v>
      </c>
      <c r="B9" s="6" t="n">
        <v>0</v>
      </c>
    </row>
    <row r="10" spans="1:6">
      <c r="A10" s="4" t="s">
        <v>482</v>
      </c>
      <c r="B10" s="4" t="s">
        <v>483</v>
      </c>
    </row>
    <row r="11" spans="1:6">
      <c r="A11" s="4" t="s">
        <v>424</v>
      </c>
      <c r="C11" s="6" t="n">
        <v>256835</v>
      </c>
      <c r="D11" s="6" t="n">
        <v>260633</v>
      </c>
      <c r="F11" s="6" t="n">
        <v>260715</v>
      </c>
    </row>
    <row r="12" spans="1:6">
      <c r="A12" s="4" t="s">
        <v>484</v>
      </c>
      <c r="C12" s="5" t="n">
        <v>0</v>
      </c>
      <c r="D12" s="5" t="n">
        <v>1389</v>
      </c>
      <c r="E12" s="4" t="s">
        <v>66</v>
      </c>
      <c r="F12" s="6" t="n">
        <v>45390</v>
      </c>
    </row>
    <row r="13" spans="1:6">
      <c r="A13" s="4" t="s">
        <v>485</v>
      </c>
    </row>
    <row r="14" spans="1:6">
      <c r="A14" s="4" t="s">
        <v>424</v>
      </c>
      <c r="F14" s="6" t="n">
        <v>9600</v>
      </c>
    </row>
    <row r="15" spans="1:6">
      <c r="A15" s="4" t="s">
        <v>484</v>
      </c>
      <c r="F15" s="6" t="n">
        <v>45400</v>
      </c>
    </row>
    <row r="16" spans="1:6">
      <c r="A16" s="4" t="s">
        <v>486</v>
      </c>
    </row>
    <row r="17" spans="1:6">
      <c r="A17" s="4" t="s">
        <v>424</v>
      </c>
      <c r="B17" s="5" t="n">
        <v>48000</v>
      </c>
    </row>
    <row r="18" spans="1:6">
      <c r="A18" s="4" t="s">
        <v>487</v>
      </c>
    </row>
    <row r="19" spans="1:6">
      <c r="A19" s="4" t="s">
        <v>479</v>
      </c>
      <c r="F19" s="6" t="n">
        <v>3400</v>
      </c>
    </row>
    <row r="20" spans="1:6">
      <c r="A20" s="4" t="s">
        <v>488</v>
      </c>
    </row>
    <row r="21" spans="1:6">
      <c r="A21" s="4" t="s">
        <v>479</v>
      </c>
      <c r="F21" s="6" t="n">
        <v>20800</v>
      </c>
    </row>
    <row r="22" spans="1:6">
      <c r="A22" s="4" t="s">
        <v>489</v>
      </c>
    </row>
    <row r="23" spans="1:6">
      <c r="A23" s="4" t="s">
        <v>479</v>
      </c>
      <c r="F23" s="5" t="n">
        <v>16800</v>
      </c>
    </row>
    <row r="24" spans="1:6">
      <c r="A24" s="4" t="s">
        <v>490</v>
      </c>
    </row>
    <row r="25" spans="1:6">
      <c r="A25" s="4" t="s">
        <v>491</v>
      </c>
      <c r="C25" s="4" t="s">
        <v>492</v>
      </c>
    </row>
    <row r="26" spans="1:6">
      <c r="A26" s="4" t="s">
        <v>493</v>
      </c>
      <c r="C26" s="4" t="s">
        <v>494</v>
      </c>
    </row>
    <row r="27" spans="1:6">
      <c r="A27" s="4" t="s">
        <v>495</v>
      </c>
      <c r="C27" s="4" t="s">
        <v>496</v>
      </c>
    </row>
    <row r="28" spans="1:6">
      <c r="A28" s="4" t="s">
        <v>497</v>
      </c>
      <c r="C28" s="4" t="s">
        <v>498</v>
      </c>
    </row>
    <row r="29" spans="1:6">
      <c r="A29" s="4" t="s">
        <v>499</v>
      </c>
    </row>
    <row r="30" spans="1:6">
      <c r="A30" s="4" t="s">
        <v>500</v>
      </c>
      <c r="B30" s="10" t="n">
        <v>0.12</v>
      </c>
    </row>
    <row r="31" spans="1:6">
      <c r="A31" s="4" t="s">
        <v>501</v>
      </c>
    </row>
    <row r="32" spans="1:6">
      <c r="A32" s="4" t="s">
        <v>500</v>
      </c>
      <c r="B32" s="10" t="n">
        <v>0.016</v>
      </c>
    </row>
    <row r="33" spans="1:6">
      <c r="A33" s="4" t="s">
        <v>502</v>
      </c>
    </row>
    <row r="34" spans="1:6">
      <c r="A34" s="4" t="s">
        <v>491</v>
      </c>
      <c r="C34" s="4" t="s">
        <v>503</v>
      </c>
    </row>
    <row r="35" spans="1:6">
      <c r="A35" s="4" t="s">
        <v>493</v>
      </c>
      <c r="C35" s="4" t="s">
        <v>504</v>
      </c>
    </row>
    <row r="36" spans="1:6">
      <c r="A36" s="4" t="s">
        <v>495</v>
      </c>
      <c r="C36" s="4" t="s">
        <v>505</v>
      </c>
    </row>
    <row r="37" spans="1:6">
      <c r="A37" s="4" t="s">
        <v>497</v>
      </c>
      <c r="C37" s="4" t="s">
        <v>506</v>
      </c>
    </row>
    <row r="38" spans="1:6">
      <c r="A38" s="4" t="s">
        <v>507</v>
      </c>
    </row>
    <row r="39" spans="1:6">
      <c r="A39" s="4" t="s">
        <v>500</v>
      </c>
      <c r="B39" s="10" t="n">
        <v>0.16</v>
      </c>
    </row>
    <row r="40" spans="1:6">
      <c r="A40" s="4" t="s">
        <v>508</v>
      </c>
    </row>
    <row r="41" spans="1:6">
      <c r="A41" s="4" t="s">
        <v>500</v>
      </c>
      <c r="B41" s="10" t="n">
        <v>0.049</v>
      </c>
    </row>
    <row r="42" spans="1:6">
      <c r="A42" s="4" t="s">
        <v>509</v>
      </c>
    </row>
    <row r="43" spans="1:6">
      <c r="A43" s="4" t="s">
        <v>510</v>
      </c>
      <c r="C43" s="6" t="n">
        <v>529539</v>
      </c>
      <c r="F43" s="6" t="n">
        <v>735577</v>
      </c>
    </row>
    <row r="44" spans="1:6">
      <c r="A44" s="4" t="s">
        <v>511</v>
      </c>
    </row>
    <row r="45" spans="1:6">
      <c r="A45" s="4" t="s">
        <v>510</v>
      </c>
      <c r="D45" s="6" t="n">
        <v>4049</v>
      </c>
      <c r="F45" s="6" t="n">
        <v>73897</v>
      </c>
    </row>
    <row r="46" spans="1:6">
      <c r="A46" s="4" t="s">
        <v>512</v>
      </c>
    </row>
    <row r="47" spans="1:6">
      <c r="A47" s="4" t="s">
        <v>473</v>
      </c>
      <c r="C47" s="5" t="n">
        <v>500</v>
      </c>
      <c r="D47" s="5" t="n">
        <v>-600</v>
      </c>
      <c r="F47" s="5" t="n">
        <v>-2200</v>
      </c>
    </row>
    <row r="48" spans="1:6"/>
    <row r="49" spans="1:6">
      <c r="A49" s="4" t="s">
        <v>66</v>
      </c>
      <c r="B49" s="4" t="s">
        <v>92</v>
      </c>
    </row>
  </sheetData>
  <mergeCells count="3">
    <mergeCell ref="D1:E1"/>
    <mergeCell ref="A48:F48"/>
    <mergeCell ref="B49:F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63</v>
      </c>
    </row>
    <row r="2" spans="1:4">
      <c r="A2" s="4" t="s">
        <v>96</v>
      </c>
      <c r="B2" s="4" t="s">
        <v>66</v>
      </c>
      <c r="C2" s="5" t="n">
        <v>-27241</v>
      </c>
      <c r="D2" s="5" t="n">
        <v>-41107</v>
      </c>
    </row>
    <row r="3" spans="1:4">
      <c r="A3" s="4" t="s">
        <v>514</v>
      </c>
      <c r="C3" s="6" t="n">
        <v>-4522</v>
      </c>
      <c r="D3" s="6" t="n">
        <v>1715</v>
      </c>
    </row>
    <row r="4" spans="1:4">
      <c r="A4" s="4" t="s">
        <v>515</v>
      </c>
      <c r="C4" s="6" t="n">
        <v>-931</v>
      </c>
      <c r="D4" s="6" t="n">
        <v>-898</v>
      </c>
    </row>
    <row r="5" spans="1:4">
      <c r="A5" s="4" t="s">
        <v>516</v>
      </c>
      <c r="C5" s="5" t="n">
        <v>-32694</v>
      </c>
      <c r="D5" s="5" t="n">
        <v>-40290</v>
      </c>
    </row>
    <row r="6" spans="1:4"/>
    <row r="7" spans="1:4">
      <c r="A7" s="4" t="s">
        <v>66</v>
      </c>
      <c r="B7" s="4" t="s">
        <v>517</v>
      </c>
    </row>
  </sheetData>
  <mergeCells count="3">
    <mergeCell ref="A1:B1"/>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3</v>
      </c>
      <c r="D2" s="2" t="s">
        <v>64</v>
      </c>
    </row>
    <row r="3" spans="1:4">
      <c r="A3" s="4" t="s">
        <v>519</v>
      </c>
      <c r="B3" s="6" t="n">
        <v>31130222</v>
      </c>
      <c r="C3" s="6" t="n">
        <v>32345382</v>
      </c>
      <c r="D3" s="6" t="n">
        <v>33150949</v>
      </c>
    </row>
    <row r="4" spans="1:4">
      <c r="A4" s="4" t="s">
        <v>520</v>
      </c>
      <c r="B4" s="6" t="n">
        <v>0</v>
      </c>
      <c r="C4" s="6" t="n">
        <v>652621</v>
      </c>
      <c r="D4" s="6" t="n">
        <v>0</v>
      </c>
    </row>
    <row r="5" spans="1:4">
      <c r="A5" s="4" t="s">
        <v>521</v>
      </c>
      <c r="B5" s="6" t="n">
        <v>31130222</v>
      </c>
      <c r="C5" s="6" t="n">
        <v>32998003</v>
      </c>
      <c r="D5" s="6" t="n">
        <v>331509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63</v>
      </c>
      <c r="D1" s="2" t="s">
        <v>64</v>
      </c>
    </row>
    <row r="2" spans="1:4">
      <c r="A2" s="4" t="s">
        <v>109</v>
      </c>
      <c r="B2" s="5" t="n">
        <v>64874</v>
      </c>
      <c r="C2" s="5" t="n">
        <v>83527</v>
      </c>
    </row>
    <row r="3" spans="1:4">
      <c r="A3" s="4" t="s">
        <v>110</v>
      </c>
      <c r="B3" s="6" t="n">
        <v>1348</v>
      </c>
      <c r="C3" s="6" t="n">
        <v>1359</v>
      </c>
    </row>
    <row r="4" spans="1:4">
      <c r="A4" s="4" t="s">
        <v>523</v>
      </c>
      <c r="B4" s="5" t="n">
        <v>66222</v>
      </c>
      <c r="C4" s="5" t="n">
        <v>84886</v>
      </c>
      <c r="D4" s="5" t="n">
        <v>1075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24</v>
      </c>
      <c r="B1" s="2" t="s">
        <v>1</v>
      </c>
    </row>
    <row r="2" spans="1:6">
      <c r="B2" s="2" t="s">
        <v>2</v>
      </c>
      <c r="D2" s="2" t="s">
        <v>63</v>
      </c>
      <c r="F2" s="2" t="s">
        <v>64</v>
      </c>
    </row>
    <row r="3" spans="1:6">
      <c r="A3" s="4" t="s">
        <v>108</v>
      </c>
      <c r="B3" s="5" t="n">
        <v>450215</v>
      </c>
      <c r="D3" s="5" t="n">
        <v>481867</v>
      </c>
    </row>
    <row r="4" spans="1:6">
      <c r="A4" s="4" t="s">
        <v>128</v>
      </c>
      <c r="B4" s="6" t="n">
        <v>234041</v>
      </c>
      <c r="D4" s="6" t="n">
        <v>219650</v>
      </c>
    </row>
    <row r="5" spans="1:6">
      <c r="A5" s="4" t="s">
        <v>525</v>
      </c>
    </row>
    <row r="6" spans="1:6">
      <c r="A6" s="4" t="s">
        <v>108</v>
      </c>
      <c r="B6" s="6" t="n">
        <v>18304</v>
      </c>
      <c r="D6" s="6" t="n">
        <v>33066</v>
      </c>
    </row>
    <row r="7" spans="1:6">
      <c r="A7" s="4" t="s">
        <v>526</v>
      </c>
      <c r="B7" s="6" t="n">
        <v>7635</v>
      </c>
      <c r="D7" s="6" t="n">
        <v>6466</v>
      </c>
    </row>
    <row r="8" spans="1:6">
      <c r="A8" s="4" t="s">
        <v>128</v>
      </c>
      <c r="B8" s="6" t="n">
        <v>8261</v>
      </c>
      <c r="D8" s="6" t="n">
        <v>12953</v>
      </c>
    </row>
    <row r="9" spans="1:6">
      <c r="A9" s="4" t="s">
        <v>527</v>
      </c>
      <c r="B9" s="6" t="n">
        <v>1962</v>
      </c>
      <c r="D9" s="6" t="n">
        <v>8780</v>
      </c>
    </row>
    <row r="10" spans="1:6">
      <c r="A10" s="4" t="s">
        <v>528</v>
      </c>
      <c r="B10" s="6" t="n">
        <v>28403</v>
      </c>
      <c r="C10" s="4" t="s">
        <v>66</v>
      </c>
      <c r="D10" s="6" t="n">
        <v>49809</v>
      </c>
      <c r="E10" s="4" t="s">
        <v>71</v>
      </c>
      <c r="F10" s="5" t="n">
        <v>91947</v>
      </c>
    </row>
    <row r="11" spans="1:6">
      <c r="A11" s="4" t="s">
        <v>68</v>
      </c>
      <c r="B11" s="6" t="n">
        <v>9508</v>
      </c>
      <c r="C11" s="4" t="s">
        <v>66</v>
      </c>
      <c r="D11" s="6" t="n">
        <v>9898</v>
      </c>
      <c r="E11" s="4" t="s">
        <v>71</v>
      </c>
      <c r="F11" s="6" t="n">
        <v>15194</v>
      </c>
    </row>
    <row r="12" spans="1:6">
      <c r="A12" s="4" t="s">
        <v>529</v>
      </c>
      <c r="B12" s="5" t="n">
        <v>-1100</v>
      </c>
      <c r="C12" s="4" t="s">
        <v>66</v>
      </c>
      <c r="D12" s="5" t="n">
        <v>-1374</v>
      </c>
      <c r="E12" s="4" t="s">
        <v>71</v>
      </c>
      <c r="F12" s="5" t="n">
        <v>3432</v>
      </c>
    </row>
    <row r="13" spans="1:6"/>
    <row r="14" spans="1:6">
      <c r="A14" s="4" t="s">
        <v>66</v>
      </c>
      <c r="B14" s="4" t="s">
        <v>530</v>
      </c>
    </row>
    <row r="15" spans="1:6">
      <c r="A15" s="4" t="s">
        <v>71</v>
      </c>
      <c r="B15" s="4" t="s">
        <v>531</v>
      </c>
    </row>
  </sheetData>
  <mergeCells count="7">
    <mergeCell ref="A1:A2"/>
    <mergeCell ref="B1:F1"/>
    <mergeCell ref="B2:C2"/>
    <mergeCell ref="D2:E2"/>
    <mergeCell ref="A13:F13"/>
    <mergeCell ref="B14:F14"/>
    <mergeCell ref="B15:F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2</v>
      </c>
      <c r="B1" s="2" t="s">
        <v>1</v>
      </c>
    </row>
    <row r="2" spans="1:5">
      <c r="B2" s="2" t="s">
        <v>2</v>
      </c>
      <c r="C2" s="2" t="s">
        <v>63</v>
      </c>
      <c r="D2" s="2" t="s">
        <v>64</v>
      </c>
      <c r="E2" s="2" t="s">
        <v>533</v>
      </c>
    </row>
    <row r="3" spans="1:5">
      <c r="A3" s="4" t="s">
        <v>534</v>
      </c>
      <c r="B3" s="5" t="n">
        <v>5400</v>
      </c>
      <c r="C3" s="5" t="n">
        <v>1800</v>
      </c>
    </row>
    <row r="4" spans="1:5">
      <c r="A4" s="4" t="s">
        <v>535</v>
      </c>
      <c r="B4" s="6" t="n">
        <v>100</v>
      </c>
      <c r="C4" s="6" t="n">
        <v>100</v>
      </c>
    </row>
    <row r="5" spans="1:5">
      <c r="A5" s="4" t="s">
        <v>536</v>
      </c>
      <c r="B5" s="6" t="n">
        <v>5091</v>
      </c>
      <c r="C5" s="6" t="n">
        <v>-24144</v>
      </c>
      <c r="D5" s="5" t="n">
        <v>-5924</v>
      </c>
    </row>
    <row r="6" spans="1:5">
      <c r="A6" s="4" t="s">
        <v>537</v>
      </c>
      <c r="C6" s="5" t="n">
        <v>32300</v>
      </c>
      <c r="D6" s="5" t="n">
        <v>51600</v>
      </c>
    </row>
    <row r="7" spans="1:5">
      <c r="A7" s="4" t="s">
        <v>538</v>
      </c>
    </row>
    <row r="8" spans="1:5">
      <c r="A8" s="4" t="s">
        <v>539</v>
      </c>
      <c r="B8" s="6" t="n">
        <v>464600</v>
      </c>
    </row>
    <row r="9" spans="1:5">
      <c r="A9" s="4" t="s">
        <v>540</v>
      </c>
    </row>
    <row r="10" spans="1:5">
      <c r="A10" s="4" t="s">
        <v>541</v>
      </c>
      <c r="B10" s="6" t="n">
        <v>-11400</v>
      </c>
    </row>
    <row r="11" spans="1:5">
      <c r="A11" s="4" t="s">
        <v>536</v>
      </c>
      <c r="B11" s="5" t="n">
        <v>5200</v>
      </c>
    </row>
    <row r="12" spans="1:5">
      <c r="A12" s="4" t="s">
        <v>542</v>
      </c>
    </row>
    <row r="13" spans="1:5">
      <c r="A13" s="4" t="s">
        <v>543</v>
      </c>
      <c r="B13" s="4" t="s">
        <v>544</v>
      </c>
      <c r="C13" s="4" t="s">
        <v>545</v>
      </c>
      <c r="D13" s="4" t="s">
        <v>545</v>
      </c>
    </row>
    <row r="14" spans="1:5">
      <c r="A14" s="4" t="s">
        <v>546</v>
      </c>
    </row>
    <row r="15" spans="1:5">
      <c r="A15" s="4" t="s">
        <v>543</v>
      </c>
      <c r="B15" s="4" t="s">
        <v>547</v>
      </c>
      <c r="C15" s="4" t="s">
        <v>548</v>
      </c>
      <c r="D15" s="4" t="s">
        <v>548</v>
      </c>
    </row>
    <row r="16" spans="1:5">
      <c r="A16" s="4" t="s">
        <v>549</v>
      </c>
    </row>
    <row r="17" spans="1:5">
      <c r="A17" s="4" t="s">
        <v>550</v>
      </c>
      <c r="B17" s="5" t="n">
        <v>-400</v>
      </c>
      <c r="C17" s="5" t="n">
        <v>1800</v>
      </c>
    </row>
    <row r="18" spans="1:5">
      <c r="A18" s="4" t="s">
        <v>551</v>
      </c>
    </row>
    <row r="19" spans="1:5">
      <c r="A19" s="4" t="s">
        <v>552</v>
      </c>
      <c r="E19" s="5" t="n">
        <v>-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18</v>
      </c>
    </row>
    <row r="2" spans="1:2">
      <c r="A2" s="4" t="s">
        <v>539</v>
      </c>
      <c r="B2" s="11" t="n">
        <v>464.6</v>
      </c>
    </row>
    <row r="3" spans="1:2">
      <c r="A3" s="4" t="s">
        <v>554</v>
      </c>
    </row>
    <row r="4" spans="1:2">
      <c r="A4" s="4" t="s">
        <v>539</v>
      </c>
      <c r="B4" s="11" t="n">
        <v>452.8</v>
      </c>
    </row>
    <row r="5" spans="1:2">
      <c r="A5" s="4" t="s">
        <v>555</v>
      </c>
      <c r="B5" s="4" t="s">
        <v>556</v>
      </c>
    </row>
    <row r="6" spans="1:2">
      <c r="A6" s="4" t="s">
        <v>557</v>
      </c>
      <c r="B6" s="4" t="s">
        <v>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559</v>
      </c>
      <c r="C1" s="2" t="s">
        <v>560</v>
      </c>
      <c r="S1" s="2" t="s">
        <v>1</v>
      </c>
    </row>
    <row r="2" spans="1:24">
      <c r="C2" s="2" t="s">
        <v>2</v>
      </c>
      <c r="D2" s="2" t="s">
        <v>66</v>
      </c>
      <c r="E2" s="2" t="s">
        <v>561</v>
      </c>
      <c r="F2" s="2" t="s">
        <v>71</v>
      </c>
      <c r="G2" s="2" t="s">
        <v>562</v>
      </c>
      <c r="H2" s="2" t="s">
        <v>81</v>
      </c>
      <c r="I2" s="2" t="s">
        <v>563</v>
      </c>
      <c r="J2" s="2" t="s">
        <v>123</v>
      </c>
      <c r="K2" s="2" t="s">
        <v>63</v>
      </c>
      <c r="L2" s="2" t="s">
        <v>66</v>
      </c>
      <c r="M2" s="2" t="s">
        <v>564</v>
      </c>
      <c r="N2" s="2" t="s">
        <v>71</v>
      </c>
      <c r="O2" s="2" t="s">
        <v>565</v>
      </c>
      <c r="P2" s="2" t="s">
        <v>123</v>
      </c>
      <c r="Q2" s="2" t="s">
        <v>566</v>
      </c>
      <c r="R2" s="2" t="s">
        <v>123</v>
      </c>
      <c r="S2" s="2" t="s">
        <v>2</v>
      </c>
      <c r="U2" s="2" t="s">
        <v>63</v>
      </c>
      <c r="W2" s="2" t="s">
        <v>64</v>
      </c>
    </row>
    <row r="3" spans="1:24">
      <c r="A3" s="4" t="s">
        <v>65</v>
      </c>
      <c r="C3" s="5" t="n">
        <v>309502</v>
      </c>
      <c r="E3" s="5" t="n">
        <v>308789</v>
      </c>
      <c r="G3" s="5" t="n">
        <v>318740</v>
      </c>
      <c r="I3" s="5" t="n">
        <v>276904</v>
      </c>
      <c r="K3" s="5" t="n">
        <v>333998</v>
      </c>
      <c r="M3" s="5" t="n">
        <v>339679</v>
      </c>
      <c r="O3" s="5" t="n">
        <v>335030</v>
      </c>
      <c r="Q3" s="5" t="n">
        <v>324861</v>
      </c>
      <c r="S3" s="5" t="n">
        <v>1213935</v>
      </c>
      <c r="T3" s="4" t="s">
        <v>567</v>
      </c>
      <c r="U3" s="5" t="n">
        <v>1333568</v>
      </c>
      <c r="V3" s="4" t="s">
        <v>567</v>
      </c>
      <c r="W3" s="5" t="n">
        <v>1359019</v>
      </c>
      <c r="X3" s="4" t="s">
        <v>567</v>
      </c>
    </row>
    <row r="4" spans="1:24">
      <c r="A4" s="4" t="s">
        <v>568</v>
      </c>
    </row>
    <row r="5" spans="1:24">
      <c r="A5" s="4" t="s">
        <v>65</v>
      </c>
      <c r="S5" s="6" t="n">
        <v>727633</v>
      </c>
      <c r="U5" s="6" t="n">
        <v>868993</v>
      </c>
      <c r="W5" s="6" t="n">
        <v>932406</v>
      </c>
    </row>
    <row r="6" spans="1:24">
      <c r="A6" s="4" t="s">
        <v>569</v>
      </c>
    </row>
    <row r="7" spans="1:24">
      <c r="A7" s="4" t="s">
        <v>65</v>
      </c>
      <c r="S7" s="6" t="n">
        <v>392428</v>
      </c>
      <c r="U7" s="6" t="n">
        <v>377945</v>
      </c>
      <c r="W7" s="6" t="n">
        <v>337789</v>
      </c>
    </row>
    <row r="8" spans="1:24">
      <c r="A8" s="4" t="s">
        <v>570</v>
      </c>
    </row>
    <row r="9" spans="1:24">
      <c r="A9" s="4" t="s">
        <v>65</v>
      </c>
      <c r="S9" s="6" t="n">
        <v>93631</v>
      </c>
      <c r="U9" s="6" t="n">
        <v>84181</v>
      </c>
      <c r="W9" s="6" t="n">
        <v>88249</v>
      </c>
    </row>
    <row r="10" spans="1:24">
      <c r="A10" s="4" t="s">
        <v>571</v>
      </c>
    </row>
    <row r="11" spans="1:24">
      <c r="A11" s="4" t="s">
        <v>65</v>
      </c>
      <c r="S11" s="6" t="n">
        <v>243</v>
      </c>
      <c r="U11" s="6" t="n">
        <v>2449</v>
      </c>
      <c r="W11" s="6" t="n">
        <v>575</v>
      </c>
    </row>
    <row r="12" spans="1:24">
      <c r="A12" s="4" t="s">
        <v>458</v>
      </c>
    </row>
    <row r="13" spans="1:24">
      <c r="A13" s="4" t="s">
        <v>65</v>
      </c>
      <c r="S13" s="6" t="n">
        <v>590797</v>
      </c>
      <c r="U13" s="6" t="n">
        <v>604121</v>
      </c>
      <c r="W13" s="6" t="n">
        <v>612154</v>
      </c>
    </row>
    <row r="14" spans="1:24">
      <c r="A14" s="4" t="s">
        <v>572</v>
      </c>
    </row>
    <row r="15" spans="1:24">
      <c r="A15" s="4" t="s">
        <v>65</v>
      </c>
      <c r="S15" s="6" t="n">
        <v>523042</v>
      </c>
      <c r="U15" s="6" t="n">
        <v>556642</v>
      </c>
      <c r="W15" s="6" t="n">
        <v>569701</v>
      </c>
    </row>
    <row r="16" spans="1:24">
      <c r="A16" s="4" t="s">
        <v>573</v>
      </c>
    </row>
    <row r="17" spans="1:24">
      <c r="A17" s="4" t="s">
        <v>65</v>
      </c>
      <c r="S17" s="6" t="n">
        <v>0</v>
      </c>
      <c r="U17" s="6" t="n">
        <v>0</v>
      </c>
      <c r="W17" s="6" t="n">
        <v>0</v>
      </c>
    </row>
    <row r="18" spans="1:24">
      <c r="A18" s="4" t="s">
        <v>574</v>
      </c>
    </row>
    <row r="19" spans="1:24">
      <c r="A19" s="4" t="s">
        <v>65</v>
      </c>
      <c r="S19" s="6" t="n">
        <v>67512</v>
      </c>
      <c r="U19" s="6" t="n">
        <v>45030</v>
      </c>
      <c r="W19" s="6" t="n">
        <v>41878</v>
      </c>
    </row>
    <row r="20" spans="1:24">
      <c r="A20" s="4" t="s">
        <v>575</v>
      </c>
    </row>
    <row r="21" spans="1:24">
      <c r="A21" s="4" t="s">
        <v>65</v>
      </c>
      <c r="S21" s="6" t="n">
        <v>243</v>
      </c>
      <c r="U21" s="6" t="n">
        <v>2449</v>
      </c>
      <c r="W21" s="6" t="n">
        <v>575</v>
      </c>
    </row>
    <row r="22" spans="1:24">
      <c r="A22" s="4" t="s">
        <v>576</v>
      </c>
    </row>
    <row r="23" spans="1:24">
      <c r="A23" s="4" t="s">
        <v>65</v>
      </c>
      <c r="S23" s="6" t="n">
        <v>295090</v>
      </c>
      <c r="U23" s="6" t="n">
        <v>393740</v>
      </c>
      <c r="W23" s="6" t="n">
        <v>456139</v>
      </c>
    </row>
    <row r="24" spans="1:24">
      <c r="A24" s="4" t="s">
        <v>577</v>
      </c>
    </row>
    <row r="25" spans="1:24">
      <c r="A25" s="4" t="s">
        <v>65</v>
      </c>
      <c r="S25" s="6" t="n">
        <v>203887</v>
      </c>
      <c r="U25" s="6" t="n">
        <v>296217</v>
      </c>
      <c r="W25" s="6" t="n">
        <v>353480</v>
      </c>
    </row>
    <row r="26" spans="1:24">
      <c r="A26" s="4" t="s">
        <v>578</v>
      </c>
    </row>
    <row r="27" spans="1:24">
      <c r="A27" s="4" t="s">
        <v>65</v>
      </c>
      <c r="S27" s="6" t="n">
        <v>65084</v>
      </c>
      <c r="U27" s="6" t="n">
        <v>58372</v>
      </c>
      <c r="W27" s="6" t="n">
        <v>56288</v>
      </c>
    </row>
    <row r="28" spans="1:24">
      <c r="A28" s="4" t="s">
        <v>579</v>
      </c>
    </row>
    <row r="29" spans="1:24">
      <c r="A29" s="4" t="s">
        <v>65</v>
      </c>
      <c r="S29" s="6" t="n">
        <v>26119</v>
      </c>
      <c r="U29" s="6" t="n">
        <v>39151</v>
      </c>
      <c r="W29" s="6" t="n">
        <v>46371</v>
      </c>
    </row>
    <row r="30" spans="1:24">
      <c r="A30" s="4" t="s">
        <v>580</v>
      </c>
    </row>
    <row r="31" spans="1:24">
      <c r="A31" s="4" t="s">
        <v>65</v>
      </c>
      <c r="S31" s="6" t="n">
        <v>0</v>
      </c>
      <c r="U31" s="6" t="n">
        <v>0</v>
      </c>
      <c r="W31" s="6" t="n">
        <v>0</v>
      </c>
    </row>
    <row r="32" spans="1:24">
      <c r="A32" s="4" t="s">
        <v>486</v>
      </c>
    </row>
    <row r="33" spans="1:24">
      <c r="A33" s="4" t="s">
        <v>65</v>
      </c>
      <c r="S33" s="6" t="n">
        <v>328048</v>
      </c>
      <c r="U33" s="6" t="n">
        <v>335707</v>
      </c>
      <c r="W33" s="6" t="n">
        <v>290726</v>
      </c>
    </row>
    <row r="34" spans="1:24">
      <c r="A34" s="4" t="s">
        <v>581</v>
      </c>
    </row>
    <row r="35" spans="1:24">
      <c r="A35" s="4" t="s">
        <v>65</v>
      </c>
      <c r="S35" s="6" t="n">
        <v>704</v>
      </c>
      <c r="U35" s="6" t="n">
        <v>16134</v>
      </c>
      <c r="W35" s="6" t="n">
        <v>9225</v>
      </c>
    </row>
    <row r="36" spans="1:24">
      <c r="A36" s="4" t="s">
        <v>582</v>
      </c>
    </row>
    <row r="37" spans="1:24">
      <c r="A37" s="4" t="s">
        <v>65</v>
      </c>
      <c r="S37" s="6" t="n">
        <v>327344</v>
      </c>
      <c r="U37" s="6" t="n">
        <v>319573</v>
      </c>
      <c r="W37" s="6" t="n">
        <v>281501</v>
      </c>
    </row>
    <row r="38" spans="1:24">
      <c r="A38" s="4" t="s">
        <v>583</v>
      </c>
    </row>
    <row r="39" spans="1:24">
      <c r="A39" s="4" t="s">
        <v>65</v>
      </c>
      <c r="S39" s="6" t="n">
        <v>0</v>
      </c>
      <c r="U39" s="6" t="n">
        <v>0</v>
      </c>
      <c r="W39" s="6" t="n">
        <v>0</v>
      </c>
    </row>
    <row r="40" spans="1:24">
      <c r="A40" s="4" t="s">
        <v>584</v>
      </c>
    </row>
    <row r="41" spans="1:24">
      <c r="A41" s="4" t="s">
        <v>65</v>
      </c>
      <c r="S41" s="6" t="n">
        <v>0</v>
      </c>
      <c r="U41" s="6" t="n">
        <v>0</v>
      </c>
      <c r="W41" s="6" t="n">
        <v>0</v>
      </c>
    </row>
    <row r="42" spans="1:24">
      <c r="A42" s="4" t="s">
        <v>585</v>
      </c>
    </row>
    <row r="43" spans="1:24">
      <c r="A43" s="4" t="s">
        <v>65</v>
      </c>
      <c r="B43" s="4" t="s">
        <v>567</v>
      </c>
      <c r="S43" s="6" t="n">
        <v>914676</v>
      </c>
      <c r="U43" s="6" t="n">
        <v>966291</v>
      </c>
      <c r="W43" s="6" t="n">
        <v>1028313</v>
      </c>
    </row>
    <row r="44" spans="1:24">
      <c r="A44" s="4" t="s">
        <v>586</v>
      </c>
    </row>
    <row r="45" spans="1:24">
      <c r="A45" s="4" t="s">
        <v>65</v>
      </c>
      <c r="S45" s="6" t="n">
        <v>427220</v>
      </c>
      <c r="U45" s="6" t="n">
        <v>430187</v>
      </c>
      <c r="W45" s="6" t="n">
        <v>437944</v>
      </c>
    </row>
    <row r="46" spans="1:24">
      <c r="A46" s="4" t="s">
        <v>587</v>
      </c>
    </row>
    <row r="47" spans="1:24">
      <c r="A47" s="4" t="s">
        <v>65</v>
      </c>
      <c r="S47" s="6" t="n">
        <v>159408</v>
      </c>
      <c r="U47" s="6" t="n">
        <v>200397</v>
      </c>
      <c r="W47" s="6" t="n">
        <v>299643</v>
      </c>
    </row>
    <row r="48" spans="1:24">
      <c r="A48" s="4" t="s">
        <v>588</v>
      </c>
    </row>
    <row r="49" spans="1:24">
      <c r="A49" s="4" t="s">
        <v>65</v>
      </c>
      <c r="S49" s="6" t="n">
        <v>328048</v>
      </c>
      <c r="U49" s="6" t="n">
        <v>335707</v>
      </c>
      <c r="W49" s="6" t="n">
        <v>290726</v>
      </c>
    </row>
    <row r="50" spans="1:24">
      <c r="A50" s="4" t="s">
        <v>589</v>
      </c>
    </row>
    <row r="51" spans="1:24">
      <c r="A51" s="4" t="s">
        <v>65</v>
      </c>
      <c r="B51" s="4" t="s">
        <v>567</v>
      </c>
      <c r="S51" s="6" t="n">
        <v>123033</v>
      </c>
      <c r="U51" s="6" t="n">
        <v>133612</v>
      </c>
      <c r="W51" s="6" t="n">
        <v>139734</v>
      </c>
    </row>
    <row r="52" spans="1:24">
      <c r="A52" s="4" t="s">
        <v>590</v>
      </c>
    </row>
    <row r="53" spans="1:24">
      <c r="A53" s="4" t="s">
        <v>65</v>
      </c>
      <c r="S53" s="6" t="n">
        <v>65370</v>
      </c>
      <c r="U53" s="6" t="n">
        <v>62292</v>
      </c>
      <c r="W53" s="6" t="n">
        <v>60675</v>
      </c>
    </row>
    <row r="54" spans="1:24">
      <c r="A54" s="4" t="s">
        <v>591</v>
      </c>
    </row>
    <row r="55" spans="1:24">
      <c r="A55" s="4" t="s">
        <v>65</v>
      </c>
      <c r="S55" s="6" t="n">
        <v>57663</v>
      </c>
      <c r="U55" s="6" t="n">
        <v>71320</v>
      </c>
      <c r="W55" s="6" t="n">
        <v>79059</v>
      </c>
    </row>
    <row r="56" spans="1:24">
      <c r="A56" s="4" t="s">
        <v>592</v>
      </c>
    </row>
    <row r="57" spans="1:24">
      <c r="A57" s="4" t="s">
        <v>65</v>
      </c>
      <c r="S57" s="6" t="n">
        <v>0</v>
      </c>
      <c r="U57" s="6" t="n">
        <v>0</v>
      </c>
      <c r="W57" s="6" t="n">
        <v>0</v>
      </c>
    </row>
    <row r="58" spans="1:24">
      <c r="A58" s="4" t="s">
        <v>593</v>
      </c>
    </row>
    <row r="59" spans="1:24">
      <c r="A59" s="4" t="s">
        <v>65</v>
      </c>
      <c r="B59" s="4" t="s">
        <v>567</v>
      </c>
      <c r="S59" s="6" t="n">
        <v>64278</v>
      </c>
      <c r="U59" s="6" t="n">
        <v>66794</v>
      </c>
      <c r="W59" s="6" t="n">
        <v>71839</v>
      </c>
    </row>
    <row r="60" spans="1:24">
      <c r="A60" s="4" t="s">
        <v>594</v>
      </c>
    </row>
    <row r="61" spans="1:24">
      <c r="A61" s="4" t="s">
        <v>65</v>
      </c>
      <c r="S61" s="6" t="n">
        <v>49157</v>
      </c>
      <c r="U61" s="6" t="n">
        <v>54567</v>
      </c>
      <c r="W61" s="6" t="n">
        <v>58520</v>
      </c>
    </row>
    <row r="62" spans="1:24">
      <c r="A62" s="4" t="s">
        <v>595</v>
      </c>
    </row>
    <row r="63" spans="1:24">
      <c r="A63" s="4" t="s">
        <v>65</v>
      </c>
      <c r="S63" s="6" t="n">
        <v>15121</v>
      </c>
      <c r="U63" s="6" t="n">
        <v>12227</v>
      </c>
      <c r="W63" s="6" t="n">
        <v>13319</v>
      </c>
    </row>
    <row r="64" spans="1:24">
      <c r="A64" s="4" t="s">
        <v>596</v>
      </c>
    </row>
    <row r="65" spans="1:24">
      <c r="A65" s="4" t="s">
        <v>65</v>
      </c>
      <c r="S65" s="6" t="n">
        <v>0</v>
      </c>
      <c r="U65" s="6" t="n">
        <v>0</v>
      </c>
      <c r="W65" s="6" t="n">
        <v>0</v>
      </c>
    </row>
    <row r="66" spans="1:24">
      <c r="A66" s="4" t="s">
        <v>597</v>
      </c>
    </row>
    <row r="67" spans="1:24">
      <c r="A67" s="4" t="s">
        <v>65</v>
      </c>
      <c r="B67" s="4" t="s">
        <v>567</v>
      </c>
      <c r="S67" s="6" t="n">
        <v>111948</v>
      </c>
      <c r="U67" s="6" t="n">
        <v>166871</v>
      </c>
      <c r="W67" s="6" t="n">
        <v>119133</v>
      </c>
    </row>
    <row r="68" spans="1:24">
      <c r="A68" s="4" t="s">
        <v>598</v>
      </c>
    </row>
    <row r="69" spans="1:24">
      <c r="A69" s="4" t="s">
        <v>65</v>
      </c>
      <c r="S69" s="6" t="n">
        <v>49050</v>
      </c>
      <c r="U69" s="6" t="n">
        <v>57075</v>
      </c>
      <c r="W69" s="6" t="n">
        <v>55015</v>
      </c>
    </row>
    <row r="70" spans="1:24">
      <c r="A70" s="4" t="s">
        <v>599</v>
      </c>
    </row>
    <row r="71" spans="1:24">
      <c r="A71" s="4" t="s">
        <v>65</v>
      </c>
      <c r="S71" s="6" t="n">
        <v>62898</v>
      </c>
      <c r="U71" s="6" t="n">
        <v>109796</v>
      </c>
      <c r="W71" s="6" t="n">
        <v>64118</v>
      </c>
    </row>
    <row r="72" spans="1:24">
      <c r="A72" s="4" t="s">
        <v>600</v>
      </c>
    </row>
    <row r="73" spans="1:24">
      <c r="A73" s="4" t="s">
        <v>65</v>
      </c>
      <c r="S73" s="5" t="n">
        <v>0</v>
      </c>
      <c r="U73" s="5" t="n">
        <v>0</v>
      </c>
      <c r="W73" s="5" t="n">
        <v>0</v>
      </c>
    </row>
    <row r="74" spans="1:24"/>
    <row r="75" spans="1:24">
      <c r="A75" s="4" t="s">
        <v>66</v>
      </c>
      <c r="B75" s="4" t="s">
        <v>601</v>
      </c>
    </row>
    <row r="76" spans="1:24">
      <c r="A76" s="4" t="s">
        <v>71</v>
      </c>
      <c r="B76" s="4" t="s">
        <v>602</v>
      </c>
    </row>
    <row r="77" spans="1:24">
      <c r="A77" s="4" t="s">
        <v>81</v>
      </c>
      <c r="B77" s="4" t="s">
        <v>603</v>
      </c>
    </row>
    <row r="78" spans="1:24">
      <c r="A78" s="4" t="s">
        <v>123</v>
      </c>
      <c r="B78" s="4" t="s">
        <v>604</v>
      </c>
    </row>
    <row r="79" spans="1:24">
      <c r="A79" s="4" t="s">
        <v>567</v>
      </c>
      <c r="B79" s="4" t="s">
        <v>91</v>
      </c>
    </row>
  </sheetData>
  <mergeCells count="580">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C65:D65"/>
    <mergeCell ref="E65:F65"/>
    <mergeCell ref="G65:H65"/>
    <mergeCell ref="I65:J65"/>
    <mergeCell ref="K65:L65"/>
    <mergeCell ref="M65:N65"/>
    <mergeCell ref="O65:P65"/>
    <mergeCell ref="Q65:R65"/>
    <mergeCell ref="C66:D66"/>
    <mergeCell ref="E66:F66"/>
    <mergeCell ref="G66:H66"/>
    <mergeCell ref="I66:J66"/>
    <mergeCell ref="K66:L66"/>
    <mergeCell ref="M66:N66"/>
    <mergeCell ref="O66:P66"/>
    <mergeCell ref="Q66:R66"/>
    <mergeCell ref="C67:D67"/>
    <mergeCell ref="E67:F67"/>
    <mergeCell ref="G67:H67"/>
    <mergeCell ref="I67:J67"/>
    <mergeCell ref="K67:L67"/>
    <mergeCell ref="M67:N67"/>
    <mergeCell ref="O67:P67"/>
    <mergeCell ref="Q67:R67"/>
    <mergeCell ref="C68:D68"/>
    <mergeCell ref="E68:F68"/>
    <mergeCell ref="G68:H68"/>
    <mergeCell ref="I68:J68"/>
    <mergeCell ref="K68:L68"/>
    <mergeCell ref="M68:N68"/>
    <mergeCell ref="O68:P68"/>
    <mergeCell ref="Q68:R68"/>
    <mergeCell ref="C69:D69"/>
    <mergeCell ref="E69:F69"/>
    <mergeCell ref="G69:H69"/>
    <mergeCell ref="I69:J69"/>
    <mergeCell ref="K69:L69"/>
    <mergeCell ref="M69:N69"/>
    <mergeCell ref="O69:P69"/>
    <mergeCell ref="Q69:R69"/>
    <mergeCell ref="C70:D70"/>
    <mergeCell ref="E70:F70"/>
    <mergeCell ref="G70:H70"/>
    <mergeCell ref="I70:J70"/>
    <mergeCell ref="K70:L70"/>
    <mergeCell ref="M70:N70"/>
    <mergeCell ref="O70:P70"/>
    <mergeCell ref="Q70:R70"/>
    <mergeCell ref="C71:D71"/>
    <mergeCell ref="E71:F71"/>
    <mergeCell ref="G71:H71"/>
    <mergeCell ref="I71:J71"/>
    <mergeCell ref="K71:L71"/>
    <mergeCell ref="M71:N71"/>
    <mergeCell ref="O71:P71"/>
    <mergeCell ref="Q71:R71"/>
    <mergeCell ref="C72:D72"/>
    <mergeCell ref="E72:F72"/>
    <mergeCell ref="G72:H72"/>
    <mergeCell ref="I72:J72"/>
    <mergeCell ref="K72:L72"/>
    <mergeCell ref="M72:N72"/>
    <mergeCell ref="O72:P72"/>
    <mergeCell ref="Q72:R72"/>
    <mergeCell ref="C73:D73"/>
    <mergeCell ref="E73:F73"/>
    <mergeCell ref="G73:H73"/>
    <mergeCell ref="I73:J73"/>
    <mergeCell ref="K73:L73"/>
    <mergeCell ref="M73:N73"/>
    <mergeCell ref="O73:P73"/>
    <mergeCell ref="Q73:R73"/>
    <mergeCell ref="A74:W74"/>
    <mergeCell ref="B75:W75"/>
    <mergeCell ref="B76:W76"/>
    <mergeCell ref="B77:W77"/>
    <mergeCell ref="B78:W78"/>
    <mergeCell ref="B79:W7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5</v>
      </c>
      <c r="B1" s="2" t="s">
        <v>2</v>
      </c>
      <c r="C1" s="2" t="s">
        <v>66</v>
      </c>
      <c r="D1" s="2" t="s">
        <v>63</v>
      </c>
      <c r="E1" s="2" t="s">
        <v>71</v>
      </c>
    </row>
    <row r="2" spans="1:5">
      <c r="A2" s="4" t="s">
        <v>606</v>
      </c>
      <c r="B2" s="5" t="n">
        <v>51092</v>
      </c>
      <c r="D2" s="5" t="n">
        <v>62467</v>
      </c>
    </row>
    <row r="3" spans="1:5">
      <c r="A3" s="4" t="s">
        <v>607</v>
      </c>
      <c r="B3" s="6" t="n">
        <v>-37562</v>
      </c>
      <c r="D3" s="6" t="n">
        <v>-32339</v>
      </c>
    </row>
    <row r="4" spans="1:5">
      <c r="A4" s="4" t="s">
        <v>608</v>
      </c>
      <c r="B4" s="5" t="n">
        <v>13530</v>
      </c>
      <c r="D4" s="5" t="n">
        <v>30128</v>
      </c>
    </row>
    <row r="5" spans="1:5"/>
    <row r="6" spans="1:5">
      <c r="A6" s="4" t="s">
        <v>66</v>
      </c>
      <c r="B6" s="4" t="s">
        <v>154</v>
      </c>
    </row>
    <row r="7" spans="1:5">
      <c r="A7" s="4" t="s">
        <v>71</v>
      </c>
      <c r="B7" s="4" t="s">
        <v>155</v>
      </c>
    </row>
  </sheetData>
  <mergeCells count="9">
    <mergeCell ref="B2:C2"/>
    <mergeCell ref="D2:E2"/>
    <mergeCell ref="B3:C3"/>
    <mergeCell ref="D3:E3"/>
    <mergeCell ref="B4:C4"/>
    <mergeCell ref="D4:E4"/>
    <mergeCell ref="A5:E5"/>
    <mergeCell ref="B6:E6"/>
    <mergeCell ref="B7:E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7</v>
      </c>
      <c r="B1" s="2" t="s">
        <v>2</v>
      </c>
      <c r="D1" s="2" t="s">
        <v>63</v>
      </c>
    </row>
    <row r="2" spans="1:5">
      <c r="A2" s="3" t="s">
        <v>108</v>
      </c>
    </row>
    <row r="3" spans="1:5">
      <c r="A3" s="4" t="s">
        <v>109</v>
      </c>
      <c r="B3" s="5" t="n">
        <v>64874</v>
      </c>
      <c r="D3" s="5" t="n">
        <v>83527</v>
      </c>
    </row>
    <row r="4" spans="1:5">
      <c r="A4" s="4" t="s">
        <v>110</v>
      </c>
      <c r="B4" s="6" t="n">
        <v>1348</v>
      </c>
      <c r="D4" s="6" t="n">
        <v>1359</v>
      </c>
    </row>
    <row r="5" spans="1:5">
      <c r="A5" s="4" t="s">
        <v>111</v>
      </c>
      <c r="B5" s="6" t="n">
        <v>192604</v>
      </c>
      <c r="D5" s="6" t="n">
        <v>204541</v>
      </c>
    </row>
    <row r="6" spans="1:5">
      <c r="A6" s="4" t="s">
        <v>112</v>
      </c>
      <c r="B6" s="6" t="n">
        <v>33103</v>
      </c>
      <c r="D6" s="6" t="n">
        <v>33572</v>
      </c>
    </row>
    <row r="7" spans="1:5">
      <c r="A7" s="4" t="s">
        <v>113</v>
      </c>
      <c r="B7" s="6" t="n">
        <v>51092</v>
      </c>
      <c r="C7" s="4" t="s">
        <v>66</v>
      </c>
      <c r="D7" s="6" t="n">
        <v>62467</v>
      </c>
      <c r="E7" s="4" t="s">
        <v>71</v>
      </c>
    </row>
    <row r="8" spans="1:5">
      <c r="A8" s="4" t="s">
        <v>114</v>
      </c>
      <c r="B8" s="6" t="n">
        <v>57193</v>
      </c>
      <c r="D8" s="6" t="n">
        <v>56437</v>
      </c>
      <c r="E8" s="4" t="s">
        <v>81</v>
      </c>
    </row>
    <row r="9" spans="1:5">
      <c r="A9" s="4" t="s">
        <v>115</v>
      </c>
      <c r="B9" s="6" t="n">
        <v>33909</v>
      </c>
      <c r="D9" s="6" t="n">
        <v>32172</v>
      </c>
    </row>
    <row r="10" spans="1:5">
      <c r="A10" s="4" t="s">
        <v>116</v>
      </c>
      <c r="B10" s="6" t="n">
        <v>16092</v>
      </c>
      <c r="D10" s="6" t="n">
        <v>7792</v>
      </c>
    </row>
    <row r="11" spans="1:5">
      <c r="A11" s="4" t="s">
        <v>117</v>
      </c>
      <c r="B11" s="6" t="n">
        <v>450215</v>
      </c>
      <c r="D11" s="6" t="n">
        <v>481867</v>
      </c>
    </row>
    <row r="12" spans="1:5">
      <c r="A12" s="4" t="s">
        <v>118</v>
      </c>
      <c r="B12" s="6" t="n">
        <v>101091</v>
      </c>
      <c r="D12" s="6" t="n">
        <v>107059</v>
      </c>
    </row>
    <row r="13" spans="1:5">
      <c r="A13" s="3" t="s">
        <v>119</v>
      </c>
    </row>
    <row r="14" spans="1:5">
      <c r="A14" s="4" t="s">
        <v>120</v>
      </c>
      <c r="B14" s="6" t="n">
        <v>256835</v>
      </c>
      <c r="D14" s="6" t="n">
        <v>260633</v>
      </c>
    </row>
    <row r="15" spans="1:5">
      <c r="A15" s="4" t="s">
        <v>121</v>
      </c>
      <c r="B15" s="6" t="n">
        <v>104828</v>
      </c>
      <c r="D15" s="6" t="n">
        <v>119696</v>
      </c>
    </row>
    <row r="16" spans="1:5">
      <c r="A16" s="4" t="s">
        <v>122</v>
      </c>
      <c r="B16" s="6" t="n">
        <v>71466</v>
      </c>
      <c r="C16" s="4" t="s">
        <v>123</v>
      </c>
      <c r="D16" s="6" t="n">
        <v>0</v>
      </c>
    </row>
    <row r="17" spans="1:5">
      <c r="A17" s="4" t="s">
        <v>124</v>
      </c>
      <c r="B17" s="6" t="n">
        <v>1216</v>
      </c>
      <c r="D17" s="6" t="n">
        <v>1561</v>
      </c>
    </row>
    <row r="18" spans="1:5">
      <c r="A18" s="4" t="s">
        <v>125</v>
      </c>
      <c r="B18" s="6" t="n">
        <v>9862</v>
      </c>
      <c r="D18" s="6" t="n">
        <v>21601</v>
      </c>
    </row>
    <row r="19" spans="1:5">
      <c r="A19" s="4" t="s">
        <v>126</v>
      </c>
      <c r="B19" s="6" t="n">
        <v>444207</v>
      </c>
      <c r="D19" s="6" t="n">
        <v>403491</v>
      </c>
    </row>
    <row r="20" spans="1:5">
      <c r="A20" s="4" t="s">
        <v>127</v>
      </c>
      <c r="B20" s="6" t="n">
        <v>995513</v>
      </c>
      <c r="D20" s="6" t="n">
        <v>992417</v>
      </c>
    </row>
    <row r="21" spans="1:5">
      <c r="A21" s="3" t="s">
        <v>128</v>
      </c>
    </row>
    <row r="22" spans="1:5">
      <c r="A22" s="4" t="s">
        <v>129</v>
      </c>
      <c r="B22" s="6" t="n">
        <v>60614</v>
      </c>
      <c r="D22" s="6" t="n">
        <v>64562</v>
      </c>
    </row>
    <row r="23" spans="1:5">
      <c r="A23" s="4" t="s">
        <v>130</v>
      </c>
      <c r="B23" s="6" t="n">
        <v>96577</v>
      </c>
      <c r="D23" s="6" t="n">
        <v>88020</v>
      </c>
    </row>
    <row r="24" spans="1:5">
      <c r="A24" s="4" t="s">
        <v>131</v>
      </c>
      <c r="B24" s="6" t="n">
        <v>37562</v>
      </c>
      <c r="C24" s="4" t="s">
        <v>66</v>
      </c>
      <c r="D24" s="6" t="n">
        <v>32339</v>
      </c>
      <c r="E24" s="4" t="s">
        <v>71</v>
      </c>
    </row>
    <row r="25" spans="1:5">
      <c r="A25" s="4" t="s">
        <v>132</v>
      </c>
      <c r="B25" s="6" t="n">
        <v>32803</v>
      </c>
      <c r="D25" s="6" t="n">
        <v>29469</v>
      </c>
    </row>
    <row r="26" spans="1:5">
      <c r="A26" s="4" t="s">
        <v>133</v>
      </c>
      <c r="B26" s="6" t="n">
        <v>6485</v>
      </c>
      <c r="D26" s="6" t="n">
        <v>5260</v>
      </c>
    </row>
    <row r="27" spans="1:5">
      <c r="A27" s="4" t="s">
        <v>134</v>
      </c>
      <c r="B27" s="6" t="n">
        <v>234041</v>
      </c>
      <c r="D27" s="6" t="n">
        <v>219650</v>
      </c>
    </row>
    <row r="28" spans="1:5">
      <c r="A28" s="4" t="s">
        <v>135</v>
      </c>
      <c r="B28" s="6" t="n">
        <v>243629</v>
      </c>
      <c r="D28" s="6" t="n">
        <v>282003</v>
      </c>
    </row>
    <row r="29" spans="1:5">
      <c r="A29" s="3" t="s">
        <v>136</v>
      </c>
    </row>
    <row r="30" spans="1:5">
      <c r="A30" s="4" t="s">
        <v>137</v>
      </c>
      <c r="B30" s="6" t="n">
        <v>56253</v>
      </c>
      <c r="D30" s="6" t="n">
        <v>0</v>
      </c>
    </row>
    <row r="31" spans="1:5">
      <c r="A31" s="4" t="s">
        <v>138</v>
      </c>
      <c r="B31" s="6" t="n">
        <v>11254</v>
      </c>
      <c r="D31" s="6" t="n">
        <v>8361</v>
      </c>
    </row>
    <row r="32" spans="1:5">
      <c r="A32" s="4" t="s">
        <v>139</v>
      </c>
      <c r="B32" s="6" t="n">
        <v>15243</v>
      </c>
      <c r="D32" s="6" t="n">
        <v>12216</v>
      </c>
    </row>
    <row r="33" spans="1:5">
      <c r="A33" s="4" t="s">
        <v>140</v>
      </c>
      <c r="B33" s="6" t="n">
        <v>82750</v>
      </c>
      <c r="D33" s="6" t="n">
        <v>20577</v>
      </c>
    </row>
    <row r="34" spans="1:5">
      <c r="A34" s="4" t="s">
        <v>141</v>
      </c>
      <c r="B34" s="6" t="n">
        <v>560420</v>
      </c>
      <c r="D34" s="6" t="n">
        <v>522230</v>
      </c>
    </row>
    <row r="35" spans="1:5">
      <c r="A35" s="4" t="s">
        <v>142</v>
      </c>
      <c r="B35" s="4" t="s">
        <v>143</v>
      </c>
      <c r="D35" s="4" t="s">
        <v>143</v>
      </c>
    </row>
    <row r="36" spans="1:5">
      <c r="A36" s="3" t="s">
        <v>144</v>
      </c>
    </row>
    <row r="37" spans="1:5">
      <c r="A37" s="4" t="s">
        <v>145</v>
      </c>
      <c r="B37" s="6" t="n">
        <v>0</v>
      </c>
      <c r="D37" s="6" t="n">
        <v>0</v>
      </c>
    </row>
    <row r="38" spans="1:5">
      <c r="A38" s="4" t="s">
        <v>146</v>
      </c>
      <c r="B38" s="6" t="n">
        <v>307</v>
      </c>
      <c r="D38" s="6" t="n">
        <v>319</v>
      </c>
    </row>
    <row r="39" spans="1:5">
      <c r="A39" s="4" t="s">
        <v>147</v>
      </c>
      <c r="B39" s="6" t="n">
        <v>101148</v>
      </c>
      <c r="D39" s="6" t="n">
        <v>122818</v>
      </c>
    </row>
    <row r="40" spans="1:5">
      <c r="A40" s="4" t="s">
        <v>148</v>
      </c>
      <c r="B40" s="6" t="n">
        <v>358998</v>
      </c>
      <c r="D40" s="6" t="n">
        <v>379890</v>
      </c>
    </row>
    <row r="41" spans="1:5">
      <c r="A41" s="4" t="s">
        <v>149</v>
      </c>
      <c r="B41" s="6" t="n">
        <v>-32694</v>
      </c>
      <c r="D41" s="6" t="n">
        <v>-40290</v>
      </c>
    </row>
    <row r="42" spans="1:5">
      <c r="A42" s="4" t="s">
        <v>150</v>
      </c>
      <c r="B42" s="6" t="n">
        <v>427759</v>
      </c>
      <c r="D42" s="6" t="n">
        <v>462737</v>
      </c>
    </row>
    <row r="43" spans="1:5">
      <c r="A43" s="4" t="s">
        <v>151</v>
      </c>
      <c r="B43" s="6" t="n">
        <v>7334</v>
      </c>
      <c r="D43" s="6" t="n">
        <v>7450</v>
      </c>
    </row>
    <row r="44" spans="1:5">
      <c r="A44" s="4" t="s">
        <v>152</v>
      </c>
      <c r="B44" s="6" t="n">
        <v>435093</v>
      </c>
      <c r="D44" s="6" t="n">
        <v>470187</v>
      </c>
    </row>
    <row r="45" spans="1:5">
      <c r="A45" s="4" t="s">
        <v>153</v>
      </c>
      <c r="B45" s="5" t="n">
        <v>995513</v>
      </c>
      <c r="D45" s="5" t="n">
        <v>992417</v>
      </c>
    </row>
    <row r="46" spans="1:5"/>
    <row r="47" spans="1:5">
      <c r="A47" s="4" t="s">
        <v>66</v>
      </c>
      <c r="B47" s="4" t="s">
        <v>154</v>
      </c>
    </row>
    <row r="48" spans="1:5">
      <c r="A48" s="4" t="s">
        <v>71</v>
      </c>
      <c r="B48" s="4" t="s">
        <v>155</v>
      </c>
    </row>
    <row r="49" spans="1:5">
      <c r="A49" s="4" t="s">
        <v>81</v>
      </c>
      <c r="B49" s="4" t="s">
        <v>156</v>
      </c>
    </row>
    <row r="50" spans="1:5">
      <c r="A50" s="4" t="s">
        <v>123</v>
      </c>
      <c r="B50" s="4" t="s">
        <v>157</v>
      </c>
    </row>
  </sheetData>
  <mergeCells count="7">
    <mergeCell ref="B1:C1"/>
    <mergeCell ref="D1:E1"/>
    <mergeCell ref="A46:E46"/>
    <mergeCell ref="B47:E47"/>
    <mergeCell ref="B48:E48"/>
    <mergeCell ref="B49:E49"/>
    <mergeCell ref="B50:E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9</v>
      </c>
      <c r="B1" s="2" t="s">
        <v>560</v>
      </c>
      <c r="C1" s="2" t="s">
        <v>1</v>
      </c>
    </row>
    <row r="2" spans="1:5">
      <c r="B2" s="2" t="s">
        <v>418</v>
      </c>
      <c r="C2" s="2" t="s">
        <v>418</v>
      </c>
      <c r="D2" s="2" t="s">
        <v>419</v>
      </c>
      <c r="E2" s="2" t="s">
        <v>420</v>
      </c>
    </row>
    <row r="3" spans="1:5">
      <c r="A3" s="4" t="s">
        <v>610</v>
      </c>
      <c r="C3" s="5" t="n">
        <v>12782</v>
      </c>
      <c r="D3" s="5" t="n">
        <v>13814</v>
      </c>
      <c r="E3" s="5" t="n">
        <v>10080</v>
      </c>
    </row>
    <row r="4" spans="1:5">
      <c r="A4" s="4" t="s">
        <v>611</v>
      </c>
    </row>
    <row r="5" spans="1:5">
      <c r="A5" s="4" t="s">
        <v>612</v>
      </c>
      <c r="C5" s="6" t="n">
        <v>171900</v>
      </c>
    </row>
    <row r="6" spans="1:5">
      <c r="A6" s="4" t="s">
        <v>613</v>
      </c>
      <c r="C6" s="6" t="n">
        <v>155700</v>
      </c>
    </row>
    <row r="7" spans="1:5">
      <c r="A7" s="4" t="s">
        <v>614</v>
      </c>
      <c r="C7" s="6" t="n">
        <v>45300</v>
      </c>
    </row>
    <row r="8" spans="1:5">
      <c r="A8" s="4" t="s">
        <v>615</v>
      </c>
      <c r="C8" s="5" t="n">
        <v>126600</v>
      </c>
    </row>
    <row r="9" spans="1:5">
      <c r="A9" s="4" t="s">
        <v>616</v>
      </c>
      <c r="C9" s="6" t="n">
        <v>4</v>
      </c>
    </row>
    <row r="10" spans="1:5">
      <c r="A10" s="4" t="s">
        <v>617</v>
      </c>
      <c r="C10" s="5" t="n">
        <v>19500</v>
      </c>
      <c r="D10" s="6" t="n">
        <v>12100</v>
      </c>
      <c r="E10" s="6" t="n">
        <v>13600</v>
      </c>
    </row>
    <row r="11" spans="1:5">
      <c r="A11" s="4" t="s">
        <v>610</v>
      </c>
      <c r="C11" s="6" t="n">
        <v>12800</v>
      </c>
      <c r="D11" s="6" t="n">
        <v>17400</v>
      </c>
      <c r="E11" s="6" t="n">
        <v>10100</v>
      </c>
    </row>
    <row r="12" spans="1:5">
      <c r="A12" s="4" t="s">
        <v>618</v>
      </c>
    </row>
    <row r="13" spans="1:5">
      <c r="A13" s="4" t="s">
        <v>619</v>
      </c>
      <c r="B13" s="5" t="n">
        <v>2000</v>
      </c>
      <c r="C13" s="5" t="n">
        <v>2000</v>
      </c>
    </row>
    <row r="14" spans="1:5">
      <c r="A14" s="4" t="s">
        <v>461</v>
      </c>
    </row>
    <row r="15" spans="1:5">
      <c r="A15" s="4" t="s">
        <v>462</v>
      </c>
      <c r="B15" s="6" t="n">
        <v>3</v>
      </c>
    </row>
    <row r="16" spans="1:5">
      <c r="A16" s="4" t="s">
        <v>463</v>
      </c>
      <c r="B16" s="6" t="n">
        <v>4</v>
      </c>
    </row>
    <row r="17" spans="1:5">
      <c r="A17" s="4" t="s">
        <v>464</v>
      </c>
      <c r="C17" s="4" t="s">
        <v>465</v>
      </c>
    </row>
    <row r="18" spans="1:5">
      <c r="A18" s="4" t="s">
        <v>466</v>
      </c>
      <c r="C18" s="4" t="s">
        <v>465</v>
      </c>
    </row>
    <row r="19" spans="1:5">
      <c r="A19" s="4" t="s">
        <v>620</v>
      </c>
    </row>
    <row r="20" spans="1:5">
      <c r="A20" s="4" t="s">
        <v>615</v>
      </c>
      <c r="E20" s="6" t="n">
        <v>86400</v>
      </c>
    </row>
    <row r="21" spans="1:5">
      <c r="A21" s="4" t="s">
        <v>621</v>
      </c>
    </row>
    <row r="22" spans="1:5">
      <c r="A22" s="4" t="s">
        <v>615</v>
      </c>
      <c r="E22" s="6" t="n">
        <v>40200</v>
      </c>
    </row>
    <row r="23" spans="1:5">
      <c r="A23" s="4" t="s">
        <v>622</v>
      </c>
    </row>
    <row r="24" spans="1:5">
      <c r="A24" s="4" t="s">
        <v>623</v>
      </c>
      <c r="C24" s="5" t="n">
        <v>9000</v>
      </c>
      <c r="D24" s="5" t="n">
        <v>6900</v>
      </c>
      <c r="E24" s="5" t="n">
        <v>128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2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24</v>
      </c>
      <c r="C1" s="2" t="s">
        <v>560</v>
      </c>
      <c r="K1" s="2" t="s">
        <v>1</v>
      </c>
    </row>
    <row r="2" spans="1:16">
      <c r="C2" s="2" t="s">
        <v>2</v>
      </c>
      <c r="D2" s="2" t="s">
        <v>561</v>
      </c>
      <c r="E2" s="2" t="s">
        <v>562</v>
      </c>
      <c r="F2" s="2" t="s">
        <v>563</v>
      </c>
      <c r="G2" s="2" t="s">
        <v>63</v>
      </c>
      <c r="H2" s="2" t="s">
        <v>564</v>
      </c>
      <c r="I2" s="2" t="s">
        <v>565</v>
      </c>
      <c r="J2" s="2" t="s">
        <v>566</v>
      </c>
      <c r="K2" s="2" t="s">
        <v>2</v>
      </c>
      <c r="M2" s="2" t="s">
        <v>63</v>
      </c>
      <c r="O2" s="2" t="s">
        <v>64</v>
      </c>
    </row>
    <row r="3" spans="1:16">
      <c r="A3" s="4" t="s">
        <v>625</v>
      </c>
      <c r="C3" s="5" t="n">
        <v>14300</v>
      </c>
      <c r="D3" s="5" t="n">
        <v>8600</v>
      </c>
      <c r="E3" s="5" t="n">
        <v>6500</v>
      </c>
      <c r="F3" s="5" t="n">
        <v>2900</v>
      </c>
      <c r="G3" s="5" t="n">
        <v>13900</v>
      </c>
      <c r="H3" s="5" t="n">
        <v>7400</v>
      </c>
      <c r="I3" s="5" t="n">
        <v>2900</v>
      </c>
      <c r="J3" s="5" t="n">
        <v>5200</v>
      </c>
    </row>
    <row r="4" spans="1:16">
      <c r="A4" s="4" t="s">
        <v>611</v>
      </c>
    </row>
    <row r="5" spans="1:16">
      <c r="A5" s="4" t="s">
        <v>625</v>
      </c>
      <c r="K5" s="5" t="n">
        <v>32341</v>
      </c>
      <c r="M5" s="5" t="n">
        <v>29486</v>
      </c>
      <c r="N5" s="4" t="s">
        <v>66</v>
      </c>
      <c r="O5" s="5" t="n">
        <v>23743</v>
      </c>
      <c r="P5" s="4" t="s">
        <v>71</v>
      </c>
    </row>
    <row r="6" spans="1:16">
      <c r="A6" s="4" t="s">
        <v>626</v>
      </c>
    </row>
    <row r="7" spans="1:16">
      <c r="A7" s="4" t="s">
        <v>625</v>
      </c>
      <c r="M7" s="6" t="n">
        <v>1881</v>
      </c>
      <c r="N7" s="4" t="s">
        <v>66</v>
      </c>
      <c r="O7" s="6" t="n">
        <v>45</v>
      </c>
      <c r="P7" s="4" t="s">
        <v>71</v>
      </c>
    </row>
    <row r="8" spans="1:16">
      <c r="A8" s="4" t="s">
        <v>627</v>
      </c>
    </row>
    <row r="9" spans="1:16">
      <c r="A9" s="4" t="s">
        <v>625</v>
      </c>
      <c r="M9" s="6" t="n">
        <v>13183</v>
      </c>
      <c r="N9" s="4" t="s">
        <v>66</v>
      </c>
      <c r="O9" s="6" t="n">
        <v>10884</v>
      </c>
      <c r="P9" s="4" t="s">
        <v>71</v>
      </c>
    </row>
    <row r="10" spans="1:16">
      <c r="A10" s="4" t="s">
        <v>628</v>
      </c>
    </row>
    <row r="11" spans="1:16">
      <c r="A11" s="4" t="s">
        <v>625</v>
      </c>
      <c r="M11" s="6" t="n">
        <v>6894</v>
      </c>
      <c r="N11" s="4" t="s">
        <v>66</v>
      </c>
      <c r="O11" s="6" t="n">
        <v>12814</v>
      </c>
      <c r="P11" s="4" t="s">
        <v>71</v>
      </c>
    </row>
    <row r="12" spans="1:16">
      <c r="A12" s="4" t="s">
        <v>629</v>
      </c>
    </row>
    <row r="13" spans="1:16">
      <c r="A13" s="4" t="s">
        <v>625</v>
      </c>
      <c r="B13" s="4" t="s">
        <v>630</v>
      </c>
      <c r="M13" s="6" t="n">
        <v>3970</v>
      </c>
    </row>
    <row r="14" spans="1:16">
      <c r="A14" s="4" t="s">
        <v>631</v>
      </c>
    </row>
    <row r="15" spans="1:16">
      <c r="A15" s="4" t="s">
        <v>625</v>
      </c>
      <c r="B15" s="4" t="s">
        <v>66</v>
      </c>
      <c r="M15" s="6" t="n">
        <v>1389</v>
      </c>
    </row>
    <row r="16" spans="1:16">
      <c r="A16" s="4" t="s">
        <v>632</v>
      </c>
    </row>
    <row r="17" spans="1:16">
      <c r="A17" s="4" t="s">
        <v>625</v>
      </c>
      <c r="B17" s="4" t="s">
        <v>66</v>
      </c>
      <c r="M17" s="6" t="n">
        <v>2169</v>
      </c>
    </row>
    <row r="18" spans="1:16">
      <c r="A18" s="4" t="s">
        <v>633</v>
      </c>
    </row>
    <row r="19" spans="1:16">
      <c r="A19" s="4" t="s">
        <v>625</v>
      </c>
      <c r="K19" s="6" t="n">
        <v>6355</v>
      </c>
      <c r="M19" s="6" t="n">
        <v>4536</v>
      </c>
    </row>
    <row r="20" spans="1:16">
      <c r="A20" s="4" t="s">
        <v>634</v>
      </c>
    </row>
    <row r="21" spans="1:16">
      <c r="A21" s="4" t="s">
        <v>625</v>
      </c>
      <c r="K21" s="6" t="n">
        <v>2022</v>
      </c>
      <c r="M21" s="6" t="n">
        <v>2174</v>
      </c>
    </row>
    <row r="22" spans="1:16">
      <c r="A22" s="4" t="s">
        <v>635</v>
      </c>
    </row>
    <row r="23" spans="1:16">
      <c r="A23" s="4" t="s">
        <v>625</v>
      </c>
      <c r="K23" s="6" t="n">
        <v>653</v>
      </c>
      <c r="M23" s="6" t="n">
        <v>184</v>
      </c>
    </row>
    <row r="24" spans="1:16">
      <c r="A24" s="4" t="s">
        <v>636</v>
      </c>
    </row>
    <row r="25" spans="1:16">
      <c r="A25" s="4" t="s">
        <v>625</v>
      </c>
      <c r="K25" s="6" t="n">
        <v>23311</v>
      </c>
      <c r="L25" s="4" t="s">
        <v>123</v>
      </c>
      <c r="M25" s="6" t="n">
        <v>22592</v>
      </c>
      <c r="N25" s="4" t="s">
        <v>567</v>
      </c>
    </row>
    <row r="26" spans="1:16">
      <c r="A26" s="4" t="s">
        <v>637</v>
      </c>
    </row>
    <row r="27" spans="1:16">
      <c r="A27" s="4" t="s">
        <v>625</v>
      </c>
      <c r="K27" s="6" t="n">
        <v>15371</v>
      </c>
      <c r="M27" s="6" t="n">
        <v>18532</v>
      </c>
      <c r="O27" s="6" t="n">
        <v>17279</v>
      </c>
    </row>
    <row r="28" spans="1:16">
      <c r="A28" s="4" t="s">
        <v>638</v>
      </c>
    </row>
    <row r="29" spans="1:16">
      <c r="A29" s="4" t="s">
        <v>625</v>
      </c>
      <c r="M29" s="6" t="n">
        <v>1281</v>
      </c>
      <c r="O29" s="6" t="n">
        <v>30</v>
      </c>
    </row>
    <row r="30" spans="1:16">
      <c r="A30" s="4" t="s">
        <v>639</v>
      </c>
    </row>
    <row r="31" spans="1:16">
      <c r="A31" s="4" t="s">
        <v>625</v>
      </c>
      <c r="M31" s="6" t="n">
        <v>7291</v>
      </c>
      <c r="O31" s="6" t="n">
        <v>8404</v>
      </c>
    </row>
    <row r="32" spans="1:16">
      <c r="A32" s="4" t="s">
        <v>640</v>
      </c>
    </row>
    <row r="33" spans="1:16">
      <c r="A33" s="4" t="s">
        <v>625</v>
      </c>
      <c r="M33" s="6" t="n">
        <v>5221</v>
      </c>
      <c r="O33" s="6" t="n">
        <v>8845</v>
      </c>
    </row>
    <row r="34" spans="1:16">
      <c r="A34" s="4" t="s">
        <v>641</v>
      </c>
    </row>
    <row r="35" spans="1:16">
      <c r="A35" s="4" t="s">
        <v>625</v>
      </c>
      <c r="B35" s="4" t="s">
        <v>630</v>
      </c>
      <c r="M35" s="6" t="n">
        <v>2480</v>
      </c>
    </row>
    <row r="36" spans="1:16">
      <c r="A36" s="4" t="s">
        <v>642</v>
      </c>
    </row>
    <row r="37" spans="1:16">
      <c r="A37" s="4" t="s">
        <v>625</v>
      </c>
      <c r="M37" s="6" t="n">
        <v>1389</v>
      </c>
    </row>
    <row r="38" spans="1:16">
      <c r="A38" s="4" t="s">
        <v>643</v>
      </c>
    </row>
    <row r="39" spans="1:16">
      <c r="A39" s="4" t="s">
        <v>625</v>
      </c>
      <c r="M39" s="6" t="n">
        <v>870</v>
      </c>
    </row>
    <row r="40" spans="1:16">
      <c r="A40" s="4" t="s">
        <v>644</v>
      </c>
    </row>
    <row r="41" spans="1:16">
      <c r="A41" s="4" t="s">
        <v>625</v>
      </c>
      <c r="K41" s="6" t="n">
        <v>938</v>
      </c>
      <c r="M41" s="6" t="n">
        <v>3038</v>
      </c>
    </row>
    <row r="42" spans="1:16">
      <c r="A42" s="4" t="s">
        <v>645</v>
      </c>
    </row>
    <row r="43" spans="1:16">
      <c r="A43" s="4" t="s">
        <v>625</v>
      </c>
      <c r="K43" s="6" t="n">
        <v>601</v>
      </c>
      <c r="M43" s="6" t="n">
        <v>1999</v>
      </c>
    </row>
    <row r="44" spans="1:16">
      <c r="A44" s="4" t="s">
        <v>646</v>
      </c>
    </row>
    <row r="45" spans="1:16">
      <c r="A45" s="4" t="s">
        <v>625</v>
      </c>
      <c r="K45" s="6" t="n">
        <v>190</v>
      </c>
      <c r="M45" s="6" t="n">
        <v>184</v>
      </c>
    </row>
    <row r="46" spans="1:16">
      <c r="A46" s="4" t="s">
        <v>647</v>
      </c>
    </row>
    <row r="47" spans="1:16">
      <c r="A47" s="4" t="s">
        <v>625</v>
      </c>
      <c r="K47" s="6" t="n">
        <v>13642</v>
      </c>
      <c r="L47" s="4" t="s">
        <v>123</v>
      </c>
      <c r="M47" s="6" t="n">
        <v>13311</v>
      </c>
      <c r="N47" s="4" t="s">
        <v>567</v>
      </c>
    </row>
    <row r="48" spans="1:16">
      <c r="A48" s="4" t="s">
        <v>648</v>
      </c>
    </row>
    <row r="49" spans="1:16">
      <c r="A49" s="4" t="s">
        <v>625</v>
      </c>
      <c r="K49" s="6" t="n">
        <v>9268</v>
      </c>
      <c r="M49" s="6" t="n">
        <v>9055</v>
      </c>
      <c r="O49" s="6" t="n">
        <v>4860</v>
      </c>
    </row>
    <row r="50" spans="1:16">
      <c r="A50" s="4" t="s">
        <v>649</v>
      </c>
    </row>
    <row r="51" spans="1:16">
      <c r="A51" s="4" t="s">
        <v>625</v>
      </c>
      <c r="M51" s="6" t="n">
        <v>600</v>
      </c>
      <c r="O51" s="6" t="n">
        <v>15</v>
      </c>
    </row>
    <row r="52" spans="1:16">
      <c r="A52" s="4" t="s">
        <v>650</v>
      </c>
    </row>
    <row r="53" spans="1:16">
      <c r="A53" s="4" t="s">
        <v>625</v>
      </c>
      <c r="M53" s="6" t="n">
        <v>4547</v>
      </c>
      <c r="O53" s="6" t="n">
        <v>1507</v>
      </c>
    </row>
    <row r="54" spans="1:16">
      <c r="A54" s="4" t="s">
        <v>651</v>
      </c>
    </row>
    <row r="55" spans="1:16">
      <c r="A55" s="4" t="s">
        <v>625</v>
      </c>
      <c r="M55" s="6" t="n">
        <v>1119</v>
      </c>
      <c r="O55" s="6" t="n">
        <v>3338</v>
      </c>
    </row>
    <row r="56" spans="1:16">
      <c r="A56" s="4" t="s">
        <v>652</v>
      </c>
    </row>
    <row r="57" spans="1:16">
      <c r="A57" s="4" t="s">
        <v>625</v>
      </c>
      <c r="B57" s="4" t="s">
        <v>630</v>
      </c>
      <c r="M57" s="6" t="n">
        <v>1490</v>
      </c>
    </row>
    <row r="58" spans="1:16">
      <c r="A58" s="4" t="s">
        <v>653</v>
      </c>
    </row>
    <row r="59" spans="1:16">
      <c r="A59" s="4" t="s">
        <v>625</v>
      </c>
      <c r="M59" s="6" t="n">
        <v>0</v>
      </c>
    </row>
    <row r="60" spans="1:16">
      <c r="A60" s="4" t="s">
        <v>654</v>
      </c>
    </row>
    <row r="61" spans="1:16">
      <c r="A61" s="4" t="s">
        <v>625</v>
      </c>
      <c r="M61" s="6" t="n">
        <v>1299</v>
      </c>
    </row>
    <row r="62" spans="1:16">
      <c r="A62" s="4" t="s">
        <v>655</v>
      </c>
    </row>
    <row r="63" spans="1:16">
      <c r="A63" s="4" t="s">
        <v>625</v>
      </c>
      <c r="K63" s="6" t="n">
        <v>3179</v>
      </c>
      <c r="M63" s="6" t="n">
        <v>1094</v>
      </c>
    </row>
    <row r="64" spans="1:16">
      <c r="A64" s="4" t="s">
        <v>656</v>
      </c>
    </row>
    <row r="65" spans="1:16">
      <c r="A65" s="4" t="s">
        <v>625</v>
      </c>
      <c r="K65" s="6" t="n">
        <v>1089</v>
      </c>
      <c r="M65" s="6" t="n">
        <v>25</v>
      </c>
    </row>
    <row r="66" spans="1:16">
      <c r="A66" s="4" t="s">
        <v>657</v>
      </c>
    </row>
    <row r="67" spans="1:16">
      <c r="A67" s="4" t="s">
        <v>625</v>
      </c>
      <c r="K67" s="6" t="n">
        <v>408</v>
      </c>
      <c r="M67" s="6" t="n">
        <v>0</v>
      </c>
    </row>
    <row r="68" spans="1:16">
      <c r="A68" s="4" t="s">
        <v>658</v>
      </c>
    </row>
    <row r="69" spans="1:16">
      <c r="A69" s="4" t="s">
        <v>625</v>
      </c>
      <c r="K69" s="6" t="n">
        <v>4592</v>
      </c>
      <c r="L69" s="4" t="s">
        <v>123</v>
      </c>
      <c r="M69" s="6" t="n">
        <v>7936</v>
      </c>
      <c r="N69" s="4" t="s">
        <v>567</v>
      </c>
    </row>
    <row r="70" spans="1:16">
      <c r="A70" s="4" t="s">
        <v>659</v>
      </c>
    </row>
    <row r="71" spans="1:16">
      <c r="A71" s="4" t="s">
        <v>625</v>
      </c>
      <c r="K71" s="6" t="n">
        <v>1661</v>
      </c>
      <c r="M71" s="6" t="n">
        <v>262</v>
      </c>
    </row>
    <row r="72" spans="1:16">
      <c r="A72" s="4" t="s">
        <v>660</v>
      </c>
    </row>
    <row r="73" spans="1:16">
      <c r="A73" s="4" t="s">
        <v>625</v>
      </c>
      <c r="M73" s="6" t="n">
        <v>0</v>
      </c>
    </row>
    <row r="74" spans="1:16">
      <c r="A74" s="4" t="s">
        <v>661</v>
      </c>
    </row>
    <row r="75" spans="1:16">
      <c r="A75" s="4" t="s">
        <v>625</v>
      </c>
      <c r="M75" s="6" t="n">
        <v>28</v>
      </c>
    </row>
    <row r="76" spans="1:16">
      <c r="A76" s="4" t="s">
        <v>662</v>
      </c>
    </row>
    <row r="77" spans="1:16">
      <c r="A77" s="4" t="s">
        <v>625</v>
      </c>
      <c r="M77" s="6" t="n">
        <v>234</v>
      </c>
    </row>
    <row r="78" spans="1:16">
      <c r="A78" s="4" t="s">
        <v>663</v>
      </c>
    </row>
    <row r="79" spans="1:16">
      <c r="A79" s="4" t="s">
        <v>625</v>
      </c>
      <c r="B79" s="4" t="s">
        <v>630</v>
      </c>
      <c r="M79" s="6" t="n">
        <v>0</v>
      </c>
    </row>
    <row r="80" spans="1:16">
      <c r="A80" s="4" t="s">
        <v>664</v>
      </c>
    </row>
    <row r="81" spans="1:16">
      <c r="A81" s="4" t="s">
        <v>625</v>
      </c>
      <c r="M81" s="6" t="n">
        <v>0</v>
      </c>
    </row>
    <row r="82" spans="1:16">
      <c r="A82" s="4" t="s">
        <v>665</v>
      </c>
    </row>
    <row r="83" spans="1:16">
      <c r="A83" s="4" t="s">
        <v>625</v>
      </c>
      <c r="M83" s="6" t="n">
        <v>0</v>
      </c>
    </row>
    <row r="84" spans="1:16">
      <c r="A84" s="4" t="s">
        <v>666</v>
      </c>
    </row>
    <row r="85" spans="1:16">
      <c r="A85" s="4" t="s">
        <v>625</v>
      </c>
      <c r="K85" s="6" t="n">
        <v>553</v>
      </c>
      <c r="M85" s="6" t="n">
        <v>234</v>
      </c>
    </row>
    <row r="86" spans="1:16">
      <c r="A86" s="4" t="s">
        <v>667</v>
      </c>
    </row>
    <row r="87" spans="1:16">
      <c r="A87" s="4" t="s">
        <v>625</v>
      </c>
      <c r="K87" s="6" t="n">
        <v>234</v>
      </c>
      <c r="M87" s="6" t="n">
        <v>0</v>
      </c>
    </row>
    <row r="88" spans="1:16">
      <c r="A88" s="4" t="s">
        <v>668</v>
      </c>
    </row>
    <row r="89" spans="1:16">
      <c r="A89" s="4" t="s">
        <v>625</v>
      </c>
      <c r="K89" s="6" t="n">
        <v>55</v>
      </c>
      <c r="M89" s="6" t="n">
        <v>0</v>
      </c>
    </row>
    <row r="90" spans="1:16">
      <c r="A90" s="4" t="s">
        <v>669</v>
      </c>
    </row>
    <row r="91" spans="1:16">
      <c r="A91" s="4" t="s">
        <v>625</v>
      </c>
      <c r="K91" s="6" t="n">
        <v>819</v>
      </c>
      <c r="L91" s="4" t="s">
        <v>123</v>
      </c>
      <c r="M91" s="6" t="n">
        <v>28</v>
      </c>
      <c r="N91" s="4" t="s">
        <v>567</v>
      </c>
    </row>
    <row r="92" spans="1:16">
      <c r="A92" s="4" t="s">
        <v>670</v>
      </c>
    </row>
    <row r="93" spans="1:16">
      <c r="A93" s="4" t="s">
        <v>625</v>
      </c>
      <c r="K93" s="6" t="n">
        <v>6041</v>
      </c>
      <c r="M93" s="6" t="n">
        <v>1637</v>
      </c>
      <c r="O93" s="6" t="n">
        <v>1604</v>
      </c>
    </row>
    <row r="94" spans="1:16">
      <c r="A94" s="4" t="s">
        <v>671</v>
      </c>
    </row>
    <row r="95" spans="1:16">
      <c r="A95" s="4" t="s">
        <v>625</v>
      </c>
      <c r="M95" s="6" t="n">
        <v>0</v>
      </c>
      <c r="O95" s="6" t="n">
        <v>0</v>
      </c>
    </row>
    <row r="96" spans="1:16">
      <c r="A96" s="4" t="s">
        <v>672</v>
      </c>
    </row>
    <row r="97" spans="1:16">
      <c r="A97" s="4" t="s">
        <v>625</v>
      </c>
      <c r="M97" s="6" t="n">
        <v>1317</v>
      </c>
      <c r="O97" s="6" t="n">
        <v>973</v>
      </c>
    </row>
    <row r="98" spans="1:16">
      <c r="A98" s="4" t="s">
        <v>673</v>
      </c>
    </row>
    <row r="99" spans="1:16">
      <c r="A99" s="4" t="s">
        <v>625</v>
      </c>
      <c r="M99" s="6" t="n">
        <v>320</v>
      </c>
      <c r="O99" s="6" t="n">
        <v>631</v>
      </c>
    </row>
    <row r="100" spans="1:16">
      <c r="A100" s="4" t="s">
        <v>674</v>
      </c>
    </row>
    <row r="101" spans="1:16">
      <c r="A101" s="4" t="s">
        <v>625</v>
      </c>
      <c r="B101" s="4" t="s">
        <v>630</v>
      </c>
      <c r="M101" s="6" t="n">
        <v>0</v>
      </c>
    </row>
    <row r="102" spans="1:16">
      <c r="A102" s="4" t="s">
        <v>675</v>
      </c>
    </row>
    <row r="103" spans="1:16">
      <c r="A103" s="4" t="s">
        <v>625</v>
      </c>
      <c r="M103" s="6" t="n">
        <v>0</v>
      </c>
    </row>
    <row r="104" spans="1:16">
      <c r="A104" s="4" t="s">
        <v>676</v>
      </c>
    </row>
    <row r="105" spans="1:16">
      <c r="A105" s="4" t="s">
        <v>625</v>
      </c>
      <c r="M105" s="6" t="n">
        <v>0</v>
      </c>
    </row>
    <row r="106" spans="1:16">
      <c r="A106" s="4" t="s">
        <v>677</v>
      </c>
    </row>
    <row r="107" spans="1:16">
      <c r="A107" s="4" t="s">
        <v>625</v>
      </c>
      <c r="K107" s="6" t="n">
        <v>1685</v>
      </c>
      <c r="M107" s="6" t="n">
        <v>170</v>
      </c>
    </row>
    <row r="108" spans="1:16">
      <c r="A108" s="4" t="s">
        <v>678</v>
      </c>
    </row>
    <row r="109" spans="1:16">
      <c r="A109" s="4" t="s">
        <v>625</v>
      </c>
      <c r="K109" s="6" t="n">
        <v>98</v>
      </c>
      <c r="M109" s="6" t="n">
        <v>150</v>
      </c>
    </row>
    <row r="110" spans="1:16">
      <c r="A110" s="4" t="s">
        <v>679</v>
      </c>
    </row>
    <row r="111" spans="1:16">
      <c r="A111" s="4" t="s">
        <v>625</v>
      </c>
      <c r="K111" s="6" t="n">
        <v>0</v>
      </c>
      <c r="M111" s="6" t="n">
        <v>0</v>
      </c>
    </row>
    <row r="112" spans="1:16">
      <c r="A112" s="4" t="s">
        <v>680</v>
      </c>
    </row>
    <row r="113" spans="1:16">
      <c r="A113" s="4" t="s">
        <v>625</v>
      </c>
      <c r="K113" s="6" t="n">
        <v>4258</v>
      </c>
      <c r="L113" s="4" t="s">
        <v>123</v>
      </c>
      <c r="M113" s="6" t="n">
        <v>1317</v>
      </c>
      <c r="N113" s="4" t="s">
        <v>567</v>
      </c>
    </row>
    <row r="114" spans="1:16">
      <c r="A114" s="4" t="s">
        <v>681</v>
      </c>
    </row>
    <row r="115" spans="1:16">
      <c r="A115" s="4" t="s">
        <v>625</v>
      </c>
      <c r="K115" s="6" t="n">
        <v>32341</v>
      </c>
      <c r="L115" s="4" t="s">
        <v>682</v>
      </c>
      <c r="M115" s="6" t="n">
        <v>29486</v>
      </c>
      <c r="O115" s="6" t="n">
        <v>23743</v>
      </c>
    </row>
    <row r="116" spans="1:16">
      <c r="A116" s="4" t="s">
        <v>683</v>
      </c>
    </row>
    <row r="117" spans="1:16">
      <c r="A117" s="4" t="s">
        <v>625</v>
      </c>
      <c r="B117" s="4" t="s">
        <v>684</v>
      </c>
      <c r="K117" s="6" t="n">
        <v>2338</v>
      </c>
    </row>
    <row r="118" spans="1:16">
      <c r="A118" s="4" t="s">
        <v>685</v>
      </c>
    </row>
    <row r="119" spans="1:16">
      <c r="A119" s="4" t="s">
        <v>625</v>
      </c>
      <c r="B119" s="4" t="s">
        <v>682</v>
      </c>
      <c r="K119" s="6" t="n">
        <v>10743</v>
      </c>
    </row>
    <row r="120" spans="1:16">
      <c r="A120" s="4" t="s">
        <v>686</v>
      </c>
    </row>
    <row r="121" spans="1:16">
      <c r="A121" s="4" t="s">
        <v>625</v>
      </c>
      <c r="B121" s="4" t="s">
        <v>682</v>
      </c>
      <c r="K121" s="6" t="n">
        <v>9030</v>
      </c>
    </row>
    <row r="122" spans="1:16">
      <c r="A122" s="4" t="s">
        <v>687</v>
      </c>
    </row>
    <row r="123" spans="1:16">
      <c r="A123" s="4" t="s">
        <v>625</v>
      </c>
      <c r="B123" s="4" t="s">
        <v>684</v>
      </c>
      <c r="K123" s="6" t="n">
        <v>10230</v>
      </c>
    </row>
    <row r="124" spans="1:16">
      <c r="A124" s="4" t="s">
        <v>688</v>
      </c>
    </row>
    <row r="125" spans="1:16">
      <c r="A125" s="4" t="s">
        <v>625</v>
      </c>
      <c r="K125" s="6" t="n">
        <v>6355</v>
      </c>
      <c r="M125" s="6" t="n">
        <v>4536</v>
      </c>
      <c r="O125" s="6" t="n">
        <v>7345</v>
      </c>
    </row>
    <row r="126" spans="1:16">
      <c r="A126" s="4" t="s">
        <v>689</v>
      </c>
    </row>
    <row r="127" spans="1:16">
      <c r="A127" s="4" t="s">
        <v>625</v>
      </c>
      <c r="K127" s="6" t="n">
        <v>2022</v>
      </c>
      <c r="M127" s="6" t="n">
        <v>2174</v>
      </c>
      <c r="O127" s="6" t="n">
        <v>5320</v>
      </c>
    </row>
    <row r="128" spans="1:16">
      <c r="A128" s="4" t="s">
        <v>690</v>
      </c>
    </row>
    <row r="129" spans="1:16">
      <c r="A129" s="4" t="s">
        <v>625</v>
      </c>
      <c r="K129" s="6" t="n">
        <v>653</v>
      </c>
      <c r="M129" s="6" t="n">
        <v>184</v>
      </c>
      <c r="O129" s="6" t="n">
        <v>147</v>
      </c>
    </row>
    <row r="130" spans="1:16">
      <c r="A130" s="4" t="s">
        <v>691</v>
      </c>
    </row>
    <row r="131" spans="1:16">
      <c r="A131" s="4" t="s">
        <v>625</v>
      </c>
      <c r="K131" s="6" t="n">
        <v>23311</v>
      </c>
      <c r="M131" s="5" t="n">
        <v>22592</v>
      </c>
      <c r="O131" s="6" t="n">
        <v>10931</v>
      </c>
      <c r="P131" s="4" t="s">
        <v>692</v>
      </c>
    </row>
    <row r="132" spans="1:16">
      <c r="A132" s="4" t="s">
        <v>693</v>
      </c>
    </row>
    <row r="133" spans="1:16">
      <c r="A133" s="4" t="s">
        <v>625</v>
      </c>
      <c r="K133" s="6" t="n">
        <v>15371</v>
      </c>
      <c r="O133" s="6" t="n">
        <v>17279</v>
      </c>
    </row>
    <row r="134" spans="1:16">
      <c r="A134" s="4" t="s">
        <v>694</v>
      </c>
    </row>
    <row r="135" spans="1:16">
      <c r="A135" s="4" t="s">
        <v>625</v>
      </c>
      <c r="K135" s="6" t="n">
        <v>469</v>
      </c>
    </row>
    <row r="136" spans="1:16">
      <c r="A136" s="4" t="s">
        <v>695</v>
      </c>
    </row>
    <row r="137" spans="1:16">
      <c r="A137" s="4" t="s">
        <v>625</v>
      </c>
      <c r="K137" s="6" t="n">
        <v>5349</v>
      </c>
    </row>
    <row r="138" spans="1:16">
      <c r="A138" s="4" t="s">
        <v>696</v>
      </c>
    </row>
    <row r="139" spans="1:16">
      <c r="A139" s="4" t="s">
        <v>625</v>
      </c>
      <c r="K139" s="6" t="n">
        <v>1729</v>
      </c>
    </row>
    <row r="140" spans="1:16">
      <c r="A140" s="4" t="s">
        <v>697</v>
      </c>
    </row>
    <row r="141" spans="1:16">
      <c r="A141" s="4" t="s">
        <v>625</v>
      </c>
      <c r="B141" s="4" t="s">
        <v>698</v>
      </c>
      <c r="K141" s="6" t="n">
        <v>7824</v>
      </c>
    </row>
    <row r="142" spans="1:16">
      <c r="A142" s="4" t="s">
        <v>699</v>
      </c>
    </row>
    <row r="143" spans="1:16">
      <c r="A143" s="4" t="s">
        <v>625</v>
      </c>
      <c r="O143" s="6" t="n">
        <v>4274</v>
      </c>
    </row>
    <row r="144" spans="1:16">
      <c r="A144" s="4" t="s">
        <v>700</v>
      </c>
    </row>
    <row r="145" spans="1:16">
      <c r="A145" s="4" t="s">
        <v>625</v>
      </c>
      <c r="O145" s="6" t="n">
        <v>4545</v>
      </c>
    </row>
    <row r="146" spans="1:16">
      <c r="A146" s="4" t="s">
        <v>701</v>
      </c>
    </row>
    <row r="147" spans="1:16">
      <c r="A147" s="4" t="s">
        <v>625</v>
      </c>
      <c r="O147" s="6" t="n">
        <v>26</v>
      </c>
    </row>
    <row r="148" spans="1:16">
      <c r="A148" s="4" t="s">
        <v>702</v>
      </c>
    </row>
    <row r="149" spans="1:16">
      <c r="A149" s="4" t="s">
        <v>625</v>
      </c>
      <c r="B149" s="4" t="s">
        <v>692</v>
      </c>
      <c r="O149" s="6" t="n">
        <v>8434</v>
      </c>
    </row>
    <row r="150" spans="1:16">
      <c r="A150" s="4" t="s">
        <v>703</v>
      </c>
    </row>
    <row r="151" spans="1:16">
      <c r="A151" s="4" t="s">
        <v>625</v>
      </c>
      <c r="K151" s="6" t="n">
        <v>9268</v>
      </c>
      <c r="O151" s="6" t="n">
        <v>4860</v>
      </c>
    </row>
    <row r="152" spans="1:16">
      <c r="A152" s="4" t="s">
        <v>704</v>
      </c>
    </row>
    <row r="153" spans="1:16">
      <c r="A153" s="4" t="s">
        <v>625</v>
      </c>
      <c r="K153" s="6" t="n">
        <v>1869</v>
      </c>
    </row>
    <row r="154" spans="1:16">
      <c r="A154" s="4" t="s">
        <v>705</v>
      </c>
    </row>
    <row r="155" spans="1:16">
      <c r="A155" s="4" t="s">
        <v>625</v>
      </c>
      <c r="K155" s="6" t="n">
        <v>1131</v>
      </c>
    </row>
    <row r="156" spans="1:16">
      <c r="A156" s="4" t="s">
        <v>706</v>
      </c>
    </row>
    <row r="157" spans="1:16">
      <c r="A157" s="4" t="s">
        <v>625</v>
      </c>
      <c r="K157" s="6" t="n">
        <v>4676</v>
      </c>
    </row>
    <row r="158" spans="1:16">
      <c r="A158" s="4" t="s">
        <v>707</v>
      </c>
    </row>
    <row r="159" spans="1:16">
      <c r="A159" s="4" t="s">
        <v>625</v>
      </c>
      <c r="B159" s="4" t="s">
        <v>698</v>
      </c>
      <c r="K159" s="6" t="n">
        <v>1592</v>
      </c>
    </row>
    <row r="160" spans="1:16">
      <c r="A160" s="4" t="s">
        <v>708</v>
      </c>
    </row>
    <row r="161" spans="1:16">
      <c r="A161" s="4" t="s">
        <v>625</v>
      </c>
      <c r="O161" s="6" t="n">
        <v>2442</v>
      </c>
    </row>
    <row r="162" spans="1:16">
      <c r="A162" s="4" t="s">
        <v>709</v>
      </c>
    </row>
    <row r="163" spans="1:16">
      <c r="A163" s="4" t="s">
        <v>625</v>
      </c>
      <c r="O163" s="6" t="n">
        <v>775</v>
      </c>
    </row>
    <row r="164" spans="1:16">
      <c r="A164" s="4" t="s">
        <v>710</v>
      </c>
    </row>
    <row r="165" spans="1:16">
      <c r="A165" s="4" t="s">
        <v>625</v>
      </c>
      <c r="O165" s="6" t="n">
        <v>121</v>
      </c>
    </row>
    <row r="166" spans="1:16">
      <c r="A166" s="4" t="s">
        <v>711</v>
      </c>
    </row>
    <row r="167" spans="1:16">
      <c r="A167" s="4" t="s">
        <v>625</v>
      </c>
      <c r="B167" s="4" t="s">
        <v>692</v>
      </c>
      <c r="O167" s="6" t="n">
        <v>1522</v>
      </c>
    </row>
    <row r="168" spans="1:16">
      <c r="A168" s="4" t="s">
        <v>712</v>
      </c>
    </row>
    <row r="169" spans="1:16">
      <c r="A169" s="4" t="s">
        <v>625</v>
      </c>
      <c r="K169" s="6" t="n">
        <v>1661</v>
      </c>
    </row>
    <row r="170" spans="1:16">
      <c r="A170" s="4" t="s">
        <v>713</v>
      </c>
    </row>
    <row r="171" spans="1:16">
      <c r="A171" s="4" t="s">
        <v>625</v>
      </c>
      <c r="K171" s="6" t="n">
        <v>0</v>
      </c>
    </row>
    <row r="172" spans="1:16">
      <c r="A172" s="4" t="s">
        <v>714</v>
      </c>
    </row>
    <row r="173" spans="1:16">
      <c r="A173" s="4" t="s">
        <v>625</v>
      </c>
      <c r="K173" s="6" t="n">
        <v>819</v>
      </c>
    </row>
    <row r="174" spans="1:16">
      <c r="A174" s="4" t="s">
        <v>715</v>
      </c>
    </row>
    <row r="175" spans="1:16">
      <c r="A175" s="4" t="s">
        <v>625</v>
      </c>
      <c r="K175" s="6" t="n">
        <v>842</v>
      </c>
    </row>
    <row r="176" spans="1:16">
      <c r="A176" s="4" t="s">
        <v>716</v>
      </c>
    </row>
    <row r="177" spans="1:16">
      <c r="A177" s="4" t="s">
        <v>625</v>
      </c>
      <c r="B177" s="4" t="s">
        <v>698</v>
      </c>
      <c r="K177" s="6" t="n">
        <v>0</v>
      </c>
    </row>
    <row r="178" spans="1:16">
      <c r="A178" s="4" t="s">
        <v>717</v>
      </c>
    </row>
    <row r="179" spans="1:16">
      <c r="A179" s="4" t="s">
        <v>625</v>
      </c>
      <c r="K179" s="6" t="n">
        <v>6041</v>
      </c>
    </row>
    <row r="180" spans="1:16">
      <c r="A180" s="4" t="s">
        <v>718</v>
      </c>
    </row>
    <row r="181" spans="1:16">
      <c r="A181" s="4" t="s">
        <v>625</v>
      </c>
      <c r="K181" s="6" t="n">
        <v>0</v>
      </c>
    </row>
    <row r="182" spans="1:16">
      <c r="A182" s="4" t="s">
        <v>719</v>
      </c>
    </row>
    <row r="183" spans="1:16">
      <c r="A183" s="4" t="s">
        <v>625</v>
      </c>
      <c r="K183" s="6" t="n">
        <v>3444</v>
      </c>
    </row>
    <row r="184" spans="1:16">
      <c r="A184" s="4" t="s">
        <v>720</v>
      </c>
    </row>
    <row r="185" spans="1:16">
      <c r="A185" s="4" t="s">
        <v>625</v>
      </c>
      <c r="K185" s="6" t="n">
        <v>1783</v>
      </c>
    </row>
    <row r="186" spans="1:16">
      <c r="A186" s="4" t="s">
        <v>721</v>
      </c>
    </row>
    <row r="187" spans="1:16">
      <c r="A187" s="4" t="s">
        <v>625</v>
      </c>
      <c r="B187" s="4" t="s">
        <v>698</v>
      </c>
      <c r="K187" s="5" t="n">
        <v>814</v>
      </c>
    </row>
    <row r="188" spans="1:16">
      <c r="A188" s="4" t="s">
        <v>722</v>
      </c>
    </row>
    <row r="189" spans="1:16">
      <c r="A189" s="4" t="s">
        <v>625</v>
      </c>
      <c r="O189" s="6" t="n">
        <v>1604</v>
      </c>
    </row>
    <row r="190" spans="1:16">
      <c r="A190" s="4" t="s">
        <v>723</v>
      </c>
    </row>
    <row r="191" spans="1:16">
      <c r="A191" s="4" t="s">
        <v>625</v>
      </c>
      <c r="O191" s="6" t="n">
        <v>629</v>
      </c>
    </row>
    <row r="192" spans="1:16">
      <c r="A192" s="4" t="s">
        <v>724</v>
      </c>
    </row>
    <row r="193" spans="1:16">
      <c r="A193" s="4" t="s">
        <v>625</v>
      </c>
      <c r="O193" s="6" t="n">
        <v>0</v>
      </c>
    </row>
    <row r="194" spans="1:16">
      <c r="A194" s="4" t="s">
        <v>725</v>
      </c>
    </row>
    <row r="195" spans="1:16">
      <c r="A195" s="4" t="s">
        <v>625</v>
      </c>
      <c r="O195" s="6" t="n">
        <v>0</v>
      </c>
    </row>
    <row r="196" spans="1:16">
      <c r="A196" s="4" t="s">
        <v>726</v>
      </c>
    </row>
    <row r="197" spans="1:16">
      <c r="A197" s="4" t="s">
        <v>625</v>
      </c>
      <c r="B197" s="4" t="s">
        <v>692</v>
      </c>
      <c r="O197" s="5" t="n">
        <v>975</v>
      </c>
    </row>
    <row r="198" spans="1:16"/>
    <row r="199" spans="1:16">
      <c r="A199" s="4" t="s">
        <v>66</v>
      </c>
      <c r="B199" s="4" t="s">
        <v>727</v>
      </c>
    </row>
    <row r="200" spans="1:16">
      <c r="A200" s="4" t="s">
        <v>71</v>
      </c>
      <c r="B200" s="4" t="s">
        <v>728</v>
      </c>
    </row>
    <row r="201" spans="1:16">
      <c r="A201" s="4" t="s">
        <v>81</v>
      </c>
      <c r="B201" s="4" t="s">
        <v>729</v>
      </c>
    </row>
    <row r="202" spans="1:16">
      <c r="A202" s="4" t="s">
        <v>123</v>
      </c>
      <c r="B202" s="4" t="s">
        <v>730</v>
      </c>
    </row>
    <row r="203" spans="1:16">
      <c r="A203" s="4" t="s">
        <v>567</v>
      </c>
      <c r="B203" s="4" t="s">
        <v>731</v>
      </c>
    </row>
    <row r="204" spans="1:16">
      <c r="A204" s="4" t="s">
        <v>682</v>
      </c>
      <c r="B204" s="4" t="s">
        <v>732</v>
      </c>
    </row>
    <row r="205" spans="1:16">
      <c r="A205" s="4" t="s">
        <v>698</v>
      </c>
      <c r="B205" s="4" t="s">
        <v>733</v>
      </c>
    </row>
    <row r="206" spans="1:16">
      <c r="A206" s="4" t="s">
        <v>692</v>
      </c>
      <c r="B206" s="4" t="s">
        <v>734</v>
      </c>
    </row>
  </sheetData>
  <mergeCells count="15">
    <mergeCell ref="A1:B2"/>
    <mergeCell ref="C1:J1"/>
    <mergeCell ref="K1:P1"/>
    <mergeCell ref="K2:L2"/>
    <mergeCell ref="M2:N2"/>
    <mergeCell ref="O2:P2"/>
    <mergeCell ref="A198:O198"/>
    <mergeCell ref="B199:O199"/>
    <mergeCell ref="B200:O200"/>
    <mergeCell ref="B201:O201"/>
    <mergeCell ref="B202:O202"/>
    <mergeCell ref="B203:O203"/>
    <mergeCell ref="B204:O204"/>
    <mergeCell ref="B205:O205"/>
    <mergeCell ref="B206:O20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s>
  <sheetData>
    <row r="1" spans="1:15">
      <c r="A1" s="1" t="s">
        <v>735</v>
      </c>
      <c r="C1" s="2" t="s">
        <v>560</v>
      </c>
      <c r="K1" s="2" t="s">
        <v>1</v>
      </c>
    </row>
    <row r="2" spans="1:15">
      <c r="C2" s="2" t="s">
        <v>2</v>
      </c>
      <c r="D2" s="2" t="s">
        <v>561</v>
      </c>
      <c r="E2" s="2" t="s">
        <v>562</v>
      </c>
      <c r="F2" s="2" t="s">
        <v>563</v>
      </c>
      <c r="G2" s="2" t="s">
        <v>63</v>
      </c>
      <c r="H2" s="2" t="s">
        <v>564</v>
      </c>
      <c r="I2" s="2" t="s">
        <v>565</v>
      </c>
      <c r="J2" s="2" t="s">
        <v>566</v>
      </c>
      <c r="K2" s="2" t="s">
        <v>2</v>
      </c>
      <c r="M2" s="2" t="s">
        <v>63</v>
      </c>
      <c r="N2" s="2" t="s">
        <v>64</v>
      </c>
    </row>
    <row r="3" spans="1:15">
      <c r="A3" s="4" t="s">
        <v>625</v>
      </c>
      <c r="C3" s="5" t="n">
        <v>14300</v>
      </c>
      <c r="D3" s="5" t="n">
        <v>8600</v>
      </c>
      <c r="E3" s="5" t="n">
        <v>6500</v>
      </c>
      <c r="F3" s="5" t="n">
        <v>2900</v>
      </c>
      <c r="G3" s="5" t="n">
        <v>13900</v>
      </c>
      <c r="H3" s="5" t="n">
        <v>7400</v>
      </c>
      <c r="I3" s="5" t="n">
        <v>2900</v>
      </c>
      <c r="J3" s="5" t="n">
        <v>5200</v>
      </c>
    </row>
    <row r="4" spans="1:15">
      <c r="A4" s="4" t="s">
        <v>736</v>
      </c>
      <c r="K4" s="5" t="n">
        <v>12782</v>
      </c>
      <c r="M4" s="5" t="n">
        <v>13814</v>
      </c>
      <c r="N4" s="5" t="n">
        <v>10080</v>
      </c>
    </row>
    <row r="5" spans="1:15">
      <c r="A5" s="4" t="s">
        <v>681</v>
      </c>
    </row>
    <row r="6" spans="1:15">
      <c r="A6" s="4" t="s">
        <v>737</v>
      </c>
      <c r="F6" s="6" t="n">
        <v>2412</v>
      </c>
      <c r="J6" s="6" t="n">
        <v>5189</v>
      </c>
      <c r="K6" s="6" t="n">
        <v>2412</v>
      </c>
      <c r="M6" s="6" t="n">
        <v>5189</v>
      </c>
    </row>
    <row r="7" spans="1:15">
      <c r="A7" s="4" t="s">
        <v>625</v>
      </c>
      <c r="K7" s="6" t="n">
        <v>32341</v>
      </c>
      <c r="L7" s="4" t="s">
        <v>66</v>
      </c>
      <c r="M7" s="6" t="n">
        <v>29486</v>
      </c>
      <c r="N7" s="6" t="n">
        <v>23743</v>
      </c>
    </row>
    <row r="8" spans="1:15">
      <c r="A8" s="4" t="s">
        <v>738</v>
      </c>
      <c r="K8" s="6" t="n">
        <v>-38</v>
      </c>
      <c r="M8" s="6" t="n">
        <v>-91</v>
      </c>
    </row>
    <row r="9" spans="1:15">
      <c r="A9" s="4" t="s">
        <v>739</v>
      </c>
      <c r="B9" s="4" t="s">
        <v>71</v>
      </c>
      <c r="K9" s="6" t="n">
        <v>13845</v>
      </c>
      <c r="M9" s="6" t="n">
        <v>14800</v>
      </c>
      <c r="N9" s="6" t="n">
        <v>8474</v>
      </c>
    </row>
    <row r="10" spans="1:15">
      <c r="A10" s="4" t="s">
        <v>736</v>
      </c>
      <c r="K10" s="6" t="n">
        <v>12782</v>
      </c>
      <c r="M10" s="6" t="n">
        <v>17372</v>
      </c>
      <c r="N10" s="6" t="n">
        <v>10080</v>
      </c>
    </row>
    <row r="11" spans="1:15">
      <c r="A11" s="4" t="s">
        <v>737</v>
      </c>
      <c r="C11" s="6" t="n">
        <v>8088</v>
      </c>
      <c r="G11" s="6" t="n">
        <v>2412</v>
      </c>
      <c r="K11" s="6" t="n">
        <v>8088</v>
      </c>
      <c r="M11" s="6" t="n">
        <v>2412</v>
      </c>
      <c r="N11" s="6" t="n">
        <v>5189</v>
      </c>
    </row>
    <row r="12" spans="1:15">
      <c r="A12" s="4" t="s">
        <v>740</v>
      </c>
    </row>
    <row r="13" spans="1:15">
      <c r="A13" s="4" t="s">
        <v>737</v>
      </c>
      <c r="F13" s="6" t="n">
        <v>1742</v>
      </c>
      <c r="J13" s="6" t="n">
        <v>3864</v>
      </c>
      <c r="K13" s="6" t="n">
        <v>1742</v>
      </c>
      <c r="M13" s="6" t="n">
        <v>3864</v>
      </c>
    </row>
    <row r="14" spans="1:15">
      <c r="A14" s="4" t="s">
        <v>625</v>
      </c>
      <c r="K14" s="6" t="n">
        <v>6355</v>
      </c>
      <c r="M14" s="6" t="n">
        <v>4536</v>
      </c>
      <c r="N14" s="6" t="n">
        <v>7345</v>
      </c>
    </row>
    <row r="15" spans="1:15">
      <c r="A15" s="4" t="s">
        <v>738</v>
      </c>
      <c r="K15" s="6" t="n">
        <v>-11</v>
      </c>
      <c r="M15" s="6" t="n">
        <v>-69</v>
      </c>
    </row>
    <row r="16" spans="1:15">
      <c r="A16" s="4" t="s">
        <v>739</v>
      </c>
      <c r="B16" s="4" t="s">
        <v>71</v>
      </c>
      <c r="K16" s="6" t="n">
        <v>3697</v>
      </c>
      <c r="M16" s="6" t="n">
        <v>6589</v>
      </c>
      <c r="N16" s="6" t="n">
        <v>3481</v>
      </c>
    </row>
    <row r="17" spans="1:15">
      <c r="A17" s="4" t="s">
        <v>736</v>
      </c>
      <c r="K17" s="6" t="n">
        <v>0</v>
      </c>
      <c r="M17" s="6" t="n">
        <v>0</v>
      </c>
      <c r="N17" s="6" t="n">
        <v>0</v>
      </c>
    </row>
    <row r="18" spans="1:15">
      <c r="A18" s="4" t="s">
        <v>737</v>
      </c>
      <c r="C18" s="6" t="n">
        <v>4389</v>
      </c>
      <c r="G18" s="6" t="n">
        <v>1742</v>
      </c>
      <c r="K18" s="6" t="n">
        <v>4389</v>
      </c>
      <c r="M18" s="6" t="n">
        <v>1742</v>
      </c>
      <c r="N18" s="6" t="n">
        <v>3864</v>
      </c>
    </row>
    <row r="19" spans="1:15">
      <c r="A19" s="4" t="s">
        <v>741</v>
      </c>
    </row>
    <row r="20" spans="1:15">
      <c r="A20" s="4" t="s">
        <v>737</v>
      </c>
      <c r="F20" s="6" t="n">
        <v>359</v>
      </c>
      <c r="J20" s="6" t="n">
        <v>650</v>
      </c>
      <c r="K20" s="6" t="n">
        <v>359</v>
      </c>
      <c r="M20" s="6" t="n">
        <v>650</v>
      </c>
    </row>
    <row r="21" spans="1:15">
      <c r="A21" s="4" t="s">
        <v>625</v>
      </c>
      <c r="K21" s="6" t="n">
        <v>2022</v>
      </c>
      <c r="M21" s="6" t="n">
        <v>2174</v>
      </c>
      <c r="N21" s="6" t="n">
        <v>5320</v>
      </c>
    </row>
    <row r="22" spans="1:15">
      <c r="A22" s="4" t="s">
        <v>738</v>
      </c>
      <c r="K22" s="6" t="n">
        <v>-20</v>
      </c>
      <c r="M22" s="6" t="n">
        <v>-19</v>
      </c>
    </row>
    <row r="23" spans="1:15">
      <c r="A23" s="4" t="s">
        <v>739</v>
      </c>
      <c r="B23" s="4" t="s">
        <v>71</v>
      </c>
      <c r="K23" s="6" t="n">
        <v>1408</v>
      </c>
      <c r="M23" s="6" t="n">
        <v>2446</v>
      </c>
      <c r="N23" s="6" t="n">
        <v>2706</v>
      </c>
    </row>
    <row r="24" spans="1:15">
      <c r="A24" s="4" t="s">
        <v>736</v>
      </c>
      <c r="K24" s="6" t="n">
        <v>0</v>
      </c>
      <c r="M24" s="6" t="n">
        <v>0</v>
      </c>
      <c r="N24" s="6" t="n">
        <v>1964</v>
      </c>
    </row>
    <row r="25" spans="1:15">
      <c r="A25" s="4" t="s">
        <v>737</v>
      </c>
      <c r="C25" s="6" t="n">
        <v>953</v>
      </c>
      <c r="G25" s="6" t="n">
        <v>359</v>
      </c>
      <c r="K25" s="6" t="n">
        <v>953</v>
      </c>
      <c r="M25" s="6" t="n">
        <v>359</v>
      </c>
      <c r="N25" s="6" t="n">
        <v>650</v>
      </c>
    </row>
    <row r="26" spans="1:15">
      <c r="A26" s="4" t="s">
        <v>742</v>
      </c>
    </row>
    <row r="27" spans="1:15">
      <c r="A27" s="4" t="s">
        <v>737</v>
      </c>
      <c r="F27" s="6" t="n">
        <v>0</v>
      </c>
      <c r="J27" s="6" t="n">
        <v>0</v>
      </c>
      <c r="K27" s="6" t="n">
        <v>0</v>
      </c>
      <c r="M27" s="6" t="n">
        <v>0</v>
      </c>
    </row>
    <row r="28" spans="1:15">
      <c r="A28" s="4" t="s">
        <v>625</v>
      </c>
      <c r="K28" s="6" t="n">
        <v>653</v>
      </c>
      <c r="M28" s="6" t="n">
        <v>184</v>
      </c>
      <c r="N28" s="6" t="n">
        <v>147</v>
      </c>
    </row>
    <row r="29" spans="1:15">
      <c r="A29" s="4" t="s">
        <v>738</v>
      </c>
      <c r="K29" s="6" t="n">
        <v>-3</v>
      </c>
      <c r="M29" s="6" t="n">
        <v>0</v>
      </c>
    </row>
    <row r="30" spans="1:15">
      <c r="A30" s="4" t="s">
        <v>739</v>
      </c>
      <c r="B30" s="4" t="s">
        <v>71</v>
      </c>
      <c r="K30" s="6" t="n">
        <v>283</v>
      </c>
      <c r="M30" s="6" t="n">
        <v>184</v>
      </c>
      <c r="N30" s="6" t="n">
        <v>147</v>
      </c>
    </row>
    <row r="31" spans="1:15">
      <c r="A31" s="4" t="s">
        <v>736</v>
      </c>
      <c r="K31" s="6" t="n">
        <v>0</v>
      </c>
      <c r="M31" s="6" t="n">
        <v>0</v>
      </c>
      <c r="N31" s="6" t="n">
        <v>0</v>
      </c>
    </row>
    <row r="32" spans="1:15">
      <c r="A32" s="4" t="s">
        <v>737</v>
      </c>
      <c r="C32" s="6" t="n">
        <v>367</v>
      </c>
      <c r="G32" s="6" t="n">
        <v>0</v>
      </c>
      <c r="K32" s="6" t="n">
        <v>367</v>
      </c>
      <c r="M32" s="6" t="n">
        <v>0</v>
      </c>
      <c r="N32" s="6" t="n">
        <v>0</v>
      </c>
    </row>
    <row r="33" spans="1:15">
      <c r="A33" s="4" t="s">
        <v>743</v>
      </c>
    </row>
    <row r="34" spans="1:15">
      <c r="A34" s="4" t="s">
        <v>737</v>
      </c>
      <c r="F34" s="5" t="n">
        <v>311</v>
      </c>
      <c r="J34" s="5" t="n">
        <v>675</v>
      </c>
      <c r="K34" s="6" t="n">
        <v>311</v>
      </c>
      <c r="M34" s="6" t="n">
        <v>675</v>
      </c>
    </row>
    <row r="35" spans="1:15">
      <c r="A35" s="4" t="s">
        <v>625</v>
      </c>
      <c r="K35" s="6" t="n">
        <v>23311</v>
      </c>
      <c r="M35" s="6" t="n">
        <v>22592</v>
      </c>
      <c r="N35" s="6" t="n">
        <v>10931</v>
      </c>
      <c r="O35" s="4" t="s">
        <v>81</v>
      </c>
    </row>
    <row r="36" spans="1:15">
      <c r="A36" s="4" t="s">
        <v>738</v>
      </c>
      <c r="K36" s="6" t="n">
        <v>-4</v>
      </c>
      <c r="M36" s="6" t="n">
        <v>-3</v>
      </c>
    </row>
    <row r="37" spans="1:15">
      <c r="A37" s="4" t="s">
        <v>739</v>
      </c>
      <c r="B37" s="4" t="s">
        <v>71</v>
      </c>
      <c r="K37" s="6" t="n">
        <v>8457</v>
      </c>
      <c r="M37" s="6" t="n">
        <v>5581</v>
      </c>
      <c r="N37" s="6" t="n">
        <v>2140</v>
      </c>
    </row>
    <row r="38" spans="1:15">
      <c r="A38" s="4" t="s">
        <v>736</v>
      </c>
      <c r="K38" s="6" t="n">
        <v>12782</v>
      </c>
      <c r="M38" s="6" t="n">
        <v>17372</v>
      </c>
      <c r="N38" s="6" t="n">
        <v>8116</v>
      </c>
    </row>
    <row r="39" spans="1:15">
      <c r="A39" s="4" t="s">
        <v>737</v>
      </c>
      <c r="C39" s="5" t="n">
        <v>2379</v>
      </c>
      <c r="G39" s="5" t="n">
        <v>311</v>
      </c>
      <c r="K39" s="5" t="n">
        <v>2379</v>
      </c>
      <c r="M39" s="5" t="n">
        <v>311</v>
      </c>
      <c r="N39" s="5" t="n">
        <v>675</v>
      </c>
    </row>
    <row r="40" spans="1:15"/>
    <row r="41" spans="1:15">
      <c r="A41" s="4" t="s">
        <v>66</v>
      </c>
      <c r="B41" s="4" t="s">
        <v>732</v>
      </c>
    </row>
    <row r="42" spans="1:15">
      <c r="A42" s="4" t="s">
        <v>71</v>
      </c>
      <c r="B42" s="4" t="s">
        <v>744</v>
      </c>
    </row>
    <row r="43" spans="1:15">
      <c r="A43" s="4" t="s">
        <v>81</v>
      </c>
      <c r="B43" s="4" t="s">
        <v>734</v>
      </c>
    </row>
  </sheetData>
  <mergeCells count="9">
    <mergeCell ref="A1:B2"/>
    <mergeCell ref="C1:J1"/>
    <mergeCell ref="K1:O1"/>
    <mergeCell ref="K2:L2"/>
    <mergeCell ref="N2:O2"/>
    <mergeCell ref="A40:N40"/>
    <mergeCell ref="B41:N41"/>
    <mergeCell ref="B42:N42"/>
    <mergeCell ref="B43:N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5</v>
      </c>
      <c r="C1" s="2" t="s">
        <v>1</v>
      </c>
    </row>
    <row r="2" spans="1:5">
      <c r="C2" s="2" t="s">
        <v>2</v>
      </c>
      <c r="D2" s="2" t="s">
        <v>63</v>
      </c>
      <c r="E2" s="2" t="s">
        <v>64</v>
      </c>
    </row>
    <row r="3" spans="1:5">
      <c r="A3" s="4" t="s">
        <v>746</v>
      </c>
      <c r="B3" s="4" t="s">
        <v>66</v>
      </c>
      <c r="C3" s="5" t="n">
        <v>-1259</v>
      </c>
      <c r="D3" s="5" t="n">
        <v>8188</v>
      </c>
      <c r="E3" s="5" t="n">
        <v>3155</v>
      </c>
    </row>
    <row r="4" spans="1:5">
      <c r="A4" s="4" t="s">
        <v>747</v>
      </c>
      <c r="D4" s="6" t="n">
        <v>2800</v>
      </c>
    </row>
    <row r="5" spans="1:5">
      <c r="A5" s="4" t="s">
        <v>748</v>
      </c>
      <c r="C5" s="6" t="n">
        <v>22200</v>
      </c>
      <c r="D5" s="6" t="n">
        <v>23900</v>
      </c>
      <c r="E5" s="6" t="n">
        <v>29300</v>
      </c>
    </row>
    <row r="6" spans="1:5">
      <c r="A6" s="4" t="s">
        <v>749</v>
      </c>
    </row>
    <row r="7" spans="1:5">
      <c r="A7" s="4" t="s">
        <v>746</v>
      </c>
      <c r="C7" s="5" t="n">
        <v>-100</v>
      </c>
      <c r="D7" s="5" t="n">
        <v>5300</v>
      </c>
      <c r="E7" s="5" t="n">
        <v>400</v>
      </c>
    </row>
    <row r="8" spans="1:5"/>
    <row r="9" spans="1:5">
      <c r="A9" s="4" t="s">
        <v>66</v>
      </c>
      <c r="B9" s="4" t="s">
        <v>750</v>
      </c>
    </row>
  </sheetData>
  <mergeCells count="4">
    <mergeCell ref="A1:B2"/>
    <mergeCell ref="C1:E1"/>
    <mergeCell ref="A8:D8"/>
    <mergeCell ref="B9:D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1</v>
      </c>
      <c r="C1" s="2" t="s">
        <v>1</v>
      </c>
    </row>
    <row r="2" spans="1:5">
      <c r="C2" s="2" t="s">
        <v>2</v>
      </c>
      <c r="D2" s="2" t="s">
        <v>63</v>
      </c>
      <c r="E2" s="2" t="s">
        <v>64</v>
      </c>
    </row>
    <row r="3" spans="1:5">
      <c r="A3" s="4" t="s">
        <v>752</v>
      </c>
      <c r="C3" s="5" t="n">
        <v>9695</v>
      </c>
      <c r="D3" s="5" t="n">
        <v>5775</v>
      </c>
      <c r="E3" s="5" t="n">
        <v>6098</v>
      </c>
    </row>
    <row r="4" spans="1:5">
      <c r="A4" s="4" t="s">
        <v>753</v>
      </c>
      <c r="B4" s="4" t="s">
        <v>66</v>
      </c>
      <c r="C4" s="6" t="n">
        <v>-1259</v>
      </c>
      <c r="D4" s="6" t="n">
        <v>8188</v>
      </c>
      <c r="E4" s="6" t="n">
        <v>3155</v>
      </c>
    </row>
    <row r="5" spans="1:5">
      <c r="A5" s="4" t="s">
        <v>754</v>
      </c>
      <c r="C5" s="6" t="n">
        <v>-1212</v>
      </c>
      <c r="D5" s="6" t="n">
        <v>-4268</v>
      </c>
      <c r="E5" s="6" t="n">
        <v>-3478</v>
      </c>
    </row>
    <row r="6" spans="1:5">
      <c r="A6" s="4" t="s">
        <v>755</v>
      </c>
      <c r="C6" s="5" t="n">
        <v>7224</v>
      </c>
      <c r="D6" s="5" t="n">
        <v>9695</v>
      </c>
      <c r="E6" s="5" t="n">
        <v>5775</v>
      </c>
    </row>
    <row r="7" spans="1:5"/>
    <row r="8" spans="1:5">
      <c r="A8" s="4" t="s">
        <v>66</v>
      </c>
      <c r="B8" s="4" t="s">
        <v>750</v>
      </c>
    </row>
  </sheetData>
  <mergeCells count="4">
    <mergeCell ref="A1:B2"/>
    <mergeCell ref="C1:E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6</v>
      </c>
      <c r="B1" s="2" t="s">
        <v>2</v>
      </c>
      <c r="C1" s="2" t="s">
        <v>63</v>
      </c>
      <c r="D1" s="2" t="s">
        <v>66</v>
      </c>
    </row>
    <row r="2" spans="1:4">
      <c r="A2" s="4" t="s">
        <v>757</v>
      </c>
      <c r="B2" s="5" t="n">
        <v>27415</v>
      </c>
      <c r="C2" s="5" t="n">
        <v>29343</v>
      </c>
    </row>
    <row r="3" spans="1:4">
      <c r="A3" s="4" t="s">
        <v>758</v>
      </c>
      <c r="B3" s="6" t="n">
        <v>5739</v>
      </c>
      <c r="C3" s="6" t="n">
        <v>2510</v>
      </c>
    </row>
    <row r="4" spans="1:4">
      <c r="A4" s="4" t="s">
        <v>759</v>
      </c>
      <c r="B4" s="6" t="n">
        <v>14937</v>
      </c>
      <c r="C4" s="6" t="n">
        <v>15205</v>
      </c>
    </row>
    <row r="5" spans="1:4">
      <c r="A5" s="4" t="s">
        <v>760</v>
      </c>
      <c r="B5" s="6" t="n">
        <v>9102</v>
      </c>
      <c r="C5" s="6" t="n">
        <v>9379</v>
      </c>
    </row>
    <row r="6" spans="1:4">
      <c r="A6" s="4" t="s">
        <v>177</v>
      </c>
      <c r="B6" s="5" t="n">
        <v>57193</v>
      </c>
      <c r="C6" s="5" t="n">
        <v>56437</v>
      </c>
    </row>
    <row r="7" spans="1:4"/>
    <row r="8" spans="1:4">
      <c r="A8" s="4" t="s">
        <v>66</v>
      </c>
      <c r="B8" s="4" t="s">
        <v>156</v>
      </c>
    </row>
  </sheetData>
  <mergeCells count="7">
    <mergeCell ref="C2:D2"/>
    <mergeCell ref="C3:D3"/>
    <mergeCell ref="C4:D4"/>
    <mergeCell ref="C5:D5"/>
    <mergeCell ref="C6:D6"/>
    <mergeCell ref="A7:D7"/>
    <mergeCell ref="B8:D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3</v>
      </c>
    </row>
    <row r="3" spans="1:3">
      <c r="A3" s="4" t="s">
        <v>762</v>
      </c>
      <c r="B3" s="5" t="n">
        <v>289188</v>
      </c>
      <c r="C3" s="5" t="n">
        <v>309095</v>
      </c>
    </row>
    <row r="4" spans="1:3">
      <c r="A4" s="4" t="s">
        <v>763</v>
      </c>
      <c r="B4" s="6" t="n">
        <v>-188097</v>
      </c>
      <c r="C4" s="6" t="n">
        <v>-202036</v>
      </c>
    </row>
    <row r="5" spans="1:3">
      <c r="A5" s="4" t="s">
        <v>118</v>
      </c>
      <c r="B5" s="6" t="n">
        <v>101091</v>
      </c>
      <c r="C5" s="6" t="n">
        <v>107059</v>
      </c>
    </row>
    <row r="6" spans="1:3">
      <c r="A6" s="4" t="s">
        <v>764</v>
      </c>
    </row>
    <row r="7" spans="1:3">
      <c r="A7" s="4" t="s">
        <v>762</v>
      </c>
      <c r="B7" s="5" t="n">
        <v>5359</v>
      </c>
      <c r="C7" s="6" t="n">
        <v>10521</v>
      </c>
    </row>
    <row r="8" spans="1:3">
      <c r="A8" s="4" t="s">
        <v>765</v>
      </c>
    </row>
    <row r="9" spans="1:3">
      <c r="A9" s="4" t="s">
        <v>766</v>
      </c>
      <c r="B9" s="4" t="s">
        <v>460</v>
      </c>
    </row>
    <row r="10" spans="1:3">
      <c r="A10" s="4" t="s">
        <v>767</v>
      </c>
    </row>
    <row r="11" spans="1:3">
      <c r="A11" s="4" t="s">
        <v>766</v>
      </c>
      <c r="B11" s="4" t="s">
        <v>768</v>
      </c>
    </row>
    <row r="12" spans="1:3">
      <c r="A12" s="4" t="s">
        <v>769</v>
      </c>
    </row>
    <row r="13" spans="1:3">
      <c r="A13" s="4" t="s">
        <v>762</v>
      </c>
      <c r="B13" s="5" t="n">
        <v>50589</v>
      </c>
      <c r="C13" s="6" t="n">
        <v>47430</v>
      </c>
    </row>
    <row r="14" spans="1:3">
      <c r="A14" s="4" t="s">
        <v>770</v>
      </c>
    </row>
    <row r="15" spans="1:3">
      <c r="A15" s="4" t="s">
        <v>766</v>
      </c>
      <c r="B15" s="4" t="s">
        <v>771</v>
      </c>
    </row>
    <row r="16" spans="1:3">
      <c r="A16" s="4" t="s">
        <v>772</v>
      </c>
    </row>
    <row r="17" spans="1:3">
      <c r="A17" s="4" t="s">
        <v>766</v>
      </c>
      <c r="B17" s="4" t="s">
        <v>773</v>
      </c>
    </row>
    <row r="18" spans="1:3">
      <c r="A18" s="4" t="s">
        <v>774</v>
      </c>
    </row>
    <row r="19" spans="1:3">
      <c r="A19" s="4" t="s">
        <v>762</v>
      </c>
      <c r="B19" s="5" t="n">
        <v>143128</v>
      </c>
      <c r="C19" s="6" t="n">
        <v>147918</v>
      </c>
    </row>
    <row r="20" spans="1:3">
      <c r="A20" s="4" t="s">
        <v>775</v>
      </c>
    </row>
    <row r="21" spans="1:3">
      <c r="A21" s="4" t="s">
        <v>766</v>
      </c>
      <c r="B21" s="4" t="s">
        <v>776</v>
      </c>
    </row>
    <row r="22" spans="1:3">
      <c r="A22" s="4" t="s">
        <v>777</v>
      </c>
    </row>
    <row r="23" spans="1:3">
      <c r="A23" s="4" t="s">
        <v>766</v>
      </c>
      <c r="B23" s="4" t="s">
        <v>773</v>
      </c>
    </row>
    <row r="24" spans="1:3">
      <c r="A24" s="4" t="s">
        <v>778</v>
      </c>
    </row>
    <row r="25" spans="1:3">
      <c r="A25" s="4" t="s">
        <v>762</v>
      </c>
      <c r="B25" s="5" t="n">
        <v>35440</v>
      </c>
      <c r="C25" s="6" t="n">
        <v>37471</v>
      </c>
    </row>
    <row r="26" spans="1:3">
      <c r="A26" s="4" t="s">
        <v>779</v>
      </c>
    </row>
    <row r="27" spans="1:3">
      <c r="A27" s="4" t="s">
        <v>766</v>
      </c>
      <c r="B27" s="4" t="s">
        <v>776</v>
      </c>
    </row>
    <row r="28" spans="1:3">
      <c r="A28" s="4" t="s">
        <v>780</v>
      </c>
    </row>
    <row r="29" spans="1:3">
      <c r="A29" s="4" t="s">
        <v>766</v>
      </c>
      <c r="B29" s="4" t="s">
        <v>773</v>
      </c>
    </row>
    <row r="30" spans="1:3">
      <c r="A30" s="4" t="s">
        <v>781</v>
      </c>
    </row>
    <row r="31" spans="1:3">
      <c r="A31" s="4" t="s">
        <v>762</v>
      </c>
      <c r="B31" s="5" t="n">
        <v>47197</v>
      </c>
      <c r="C31" s="6" t="n">
        <v>51129</v>
      </c>
    </row>
    <row r="32" spans="1:3">
      <c r="A32" s="4" t="s">
        <v>782</v>
      </c>
    </row>
    <row r="33" spans="1:3">
      <c r="A33" s="4" t="s">
        <v>762</v>
      </c>
      <c r="B33" s="5" t="n">
        <v>7475</v>
      </c>
      <c r="C33" s="5" t="n">
        <v>146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3</v>
      </c>
      <c r="B1" s="2" t="s">
        <v>2</v>
      </c>
      <c r="D1" s="2" t="s">
        <v>63</v>
      </c>
    </row>
    <row r="2" spans="1:4">
      <c r="A2" s="4" t="s">
        <v>784</v>
      </c>
      <c r="B2" s="5" t="n">
        <v>30730</v>
      </c>
      <c r="D2" s="5" t="n">
        <v>35450</v>
      </c>
    </row>
    <row r="3" spans="1:4">
      <c r="A3" s="4" t="s">
        <v>785</v>
      </c>
      <c r="B3" s="6" t="n">
        <v>13138</v>
      </c>
      <c r="D3" s="6" t="n">
        <v>17419</v>
      </c>
    </row>
    <row r="4" spans="1:4">
      <c r="A4" s="4" t="s">
        <v>786</v>
      </c>
      <c r="B4" s="6" t="n">
        <v>12041</v>
      </c>
      <c r="D4" s="6" t="n">
        <v>9878</v>
      </c>
    </row>
    <row r="5" spans="1:4">
      <c r="A5" s="4" t="s">
        <v>787</v>
      </c>
      <c r="B5" s="6" t="n">
        <v>23089</v>
      </c>
      <c r="D5" s="6" t="n">
        <v>23882</v>
      </c>
    </row>
    <row r="6" spans="1:4">
      <c r="A6" s="4" t="s">
        <v>788</v>
      </c>
      <c r="B6" s="6" t="n">
        <v>1751</v>
      </c>
      <c r="D6" s="6" t="n">
        <v>1391</v>
      </c>
    </row>
    <row r="7" spans="1:4">
      <c r="A7" s="4" t="s">
        <v>177</v>
      </c>
      <c r="B7" s="6" t="n">
        <v>96577</v>
      </c>
      <c r="D7" s="6" t="n">
        <v>88020</v>
      </c>
    </row>
    <row r="8" spans="1:4">
      <c r="A8" s="4" t="s">
        <v>789</v>
      </c>
    </row>
    <row r="9" spans="1:4">
      <c r="A9" s="4" t="s">
        <v>137</v>
      </c>
      <c r="B9" s="5" t="n">
        <v>15828</v>
      </c>
      <c r="C9" s="4" t="s">
        <v>66</v>
      </c>
      <c r="D9" s="5" t="n">
        <v>0</v>
      </c>
    </row>
    <row r="10" spans="1:4"/>
    <row r="11" spans="1:4">
      <c r="A11" s="4" t="s">
        <v>66</v>
      </c>
      <c r="B11" s="4" t="s">
        <v>157</v>
      </c>
    </row>
  </sheetData>
  <mergeCells count="3">
    <mergeCell ref="B1:C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0</v>
      </c>
      <c r="B1" s="2" t="s">
        <v>560</v>
      </c>
      <c r="D1" s="2" t="s">
        <v>1</v>
      </c>
    </row>
    <row r="2" spans="1:6">
      <c r="B2" s="2" t="s">
        <v>2</v>
      </c>
      <c r="C2" s="2" t="s">
        <v>562</v>
      </c>
      <c r="D2" s="2" t="s">
        <v>2</v>
      </c>
      <c r="E2" s="2" t="s">
        <v>63</v>
      </c>
      <c r="F2" s="2" t="s">
        <v>64</v>
      </c>
    </row>
    <row r="3" spans="1:6">
      <c r="A3" s="4" t="s">
        <v>791</v>
      </c>
      <c r="D3" s="5" t="n">
        <v>23427</v>
      </c>
      <c r="E3" s="5" t="n">
        <v>0</v>
      </c>
      <c r="F3" s="5" t="n">
        <v>0</v>
      </c>
    </row>
    <row r="4" spans="1:6">
      <c r="A4" s="4" t="s">
        <v>792</v>
      </c>
    </row>
    <row r="5" spans="1:6">
      <c r="A5" s="4" t="s">
        <v>791</v>
      </c>
      <c r="B5" s="5" t="n">
        <v>2900</v>
      </c>
      <c r="D5" s="6" t="n">
        <v>2900</v>
      </c>
    </row>
    <row r="6" spans="1:6">
      <c r="A6" s="4" t="s">
        <v>458</v>
      </c>
    </row>
    <row r="7" spans="1:6">
      <c r="A7" s="4" t="s">
        <v>791</v>
      </c>
      <c r="D7" s="6" t="n">
        <v>17600</v>
      </c>
    </row>
    <row r="8" spans="1:6">
      <c r="A8" s="4" t="s">
        <v>576</v>
      </c>
    </row>
    <row r="9" spans="1:6">
      <c r="A9" s="4" t="s">
        <v>791</v>
      </c>
      <c r="D9" s="5" t="n">
        <v>2900</v>
      </c>
    </row>
    <row r="10" spans="1:6">
      <c r="A10" s="4" t="s">
        <v>793</v>
      </c>
    </row>
    <row r="11" spans="1:6">
      <c r="A11" s="4" t="s">
        <v>791</v>
      </c>
      <c r="C11" s="5" t="n">
        <v>5100</v>
      </c>
    </row>
    <row r="12" spans="1:6">
      <c r="A12" s="4" t="s">
        <v>794</v>
      </c>
    </row>
    <row r="13" spans="1:6">
      <c r="A13" s="4" t="s">
        <v>791</v>
      </c>
      <c r="B13" s="6" t="n">
        <v>2600</v>
      </c>
      <c r="C13" s="6" t="n">
        <v>3900</v>
      </c>
    </row>
    <row r="14" spans="1:6">
      <c r="A14" s="4" t="s">
        <v>795</v>
      </c>
    </row>
    <row r="15" spans="1:6">
      <c r="A15" s="4" t="s">
        <v>791</v>
      </c>
      <c r="C15" s="6" t="n">
        <v>1100</v>
      </c>
    </row>
    <row r="16" spans="1:6">
      <c r="A16" s="4" t="s">
        <v>796</v>
      </c>
    </row>
    <row r="17" spans="1:6">
      <c r="A17" s="4" t="s">
        <v>791</v>
      </c>
      <c r="C17" s="5" t="n">
        <v>1800</v>
      </c>
    </row>
    <row r="18" spans="1:6">
      <c r="A18" s="4" t="s">
        <v>797</v>
      </c>
    </row>
    <row r="19" spans="1:6">
      <c r="A19" s="4" t="s">
        <v>791</v>
      </c>
      <c r="B19" s="5" t="n">
        <v>6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98</v>
      </c>
      <c r="B1" s="2" t="s">
        <v>1</v>
      </c>
    </row>
    <row r="2" spans="1:6">
      <c r="B2" s="2" t="s">
        <v>2</v>
      </c>
      <c r="D2" s="2" t="s">
        <v>63</v>
      </c>
      <c r="F2" s="2" t="s">
        <v>64</v>
      </c>
    </row>
    <row r="3" spans="1:6">
      <c r="A3" s="4" t="s">
        <v>534</v>
      </c>
      <c r="B3" s="5" t="n">
        <v>5400</v>
      </c>
      <c r="D3" s="5" t="n">
        <v>1800</v>
      </c>
    </row>
    <row r="4" spans="1:6">
      <c r="A4" s="4" t="s">
        <v>117</v>
      </c>
      <c r="B4" s="6" t="n">
        <v>16092</v>
      </c>
      <c r="D4" s="6" t="n">
        <v>7792</v>
      </c>
    </row>
    <row r="5" spans="1:6">
      <c r="A5" s="4" t="s">
        <v>73</v>
      </c>
      <c r="B5" s="6" t="n">
        <v>-23427</v>
      </c>
      <c r="D5" s="6" t="n">
        <v>0</v>
      </c>
      <c r="F5" s="5" t="n">
        <v>0</v>
      </c>
    </row>
    <row r="6" spans="1:6">
      <c r="A6" s="4" t="s">
        <v>535</v>
      </c>
      <c r="B6" s="6" t="n">
        <v>100</v>
      </c>
      <c r="D6" s="6" t="n">
        <v>100</v>
      </c>
    </row>
    <row r="7" spans="1:6">
      <c r="A7" s="4" t="s">
        <v>134</v>
      </c>
      <c r="B7" s="6" t="n">
        <v>6485</v>
      </c>
      <c r="D7" s="6" t="n">
        <v>5260</v>
      </c>
    </row>
    <row r="8" spans="1:6">
      <c r="A8" s="4" t="s">
        <v>799</v>
      </c>
    </row>
    <row r="9" spans="1:6">
      <c r="A9" s="4" t="s">
        <v>800</v>
      </c>
      <c r="B9" s="6" t="n">
        <v>4136</v>
      </c>
      <c r="C9" s="4" t="s">
        <v>66</v>
      </c>
      <c r="D9" s="6" t="n">
        <v>1309</v>
      </c>
      <c r="E9" s="4" t="s">
        <v>71</v>
      </c>
    </row>
    <row r="10" spans="1:6">
      <c r="A10" s="4" t="s">
        <v>112</v>
      </c>
      <c r="B10" s="6" t="n">
        <v>518</v>
      </c>
      <c r="C10" s="4" t="s">
        <v>66</v>
      </c>
      <c r="D10" s="6" t="n">
        <v>15</v>
      </c>
      <c r="E10" s="4" t="s">
        <v>71</v>
      </c>
    </row>
    <row r="11" spans="1:6">
      <c r="A11" s="4" t="s">
        <v>534</v>
      </c>
      <c r="B11" s="6" t="n">
        <v>5350</v>
      </c>
      <c r="C11" s="4" t="s">
        <v>66</v>
      </c>
      <c r="D11" s="6" t="n">
        <v>1777</v>
      </c>
      <c r="E11" s="4" t="s">
        <v>71</v>
      </c>
    </row>
    <row r="12" spans="1:6">
      <c r="A12" s="4" t="s">
        <v>114</v>
      </c>
      <c r="B12" s="6" t="n">
        <v>2097</v>
      </c>
      <c r="C12" s="4" t="s">
        <v>66</v>
      </c>
      <c r="D12" s="6" t="n">
        <v>2123</v>
      </c>
      <c r="E12" s="4" t="s">
        <v>71</v>
      </c>
    </row>
    <row r="13" spans="1:6">
      <c r="A13" s="4" t="s">
        <v>115</v>
      </c>
      <c r="B13" s="6" t="n">
        <v>799</v>
      </c>
      <c r="C13" s="4" t="s">
        <v>66</v>
      </c>
      <c r="D13" s="6" t="n">
        <v>300</v>
      </c>
      <c r="E13" s="4" t="s">
        <v>71</v>
      </c>
    </row>
    <row r="14" spans="1:6">
      <c r="A14" s="4" t="s">
        <v>117</v>
      </c>
      <c r="B14" s="6" t="n">
        <v>12900</v>
      </c>
      <c r="C14" s="4" t="s">
        <v>66</v>
      </c>
      <c r="D14" s="6" t="n">
        <v>5524</v>
      </c>
      <c r="E14" s="4" t="s">
        <v>71</v>
      </c>
    </row>
    <row r="15" spans="1:6">
      <c r="A15" s="4" t="s">
        <v>118</v>
      </c>
      <c r="B15" s="6" t="n">
        <v>10962</v>
      </c>
      <c r="C15" s="4" t="s">
        <v>66</v>
      </c>
      <c r="D15" s="6" t="n">
        <v>2268</v>
      </c>
      <c r="E15" s="4" t="s">
        <v>71</v>
      </c>
    </row>
    <row r="16" spans="1:6">
      <c r="A16" s="4" t="s">
        <v>801</v>
      </c>
      <c r="B16" s="6" t="n">
        <v>4224</v>
      </c>
      <c r="C16" s="4" t="s">
        <v>66</v>
      </c>
      <c r="D16" s="6" t="n">
        <v>0</v>
      </c>
      <c r="E16" s="4" t="s">
        <v>71</v>
      </c>
    </row>
    <row r="17" spans="1:6">
      <c r="A17" s="4" t="s">
        <v>121</v>
      </c>
      <c r="B17" s="6" t="n">
        <v>1528</v>
      </c>
      <c r="C17" s="4" t="s">
        <v>66</v>
      </c>
      <c r="D17" s="6" t="n">
        <v>0</v>
      </c>
      <c r="E17" s="4" t="s">
        <v>71</v>
      </c>
    </row>
    <row r="18" spans="1:6">
      <c r="A18" s="4" t="s">
        <v>802</v>
      </c>
      <c r="B18" s="6" t="n">
        <v>326</v>
      </c>
      <c r="C18" s="4" t="s">
        <v>66</v>
      </c>
      <c r="D18" s="6" t="n">
        <v>0</v>
      </c>
      <c r="E18" s="4" t="s">
        <v>71</v>
      </c>
    </row>
    <row r="19" spans="1:6">
      <c r="A19" s="4" t="s">
        <v>125</v>
      </c>
      <c r="B19" s="6" t="n">
        <v>130</v>
      </c>
      <c r="C19" s="4" t="s">
        <v>66</v>
      </c>
      <c r="D19" s="6" t="n">
        <v>0</v>
      </c>
      <c r="E19" s="4" t="s">
        <v>71</v>
      </c>
    </row>
    <row r="20" spans="1:6">
      <c r="A20" s="4" t="s">
        <v>73</v>
      </c>
      <c r="B20" s="6" t="n">
        <v>-13978</v>
      </c>
      <c r="C20" s="4" t="s">
        <v>66</v>
      </c>
      <c r="D20" s="6" t="n">
        <v>0</v>
      </c>
      <c r="E20" s="4" t="s">
        <v>71</v>
      </c>
    </row>
    <row r="21" spans="1:6">
      <c r="A21" s="4" t="s">
        <v>803</v>
      </c>
      <c r="B21" s="6" t="n">
        <v>16092</v>
      </c>
      <c r="C21" s="4" t="s">
        <v>66</v>
      </c>
      <c r="D21" s="6" t="n">
        <v>7792</v>
      </c>
      <c r="E21" s="4" t="s">
        <v>71</v>
      </c>
    </row>
    <row r="22" spans="1:6">
      <c r="A22" s="4" t="s">
        <v>129</v>
      </c>
      <c r="B22" s="6" t="n">
        <v>2174</v>
      </c>
      <c r="C22" s="4" t="s">
        <v>66</v>
      </c>
      <c r="D22" s="6" t="n">
        <v>1331</v>
      </c>
      <c r="E22" s="4" t="s">
        <v>71</v>
      </c>
    </row>
    <row r="23" spans="1:6">
      <c r="A23" s="4" t="s">
        <v>130</v>
      </c>
      <c r="B23" s="6" t="n">
        <v>3961</v>
      </c>
      <c r="C23" s="4" t="s">
        <v>66</v>
      </c>
      <c r="D23" s="6" t="n">
        <v>3891</v>
      </c>
      <c r="E23" s="4" t="s">
        <v>71</v>
      </c>
    </row>
    <row r="24" spans="1:6">
      <c r="A24" s="4" t="s">
        <v>535</v>
      </c>
      <c r="B24" s="6" t="n">
        <v>122</v>
      </c>
      <c r="C24" s="4" t="s">
        <v>66</v>
      </c>
      <c r="D24" s="6" t="n">
        <v>38</v>
      </c>
      <c r="E24" s="4" t="s">
        <v>71</v>
      </c>
    </row>
    <row r="25" spans="1:6">
      <c r="A25" s="4" t="s">
        <v>134</v>
      </c>
      <c r="B25" s="6" t="n">
        <v>6257</v>
      </c>
      <c r="C25" s="4" t="s">
        <v>66</v>
      </c>
      <c r="D25" s="6" t="n">
        <v>5260</v>
      </c>
      <c r="E25" s="4" t="s">
        <v>71</v>
      </c>
    </row>
    <row r="26" spans="1:6">
      <c r="A26" s="4" t="s">
        <v>804</v>
      </c>
      <c r="B26" s="6" t="n">
        <v>174</v>
      </c>
      <c r="C26" s="4" t="s">
        <v>66</v>
      </c>
      <c r="D26" s="6" t="n">
        <v>0</v>
      </c>
      <c r="E26" s="4" t="s">
        <v>71</v>
      </c>
    </row>
    <row r="27" spans="1:6">
      <c r="A27" s="4" t="s">
        <v>139</v>
      </c>
      <c r="B27" s="6" t="n">
        <v>54</v>
      </c>
      <c r="C27" s="4" t="s">
        <v>66</v>
      </c>
      <c r="D27" s="6" t="n">
        <v>0</v>
      </c>
      <c r="E27" s="4" t="s">
        <v>71</v>
      </c>
    </row>
    <row r="28" spans="1:6">
      <c r="A28" s="4" t="s">
        <v>805</v>
      </c>
      <c r="B28" s="5" t="n">
        <v>6485</v>
      </c>
      <c r="C28" s="4" t="s">
        <v>66</v>
      </c>
      <c r="D28" s="5" t="n">
        <v>5260</v>
      </c>
      <c r="E28" s="4" t="s">
        <v>71</v>
      </c>
    </row>
    <row r="29" spans="1:6"/>
    <row r="30" spans="1:6">
      <c r="A30" s="4" t="s">
        <v>66</v>
      </c>
      <c r="B30" s="4" t="s">
        <v>806</v>
      </c>
    </row>
    <row r="31" spans="1:6">
      <c r="A31" s="4" t="s">
        <v>71</v>
      </c>
      <c r="B31" s="4" t="s">
        <v>807</v>
      </c>
    </row>
  </sheetData>
  <mergeCells count="7">
    <mergeCell ref="A1:A2"/>
    <mergeCell ref="B1:F1"/>
    <mergeCell ref="B2:C2"/>
    <mergeCell ref="D2:E2"/>
    <mergeCell ref="A29:F29"/>
    <mergeCell ref="B30:F30"/>
    <mergeCell ref="B31:F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8</v>
      </c>
      <c r="B1" s="2" t="s">
        <v>2</v>
      </c>
      <c r="C1" s="2" t="s">
        <v>63</v>
      </c>
    </row>
    <row r="2" spans="1:3">
      <c r="A2" s="4" t="s">
        <v>159</v>
      </c>
      <c r="B2" s="5" t="n">
        <v>7224</v>
      </c>
      <c r="C2" s="5" t="n">
        <v>9695</v>
      </c>
    </row>
    <row r="3" spans="1:3">
      <c r="A3" s="4" t="s">
        <v>160</v>
      </c>
      <c r="B3" s="7" t="n">
        <v>0.1</v>
      </c>
      <c r="C3" s="7" t="n">
        <v>0.1</v>
      </c>
    </row>
    <row r="4" spans="1:3">
      <c r="A4" s="4" t="s">
        <v>161</v>
      </c>
      <c r="B4" s="6" t="n">
        <v>2000000</v>
      </c>
      <c r="C4" s="6" t="n">
        <v>2000000</v>
      </c>
    </row>
    <row r="5" spans="1:3">
      <c r="A5" s="4" t="s">
        <v>162</v>
      </c>
      <c r="B5" s="6" t="n">
        <v>0</v>
      </c>
      <c r="C5" s="6" t="n">
        <v>0</v>
      </c>
    </row>
    <row r="6" spans="1:3">
      <c r="A6" s="4" t="s">
        <v>163</v>
      </c>
      <c r="B6" s="7" t="n">
        <v>0.01</v>
      </c>
      <c r="C6" s="7" t="n">
        <v>0.01</v>
      </c>
    </row>
    <row r="7" spans="1:3">
      <c r="A7" s="4" t="s">
        <v>164</v>
      </c>
      <c r="B7" s="6" t="n">
        <v>125000000</v>
      </c>
      <c r="C7" s="6" t="n">
        <v>125000000</v>
      </c>
    </row>
    <row r="8" spans="1:3">
      <c r="A8" s="4" t="s">
        <v>165</v>
      </c>
      <c r="B8" s="6" t="n">
        <v>30715959</v>
      </c>
      <c r="C8" s="6" t="n">
        <v>31922409</v>
      </c>
    </row>
    <row r="9" spans="1:3">
      <c r="A9" s="4" t="s">
        <v>166</v>
      </c>
      <c r="B9" s="6" t="n">
        <v>30715959</v>
      </c>
      <c r="C9" s="6" t="n">
        <v>31922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808</v>
      </c>
      <c r="B1" s="2" t="s">
        <v>1</v>
      </c>
    </row>
    <row r="2" spans="1:6">
      <c r="B2" s="2" t="s">
        <v>2</v>
      </c>
      <c r="D2" s="2" t="s">
        <v>809</v>
      </c>
      <c r="E2" s="2" t="s">
        <v>63</v>
      </c>
      <c r="F2" s="2" t="s">
        <v>71</v>
      </c>
    </row>
    <row r="3" spans="1:6">
      <c r="A3" s="4" t="s">
        <v>810</v>
      </c>
      <c r="B3" s="4" t="s">
        <v>460</v>
      </c>
    </row>
    <row r="4" spans="1:6">
      <c r="A4" s="4" t="s">
        <v>811</v>
      </c>
      <c r="B4" s="5" t="n">
        <v>19800</v>
      </c>
    </row>
    <row r="5" spans="1:6">
      <c r="A5" s="4" t="s">
        <v>812</v>
      </c>
      <c r="B5" s="6" t="n">
        <v>15100</v>
      </c>
    </row>
    <row r="6" spans="1:6">
      <c r="A6" s="4" t="s">
        <v>813</v>
      </c>
      <c r="B6" s="6" t="n">
        <v>11500</v>
      </c>
    </row>
    <row r="7" spans="1:6">
      <c r="A7" s="4" t="s">
        <v>814</v>
      </c>
      <c r="B7" s="6" t="n">
        <v>8100</v>
      </c>
    </row>
    <row r="8" spans="1:6">
      <c r="A8" s="4" t="s">
        <v>815</v>
      </c>
      <c r="B8" s="6" t="n">
        <v>5400</v>
      </c>
    </row>
    <row r="9" spans="1:6">
      <c r="A9" s="4" t="s">
        <v>816</v>
      </c>
      <c r="B9" s="6" t="n">
        <v>7200</v>
      </c>
    </row>
    <row r="10" spans="1:6">
      <c r="A10" s="4" t="s">
        <v>799</v>
      </c>
    </row>
    <row r="11" spans="1:6">
      <c r="A11" s="4" t="s">
        <v>802</v>
      </c>
      <c r="B11" s="6" t="n">
        <v>326</v>
      </c>
      <c r="C11" s="4" t="s">
        <v>66</v>
      </c>
      <c r="E11" s="5" t="n">
        <v>0</v>
      </c>
    </row>
    <row r="12" spans="1:6">
      <c r="A12" s="4" t="s">
        <v>817</v>
      </c>
      <c r="B12" s="6" t="n">
        <v>200</v>
      </c>
    </row>
    <row r="13" spans="1:6">
      <c r="A13" s="4" t="s">
        <v>804</v>
      </c>
      <c r="B13" s="5" t="n">
        <v>174</v>
      </c>
      <c r="C13" s="4" t="s">
        <v>66</v>
      </c>
      <c r="E13" s="5" t="n">
        <v>0</v>
      </c>
    </row>
    <row r="14" spans="1:6">
      <c r="A14" s="4" t="s">
        <v>490</v>
      </c>
    </row>
    <row r="15" spans="1:6">
      <c r="A15" s="4" t="s">
        <v>818</v>
      </c>
      <c r="B15" s="4" t="s">
        <v>476</v>
      </c>
    </row>
    <row r="16" spans="1:6">
      <c r="A16" s="4" t="s">
        <v>502</v>
      </c>
    </row>
    <row r="17" spans="1:6">
      <c r="A17" s="4" t="s">
        <v>818</v>
      </c>
      <c r="B17" s="4" t="s">
        <v>819</v>
      </c>
    </row>
    <row r="18" spans="1:6">
      <c r="A18" s="4" t="s">
        <v>820</v>
      </c>
    </row>
    <row r="19" spans="1:6">
      <c r="A19" s="4" t="s">
        <v>821</v>
      </c>
      <c r="D19" s="5" t="n">
        <v>70500</v>
      </c>
    </row>
    <row r="20" spans="1:6"/>
    <row r="21" spans="1:6">
      <c r="A21" s="4" t="s">
        <v>66</v>
      </c>
      <c r="B21" s="4" t="s">
        <v>806</v>
      </c>
    </row>
    <row r="22" spans="1:6">
      <c r="A22" s="4" t="s">
        <v>71</v>
      </c>
      <c r="B22" s="4" t="s">
        <v>807</v>
      </c>
    </row>
  </sheetData>
  <mergeCells count="24">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 ref="B22:F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822</v>
      </c>
      <c r="B1" s="2" t="s">
        <v>1</v>
      </c>
    </row>
    <row r="2" spans="1:2">
      <c r="B2" s="2" t="s">
        <v>418</v>
      </c>
    </row>
    <row r="3" spans="1:2">
      <c r="A3" s="4" t="s">
        <v>823</v>
      </c>
      <c r="B3" s="5" t="n">
        <v>22235</v>
      </c>
    </row>
    <row r="4" spans="1:2">
      <c r="A4" s="4" t="s">
        <v>824</v>
      </c>
      <c r="B4" s="6" t="n">
        <v>25382</v>
      </c>
    </row>
    <row r="5" spans="1:2">
      <c r="A5" s="4" t="s">
        <v>825</v>
      </c>
      <c r="B5" s="6" t="n">
        <v>47617</v>
      </c>
    </row>
    <row r="6" spans="1:2">
      <c r="A6" s="4" t="s">
        <v>826</v>
      </c>
      <c r="B6" s="6" t="n">
        <v>22144</v>
      </c>
    </row>
    <row r="7" spans="1:2">
      <c r="A7" s="4" t="s">
        <v>827</v>
      </c>
      <c r="B7" s="5" t="n">
        <v>188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828</v>
      </c>
      <c r="C1" s="2" t="s">
        <v>2</v>
      </c>
      <c r="E1" s="2" t="s">
        <v>63</v>
      </c>
    </row>
    <row r="2" spans="1:5">
      <c r="A2" s="4" t="s">
        <v>122</v>
      </c>
      <c r="C2" s="5" t="n">
        <v>71466</v>
      </c>
      <c r="D2" s="4" t="s">
        <v>66</v>
      </c>
      <c r="E2" s="5" t="n">
        <v>0</v>
      </c>
    </row>
    <row r="3" spans="1:5">
      <c r="A3" s="4" t="s">
        <v>136</v>
      </c>
      <c r="C3" s="5" t="n">
        <v>56253</v>
      </c>
      <c r="E3" s="6" t="n">
        <v>0</v>
      </c>
    </row>
    <row r="4" spans="1:5">
      <c r="A4" s="4" t="s">
        <v>829</v>
      </c>
      <c r="B4" s="4" t="s">
        <v>66</v>
      </c>
      <c r="C4" s="4" t="s">
        <v>830</v>
      </c>
    </row>
    <row r="5" spans="1:5">
      <c r="A5" s="4" t="s">
        <v>831</v>
      </c>
      <c r="B5" s="4" t="s">
        <v>66</v>
      </c>
      <c r="C5" s="4" t="s">
        <v>832</v>
      </c>
    </row>
    <row r="6" spans="1:5">
      <c r="A6" s="4" t="s">
        <v>789</v>
      </c>
    </row>
    <row r="7" spans="1:5">
      <c r="A7" s="4" t="s">
        <v>130</v>
      </c>
      <c r="C7" s="5" t="n">
        <v>15828</v>
      </c>
      <c r="D7" s="4" t="s">
        <v>66</v>
      </c>
      <c r="E7" s="5" t="n">
        <v>0</v>
      </c>
    </row>
    <row r="8" spans="1:5">
      <c r="A8" s="4" t="s">
        <v>833</v>
      </c>
    </row>
    <row r="9" spans="1:5">
      <c r="A9" s="4" t="s">
        <v>136</v>
      </c>
      <c r="B9" s="4" t="s">
        <v>66</v>
      </c>
      <c r="C9" s="6" t="n">
        <v>56253</v>
      </c>
    </row>
    <row r="10" spans="1:5">
      <c r="A10" s="4" t="s">
        <v>834</v>
      </c>
    </row>
    <row r="11" spans="1:5">
      <c r="A11" s="4" t="s">
        <v>835</v>
      </c>
      <c r="B11" s="4" t="s">
        <v>66</v>
      </c>
      <c r="C11" s="5" t="n">
        <v>72081</v>
      </c>
    </row>
    <row r="12" spans="1:5"/>
    <row r="13" spans="1:5">
      <c r="A13" s="4" t="s">
        <v>66</v>
      </c>
      <c r="B13" s="4" t="s">
        <v>157</v>
      </c>
    </row>
  </sheetData>
  <mergeCells count="4">
    <mergeCell ref="A1:B1"/>
    <mergeCell ref="C1:D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836</v>
      </c>
      <c r="B1" s="2" t="s">
        <v>418</v>
      </c>
    </row>
    <row r="2" spans="1:3">
      <c r="A2" s="4" t="s">
        <v>837</v>
      </c>
      <c r="B2" s="5" t="n">
        <v>18739</v>
      </c>
    </row>
    <row r="3" spans="1:3">
      <c r="A3" s="4" t="s">
        <v>838</v>
      </c>
      <c r="B3" s="6" t="n">
        <v>16287</v>
      </c>
    </row>
    <row r="4" spans="1:3">
      <c r="A4" s="4" t="s">
        <v>839</v>
      </c>
      <c r="B4" s="6" t="n">
        <v>13509</v>
      </c>
    </row>
    <row r="5" spans="1:3">
      <c r="A5" s="4" t="s">
        <v>840</v>
      </c>
      <c r="B5" s="6" t="n">
        <v>10950</v>
      </c>
    </row>
    <row r="6" spans="1:3">
      <c r="A6" s="4" t="s">
        <v>841</v>
      </c>
      <c r="B6" s="6" t="n">
        <v>7845</v>
      </c>
    </row>
    <row r="7" spans="1:3">
      <c r="A7" s="4" t="s">
        <v>842</v>
      </c>
      <c r="B7" s="6" t="n">
        <v>16358</v>
      </c>
    </row>
    <row r="8" spans="1:3">
      <c r="A8" s="4" t="s">
        <v>843</v>
      </c>
      <c r="B8" s="6" t="n">
        <v>83688</v>
      </c>
    </row>
    <row r="9" spans="1:3">
      <c r="A9" s="4" t="s">
        <v>844</v>
      </c>
      <c r="B9" s="6" t="n">
        <v>-11607</v>
      </c>
    </row>
    <row r="10" spans="1:3">
      <c r="A10" s="4" t="s">
        <v>834</v>
      </c>
    </row>
    <row r="11" spans="1:3">
      <c r="A11" s="4" t="s">
        <v>845</v>
      </c>
      <c r="B11" s="5" t="n">
        <v>72081</v>
      </c>
      <c r="C11" s="4" t="s">
        <v>66</v>
      </c>
    </row>
    <row r="12" spans="1:3"/>
    <row r="13" spans="1:3">
      <c r="A13" s="4" t="s">
        <v>66</v>
      </c>
      <c r="B13" s="4" t="s">
        <v>157</v>
      </c>
    </row>
  </sheetData>
  <mergeCells count="3">
    <mergeCell ref="B1:C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46</v>
      </c>
      <c r="C1" s="2" t="s">
        <v>1</v>
      </c>
    </row>
    <row r="2" spans="1:6">
      <c r="C2" s="2" t="s">
        <v>2</v>
      </c>
      <c r="D2" s="2" t="s">
        <v>63</v>
      </c>
      <c r="F2" s="2" t="s">
        <v>64</v>
      </c>
    </row>
    <row r="3" spans="1:6">
      <c r="A3" s="4" t="s">
        <v>847</v>
      </c>
      <c r="B3" s="4" t="s">
        <v>66</v>
      </c>
      <c r="D3" s="5" t="n">
        <v>3973</v>
      </c>
    </row>
    <row r="4" spans="1:6">
      <c r="A4" s="4" t="s">
        <v>484</v>
      </c>
      <c r="C4" s="5" t="n">
        <v>0</v>
      </c>
      <c r="D4" s="6" t="n">
        <v>1389</v>
      </c>
      <c r="E4" s="4" t="s">
        <v>66</v>
      </c>
      <c r="F4" s="5" t="n">
        <v>45390</v>
      </c>
    </row>
    <row r="5" spans="1:6">
      <c r="A5" s="4" t="s">
        <v>848</v>
      </c>
      <c r="C5" s="6" t="n">
        <v>13700</v>
      </c>
      <c r="D5" s="6" t="n">
        <v>14000</v>
      </c>
      <c r="F5" s="6" t="n">
        <v>16100</v>
      </c>
    </row>
    <row r="6" spans="1:6">
      <c r="A6" s="4" t="s">
        <v>849</v>
      </c>
      <c r="C6" s="6" t="n">
        <v>13500</v>
      </c>
    </row>
    <row r="7" spans="1:6">
      <c r="A7" s="4" t="s">
        <v>850</v>
      </c>
      <c r="C7" s="6" t="n">
        <v>13500</v>
      </c>
    </row>
    <row r="8" spans="1:6">
      <c r="A8" s="4" t="s">
        <v>851</v>
      </c>
      <c r="C8" s="6" t="n">
        <v>13300</v>
      </c>
    </row>
    <row r="9" spans="1:6">
      <c r="A9" s="4" t="s">
        <v>852</v>
      </c>
      <c r="C9" s="6" t="n">
        <v>13300</v>
      </c>
    </row>
    <row r="10" spans="1:6">
      <c r="A10" s="4" t="s">
        <v>853</v>
      </c>
      <c r="C10" s="5" t="n">
        <v>13300</v>
      </c>
    </row>
    <row r="11" spans="1:6">
      <c r="A11" s="4" t="s">
        <v>458</v>
      </c>
    </row>
    <row r="12" spans="1:6">
      <c r="A12" s="4" t="s">
        <v>847</v>
      </c>
      <c r="B12" s="4" t="s">
        <v>66</v>
      </c>
      <c r="D12" s="6" t="n">
        <v>0</v>
      </c>
    </row>
    <row r="13" spans="1:6">
      <c r="A13" s="4" t="s">
        <v>484</v>
      </c>
      <c r="D13" s="6" t="n">
        <v>1389</v>
      </c>
      <c r="E13" s="4" t="s">
        <v>66</v>
      </c>
      <c r="F13" s="5" t="n">
        <v>45400</v>
      </c>
    </row>
    <row r="14" spans="1:6">
      <c r="A14" s="4" t="s">
        <v>854</v>
      </c>
    </row>
    <row r="15" spans="1:6">
      <c r="A15" s="4" t="s">
        <v>484</v>
      </c>
      <c r="D15" s="6" t="n">
        <v>1400</v>
      </c>
    </row>
    <row r="16" spans="1:6">
      <c r="A16" s="4" t="s">
        <v>432</v>
      </c>
    </row>
    <row r="17" spans="1:6">
      <c r="A17" s="4" t="s">
        <v>847</v>
      </c>
      <c r="D17" s="6" t="n">
        <v>2700</v>
      </c>
    </row>
    <row r="18" spans="1:6">
      <c r="A18" s="4" t="s">
        <v>433</v>
      </c>
    </row>
    <row r="19" spans="1:6">
      <c r="A19" s="4" t="s">
        <v>847</v>
      </c>
      <c r="D19" s="5" t="n">
        <v>1300</v>
      </c>
    </row>
    <row r="20" spans="1:6"/>
    <row r="21" spans="1:6">
      <c r="A21" s="4" t="s">
        <v>66</v>
      </c>
      <c r="B21" s="4" t="s">
        <v>92</v>
      </c>
    </row>
  </sheetData>
  <mergeCells count="5">
    <mergeCell ref="A1:B2"/>
    <mergeCell ref="C1:F1"/>
    <mergeCell ref="D2:E2"/>
    <mergeCell ref="A20:E20"/>
    <mergeCell ref="B21:E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55</v>
      </c>
      <c r="C1" s="2" t="s">
        <v>1</v>
      </c>
    </row>
    <row r="2" spans="1:6">
      <c r="C2" s="2" t="s">
        <v>2</v>
      </c>
      <c r="D2" s="2" t="s">
        <v>63</v>
      </c>
      <c r="F2" s="2" t="s">
        <v>64</v>
      </c>
    </row>
    <row r="3" spans="1:6">
      <c r="A3" s="4" t="s">
        <v>856</v>
      </c>
      <c r="C3" s="5" t="n">
        <v>398610</v>
      </c>
      <c r="D3" s="5" t="n">
        <v>402408</v>
      </c>
      <c r="F3" s="5" t="n">
        <v>401101</v>
      </c>
    </row>
    <row r="4" spans="1:6">
      <c r="A4" s="4" t="s">
        <v>857</v>
      </c>
      <c r="C4" s="6" t="n">
        <v>-141775</v>
      </c>
      <c r="D4" s="6" t="n">
        <v>-141775</v>
      </c>
      <c r="F4" s="6" t="n">
        <v>-140386</v>
      </c>
    </row>
    <row r="5" spans="1:6">
      <c r="A5" s="4" t="s">
        <v>424</v>
      </c>
      <c r="C5" s="6" t="n">
        <v>256835</v>
      </c>
      <c r="D5" s="6" t="n">
        <v>260633</v>
      </c>
      <c r="F5" s="6" t="n">
        <v>260715</v>
      </c>
    </row>
    <row r="6" spans="1:6">
      <c r="A6" s="4" t="s">
        <v>858</v>
      </c>
      <c r="B6" s="4" t="s">
        <v>66</v>
      </c>
      <c r="D6" s="6" t="n">
        <v>3973</v>
      </c>
    </row>
    <row r="7" spans="1:6">
      <c r="A7" s="4" t="s">
        <v>859</v>
      </c>
      <c r="C7" s="6" t="n">
        <v>0</v>
      </c>
      <c r="D7" s="6" t="n">
        <v>-1389</v>
      </c>
      <c r="E7" s="4" t="s">
        <v>66</v>
      </c>
      <c r="F7" s="6" t="n">
        <v>-45390</v>
      </c>
    </row>
    <row r="8" spans="1:6">
      <c r="A8" s="4" t="s">
        <v>860</v>
      </c>
      <c r="C8" s="6" t="n">
        <v>426</v>
      </c>
      <c r="D8" s="6" t="n">
        <v>-2666</v>
      </c>
    </row>
    <row r="9" spans="1:6">
      <c r="A9" s="4" t="s">
        <v>861</v>
      </c>
      <c r="B9" s="4" t="s">
        <v>71</v>
      </c>
      <c r="C9" s="6" t="n">
        <v>-4224</v>
      </c>
    </row>
    <row r="10" spans="1:6">
      <c r="A10" s="4" t="s">
        <v>120</v>
      </c>
      <c r="C10" s="6" t="n">
        <v>256835</v>
      </c>
      <c r="D10" s="6" t="n">
        <v>260633</v>
      </c>
      <c r="F10" s="6" t="n">
        <v>260715</v>
      </c>
    </row>
    <row r="11" spans="1:6">
      <c r="A11" s="4" t="s">
        <v>458</v>
      </c>
    </row>
    <row r="12" spans="1:6">
      <c r="A12" s="4" t="s">
        <v>856</v>
      </c>
      <c r="C12" s="6" t="n">
        <v>240160</v>
      </c>
      <c r="D12" s="6" t="n">
        <v>244521</v>
      </c>
      <c r="F12" s="6" t="n">
        <v>246486</v>
      </c>
    </row>
    <row r="13" spans="1:6">
      <c r="A13" s="4" t="s">
        <v>857</v>
      </c>
      <c r="C13" s="6" t="n">
        <v>-62848</v>
      </c>
      <c r="D13" s="6" t="n">
        <v>-62848</v>
      </c>
      <c r="F13" s="6" t="n">
        <v>-61459</v>
      </c>
    </row>
    <row r="14" spans="1:6">
      <c r="A14" s="4" t="s">
        <v>424</v>
      </c>
      <c r="C14" s="6" t="n">
        <v>177312</v>
      </c>
      <c r="D14" s="6" t="n">
        <v>181673</v>
      </c>
      <c r="F14" s="6" t="n">
        <v>185027</v>
      </c>
    </row>
    <row r="15" spans="1:6">
      <c r="A15" s="4" t="s">
        <v>858</v>
      </c>
      <c r="B15" s="4" t="s">
        <v>66</v>
      </c>
      <c r="D15" s="6" t="n">
        <v>0</v>
      </c>
    </row>
    <row r="16" spans="1:6">
      <c r="A16" s="4" t="s">
        <v>859</v>
      </c>
      <c r="D16" s="6" t="n">
        <v>-1389</v>
      </c>
      <c r="E16" s="4" t="s">
        <v>66</v>
      </c>
      <c r="F16" s="6" t="n">
        <v>-45400</v>
      </c>
    </row>
    <row r="17" spans="1:6">
      <c r="A17" s="4" t="s">
        <v>860</v>
      </c>
      <c r="C17" s="6" t="n">
        <v>-137</v>
      </c>
      <c r="D17" s="6" t="n">
        <v>-1965</v>
      </c>
    </row>
    <row r="18" spans="1:6">
      <c r="A18" s="4" t="s">
        <v>861</v>
      </c>
      <c r="B18" s="4" t="s">
        <v>71</v>
      </c>
      <c r="C18" s="6" t="n">
        <v>-4224</v>
      </c>
    </row>
    <row r="19" spans="1:6">
      <c r="A19" s="4" t="s">
        <v>120</v>
      </c>
      <c r="C19" s="6" t="n">
        <v>177312</v>
      </c>
      <c r="D19" s="6" t="n">
        <v>181673</v>
      </c>
      <c r="F19" s="6" t="n">
        <v>185027</v>
      </c>
    </row>
    <row r="20" spans="1:6">
      <c r="A20" s="4" t="s">
        <v>576</v>
      </c>
    </row>
    <row r="21" spans="1:6">
      <c r="A21" s="4" t="s">
        <v>856</v>
      </c>
      <c r="C21" s="6" t="n">
        <v>76946</v>
      </c>
      <c r="D21" s="6" t="n">
        <v>76383</v>
      </c>
      <c r="F21" s="6" t="n">
        <v>74369</v>
      </c>
    </row>
    <row r="22" spans="1:6">
      <c r="A22" s="4" t="s">
        <v>857</v>
      </c>
      <c r="C22" s="6" t="n">
        <v>-45400</v>
      </c>
      <c r="D22" s="6" t="n">
        <v>-45400</v>
      </c>
      <c r="F22" s="6" t="n">
        <v>-45400</v>
      </c>
    </row>
    <row r="23" spans="1:6">
      <c r="A23" s="4" t="s">
        <v>424</v>
      </c>
      <c r="C23" s="6" t="n">
        <v>31546</v>
      </c>
      <c r="D23" s="6" t="n">
        <v>30983</v>
      </c>
      <c r="F23" s="6" t="n">
        <v>28969</v>
      </c>
    </row>
    <row r="24" spans="1:6">
      <c r="A24" s="4" t="s">
        <v>858</v>
      </c>
      <c r="B24" s="4" t="s">
        <v>66</v>
      </c>
      <c r="D24" s="6" t="n">
        <v>2715</v>
      </c>
    </row>
    <row r="25" spans="1:6">
      <c r="A25" s="4" t="s">
        <v>859</v>
      </c>
      <c r="B25" s="4" t="s">
        <v>66</v>
      </c>
      <c r="D25" s="6" t="n">
        <v>0</v>
      </c>
    </row>
    <row r="26" spans="1:6">
      <c r="A26" s="4" t="s">
        <v>860</v>
      </c>
      <c r="C26" s="6" t="n">
        <v>563</v>
      </c>
      <c r="D26" s="6" t="n">
        <v>-701</v>
      </c>
    </row>
    <row r="27" spans="1:6">
      <c r="A27" s="4" t="s">
        <v>861</v>
      </c>
      <c r="B27" s="4" t="s">
        <v>71</v>
      </c>
      <c r="C27" s="6" t="n">
        <v>0</v>
      </c>
    </row>
    <row r="28" spans="1:6">
      <c r="A28" s="4" t="s">
        <v>120</v>
      </c>
      <c r="C28" s="6" t="n">
        <v>31546</v>
      </c>
      <c r="D28" s="6" t="n">
        <v>30983</v>
      </c>
      <c r="F28" s="6" t="n">
        <v>28969</v>
      </c>
    </row>
    <row r="29" spans="1:6">
      <c r="A29" s="4" t="s">
        <v>486</v>
      </c>
    </row>
    <row r="30" spans="1:6">
      <c r="A30" s="4" t="s">
        <v>856</v>
      </c>
      <c r="C30" s="6" t="n">
        <v>81504</v>
      </c>
      <c r="D30" s="6" t="n">
        <v>81504</v>
      </c>
      <c r="F30" s="6" t="n">
        <v>80246</v>
      </c>
    </row>
    <row r="31" spans="1:6">
      <c r="A31" s="4" t="s">
        <v>857</v>
      </c>
      <c r="C31" s="6" t="n">
        <v>-33527</v>
      </c>
      <c r="D31" s="6" t="n">
        <v>-33527</v>
      </c>
      <c r="F31" s="6" t="n">
        <v>-33527</v>
      </c>
    </row>
    <row r="32" spans="1:6">
      <c r="A32" s="4" t="s">
        <v>424</v>
      </c>
      <c r="C32" s="6" t="n">
        <v>47977</v>
      </c>
      <c r="D32" s="6" t="n">
        <v>47977</v>
      </c>
      <c r="F32" s="6" t="n">
        <v>46719</v>
      </c>
    </row>
    <row r="33" spans="1:6">
      <c r="A33" s="4" t="s">
        <v>858</v>
      </c>
      <c r="B33" s="4" t="s">
        <v>66</v>
      </c>
      <c r="D33" s="6" t="n">
        <v>1258</v>
      </c>
    </row>
    <row r="34" spans="1:6">
      <c r="A34" s="4" t="s">
        <v>859</v>
      </c>
      <c r="B34" s="4" t="s">
        <v>66</v>
      </c>
      <c r="D34" s="6" t="n">
        <v>0</v>
      </c>
    </row>
    <row r="35" spans="1:6">
      <c r="A35" s="4" t="s">
        <v>860</v>
      </c>
      <c r="C35" s="6" t="n">
        <v>0</v>
      </c>
      <c r="D35" s="6" t="n">
        <v>0</v>
      </c>
    </row>
    <row r="36" spans="1:6">
      <c r="A36" s="4" t="s">
        <v>861</v>
      </c>
      <c r="B36" s="4" t="s">
        <v>71</v>
      </c>
      <c r="C36" s="6" t="n">
        <v>0</v>
      </c>
    </row>
    <row r="37" spans="1:6">
      <c r="A37" s="4" t="s">
        <v>120</v>
      </c>
      <c r="C37" s="5" t="n">
        <v>47977</v>
      </c>
      <c r="D37" s="5" t="n">
        <v>47977</v>
      </c>
      <c r="F37" s="5" t="n">
        <v>46719</v>
      </c>
    </row>
    <row r="38" spans="1:6"/>
    <row r="39" spans="1:6">
      <c r="A39" s="4" t="s">
        <v>66</v>
      </c>
      <c r="B39" s="4" t="s">
        <v>92</v>
      </c>
    </row>
    <row r="40" spans="1:6">
      <c r="A40" s="4" t="s">
        <v>71</v>
      </c>
      <c r="B40" s="4" t="s">
        <v>862</v>
      </c>
    </row>
  </sheetData>
  <mergeCells count="6">
    <mergeCell ref="A1:B2"/>
    <mergeCell ref="C1:F1"/>
    <mergeCell ref="D2:E2"/>
    <mergeCell ref="A38:E38"/>
    <mergeCell ref="B39:E39"/>
    <mergeCell ref="B40:E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3</v>
      </c>
      <c r="B1" s="2" t="s">
        <v>1</v>
      </c>
    </row>
    <row r="2" spans="1:3">
      <c r="B2" s="2" t="s">
        <v>2</v>
      </c>
      <c r="C2" s="2" t="s">
        <v>63</v>
      </c>
    </row>
    <row r="3" spans="1:3">
      <c r="A3" s="4" t="s">
        <v>864</v>
      </c>
      <c r="B3" s="5" t="n">
        <v>219622</v>
      </c>
      <c r="C3" s="5" t="n">
        <v>221095</v>
      </c>
    </row>
    <row r="4" spans="1:3">
      <c r="A4" s="4" t="s">
        <v>865</v>
      </c>
      <c r="B4" s="6" t="n">
        <v>-114795</v>
      </c>
      <c r="C4" s="6" t="n">
        <v>-101399</v>
      </c>
    </row>
    <row r="5" spans="1:3">
      <c r="A5" s="4" t="s">
        <v>866</v>
      </c>
      <c r="B5" s="5" t="n">
        <v>104828</v>
      </c>
      <c r="C5" s="6" t="n">
        <v>119696</v>
      </c>
    </row>
    <row r="6" spans="1:3">
      <c r="A6" s="4" t="s">
        <v>867</v>
      </c>
    </row>
    <row r="7" spans="1:3">
      <c r="A7" s="4" t="s">
        <v>868</v>
      </c>
      <c r="B7" s="4" t="s">
        <v>869</v>
      </c>
    </row>
    <row r="8" spans="1:3">
      <c r="A8" s="4" t="s">
        <v>864</v>
      </c>
      <c r="B8" s="5" t="n">
        <v>3894</v>
      </c>
      <c r="C8" s="6" t="n">
        <v>3894</v>
      </c>
    </row>
    <row r="9" spans="1:3">
      <c r="A9" s="4" t="s">
        <v>865</v>
      </c>
      <c r="B9" s="6" t="n">
        <v>-3825</v>
      </c>
      <c r="C9" s="6" t="n">
        <v>-3716</v>
      </c>
    </row>
    <row r="10" spans="1:3">
      <c r="A10" s="4" t="s">
        <v>866</v>
      </c>
      <c r="B10" s="5" t="n">
        <v>70</v>
      </c>
      <c r="C10" s="6" t="n">
        <v>178</v>
      </c>
    </row>
    <row r="11" spans="1:3">
      <c r="A11" s="4" t="s">
        <v>870</v>
      </c>
    </row>
    <row r="12" spans="1:3">
      <c r="A12" s="4" t="s">
        <v>868</v>
      </c>
      <c r="B12" s="4" t="s">
        <v>476</v>
      </c>
    </row>
    <row r="13" spans="1:3">
      <c r="A13" s="4" t="s">
        <v>864</v>
      </c>
      <c r="B13" s="5" t="n">
        <v>864</v>
      </c>
      <c r="C13" s="6" t="n">
        <v>864</v>
      </c>
    </row>
    <row r="14" spans="1:3">
      <c r="A14" s="4" t="s">
        <v>865</v>
      </c>
      <c r="B14" s="6" t="n">
        <v>-777</v>
      </c>
      <c r="C14" s="6" t="n">
        <v>-689</v>
      </c>
    </row>
    <row r="15" spans="1:3">
      <c r="A15" s="4" t="s">
        <v>866</v>
      </c>
      <c r="B15" s="5" t="n">
        <v>87</v>
      </c>
      <c r="C15" s="6" t="n">
        <v>175</v>
      </c>
    </row>
    <row r="16" spans="1:3">
      <c r="A16" s="4" t="s">
        <v>871</v>
      </c>
    </row>
    <row r="17" spans="1:3">
      <c r="A17" s="4" t="s">
        <v>868</v>
      </c>
      <c r="B17" s="4" t="s">
        <v>872</v>
      </c>
    </row>
    <row r="18" spans="1:3">
      <c r="A18" s="4" t="s">
        <v>864</v>
      </c>
      <c r="B18" s="5" t="n">
        <v>15699</v>
      </c>
      <c r="C18" s="6" t="n">
        <v>15751</v>
      </c>
    </row>
    <row r="19" spans="1:3">
      <c r="A19" s="4" t="s">
        <v>865</v>
      </c>
      <c r="B19" s="6" t="n">
        <v>-6911</v>
      </c>
      <c r="C19" s="6" t="n">
        <v>-6202</v>
      </c>
    </row>
    <row r="20" spans="1:3">
      <c r="A20" s="4" t="s">
        <v>866</v>
      </c>
      <c r="B20" s="5" t="n">
        <v>8788</v>
      </c>
      <c r="C20" s="6" t="n">
        <v>9549</v>
      </c>
    </row>
    <row r="21" spans="1:3">
      <c r="A21" s="4" t="s">
        <v>873</v>
      </c>
    </row>
    <row r="22" spans="1:3">
      <c r="A22" s="4" t="s">
        <v>868</v>
      </c>
      <c r="B22" s="4" t="s">
        <v>874</v>
      </c>
    </row>
    <row r="23" spans="1:3">
      <c r="A23" s="4" t="s">
        <v>864</v>
      </c>
      <c r="B23" s="5" t="n">
        <v>2301</v>
      </c>
      <c r="C23" s="6" t="n">
        <v>2529</v>
      </c>
    </row>
    <row r="24" spans="1:3">
      <c r="A24" s="4" t="s">
        <v>865</v>
      </c>
      <c r="B24" s="6" t="n">
        <v>-1354</v>
      </c>
      <c r="C24" s="6" t="n">
        <v>-1229</v>
      </c>
    </row>
    <row r="25" spans="1:3">
      <c r="A25" s="4" t="s">
        <v>866</v>
      </c>
      <c r="B25" s="5" t="n">
        <v>947</v>
      </c>
      <c r="C25" s="6" t="n">
        <v>1300</v>
      </c>
    </row>
    <row r="26" spans="1:3">
      <c r="A26" s="4" t="s">
        <v>875</v>
      </c>
    </row>
    <row r="27" spans="1:3">
      <c r="A27" s="4" t="s">
        <v>868</v>
      </c>
      <c r="B27" s="4" t="s">
        <v>876</v>
      </c>
    </row>
    <row r="28" spans="1:3">
      <c r="A28" s="4" t="s">
        <v>864</v>
      </c>
      <c r="B28" s="5" t="n">
        <v>157576</v>
      </c>
      <c r="C28" s="6" t="n">
        <v>159719</v>
      </c>
    </row>
    <row r="29" spans="1:3">
      <c r="A29" s="4" t="s">
        <v>865</v>
      </c>
      <c r="B29" s="6" t="n">
        <v>-76832</v>
      </c>
      <c r="C29" s="6" t="n">
        <v>-66753</v>
      </c>
    </row>
    <row r="30" spans="1:3">
      <c r="A30" s="4" t="s">
        <v>866</v>
      </c>
      <c r="B30" s="5" t="n">
        <v>80744</v>
      </c>
      <c r="C30" s="6" t="n">
        <v>92966</v>
      </c>
    </row>
    <row r="31" spans="1:3">
      <c r="A31" s="4" t="s">
        <v>877</v>
      </c>
    </row>
    <row r="32" spans="1:3">
      <c r="A32" s="4" t="s">
        <v>868</v>
      </c>
      <c r="B32" s="4" t="s">
        <v>878</v>
      </c>
    </row>
    <row r="33" spans="1:3">
      <c r="A33" s="4" t="s">
        <v>864</v>
      </c>
      <c r="B33" s="5" t="n">
        <v>39288</v>
      </c>
      <c r="C33" s="6" t="n">
        <v>38338</v>
      </c>
    </row>
    <row r="34" spans="1:3">
      <c r="A34" s="4" t="s">
        <v>865</v>
      </c>
      <c r="B34" s="6" t="n">
        <v>-25097</v>
      </c>
      <c r="C34" s="6" t="n">
        <v>-22810</v>
      </c>
    </row>
    <row r="35" spans="1:3">
      <c r="A35" s="4" t="s">
        <v>866</v>
      </c>
      <c r="B35" s="5" t="n">
        <v>14192</v>
      </c>
      <c r="C35" s="5" t="n">
        <v>15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63</v>
      </c>
      <c r="D2" s="2" t="s">
        <v>880</v>
      </c>
      <c r="E2" s="2" t="s">
        <v>881</v>
      </c>
    </row>
    <row r="3" spans="1:5">
      <c r="A3" s="4" t="s">
        <v>882</v>
      </c>
      <c r="C3" s="5" t="n">
        <v>3100</v>
      </c>
    </row>
    <row r="4" spans="1:5">
      <c r="A4" s="4" t="s">
        <v>883</v>
      </c>
      <c r="C4" s="6" t="n">
        <v>1400</v>
      </c>
    </row>
    <row r="5" spans="1:5">
      <c r="A5" s="4" t="s">
        <v>884</v>
      </c>
      <c r="C5" s="6" t="n">
        <v>1700</v>
      </c>
    </row>
    <row r="6" spans="1:5">
      <c r="A6" s="4" t="s">
        <v>885</v>
      </c>
      <c r="B6" s="5" t="n">
        <v>278520</v>
      </c>
      <c r="C6" s="6" t="n">
        <v>314219</v>
      </c>
    </row>
    <row r="7" spans="1:5">
      <c r="A7" s="4" t="s">
        <v>886</v>
      </c>
      <c r="B7" s="6" t="n">
        <v>7000</v>
      </c>
      <c r="C7" s="6" t="n">
        <v>7000</v>
      </c>
    </row>
    <row r="8" spans="1:5">
      <c r="A8" s="4" t="s">
        <v>887</v>
      </c>
      <c r="B8" s="6" t="n">
        <v>286800</v>
      </c>
      <c r="C8" s="6" t="n">
        <v>307700</v>
      </c>
    </row>
    <row r="9" spans="1:5">
      <c r="A9" s="4" t="s">
        <v>888</v>
      </c>
      <c r="D9" s="4" t="s">
        <v>889</v>
      </c>
    </row>
    <row r="10" spans="1:5">
      <c r="A10" s="4" t="s">
        <v>890</v>
      </c>
    </row>
    <row r="11" spans="1:5">
      <c r="A11" s="4" t="s">
        <v>891</v>
      </c>
      <c r="C11" s="6" t="n">
        <v>35000</v>
      </c>
    </row>
    <row r="12" spans="1:5">
      <c r="A12" s="4" t="s">
        <v>892</v>
      </c>
    </row>
    <row r="13" spans="1:5">
      <c r="A13" s="4" t="s">
        <v>893</v>
      </c>
      <c r="E13" s="5" t="n">
        <v>262500</v>
      </c>
    </row>
    <row r="14" spans="1:5">
      <c r="A14" s="4" t="s">
        <v>888</v>
      </c>
      <c r="E14" s="4" t="s">
        <v>894</v>
      </c>
    </row>
    <row r="15" spans="1:5">
      <c r="A15" s="4" t="s">
        <v>895</v>
      </c>
    </row>
    <row r="16" spans="1:5">
      <c r="A16" s="4" t="s">
        <v>893</v>
      </c>
      <c r="D16" s="5" t="n">
        <v>170600</v>
      </c>
    </row>
    <row r="17" spans="1:5">
      <c r="A17" s="4" t="s">
        <v>888</v>
      </c>
      <c r="D17" s="4" t="s">
        <v>889</v>
      </c>
    </row>
    <row r="18" spans="1:5">
      <c r="A18" s="4" t="s">
        <v>896</v>
      </c>
      <c r="D18" s="5" t="n">
        <v>170600</v>
      </c>
    </row>
    <row r="19" spans="1:5">
      <c r="A19" s="4" t="s">
        <v>897</v>
      </c>
    </row>
    <row r="20" spans="1:5">
      <c r="A20" s="4" t="s">
        <v>885</v>
      </c>
      <c r="B20" s="6" t="n">
        <v>253800</v>
      </c>
    </row>
    <row r="21" spans="1:5">
      <c r="A21" s="4" t="s">
        <v>898</v>
      </c>
    </row>
    <row r="22" spans="1:5">
      <c r="A22" s="4" t="s">
        <v>899</v>
      </c>
      <c r="E22" s="5" t="n">
        <v>650000</v>
      </c>
    </row>
    <row r="23" spans="1:5">
      <c r="A23" s="4" t="s">
        <v>900</v>
      </c>
      <c r="E23" s="6" t="n">
        <v>350000</v>
      </c>
    </row>
    <row r="24" spans="1:5">
      <c r="A24" s="4" t="s">
        <v>901</v>
      </c>
      <c r="C24" s="6" t="n">
        <v>2400</v>
      </c>
    </row>
    <row r="25" spans="1:5">
      <c r="A25" s="4" t="s">
        <v>902</v>
      </c>
      <c r="C25" s="6" t="n">
        <v>600</v>
      </c>
    </row>
    <row r="26" spans="1:5">
      <c r="A26" s="4" t="s">
        <v>903</v>
      </c>
      <c r="B26" s="6" t="n">
        <v>24000</v>
      </c>
      <c r="C26" s="6" t="n">
        <v>31000</v>
      </c>
    </row>
    <row r="27" spans="1:5">
      <c r="A27" s="4" t="s">
        <v>904</v>
      </c>
      <c r="B27" s="6" t="n">
        <v>800</v>
      </c>
      <c r="C27" s="6" t="n">
        <v>1000</v>
      </c>
    </row>
    <row r="28" spans="1:5">
      <c r="A28" s="4" t="s">
        <v>905</v>
      </c>
      <c r="B28" s="5" t="n">
        <v>26100</v>
      </c>
    </row>
    <row r="29" spans="1:5">
      <c r="A29" s="4" t="s">
        <v>906</v>
      </c>
      <c r="C29" s="5" t="n">
        <v>28000</v>
      </c>
    </row>
    <row r="30" spans="1:5">
      <c r="A30" s="4" t="s">
        <v>896</v>
      </c>
      <c r="E30" s="6" t="n">
        <v>262500</v>
      </c>
    </row>
    <row r="31" spans="1:5">
      <c r="A31" s="4" t="s">
        <v>907</v>
      </c>
      <c r="B31" s="12" t="n">
        <v>3.25</v>
      </c>
    </row>
    <row r="32" spans="1:5">
      <c r="A32" s="4" t="s">
        <v>908</v>
      </c>
      <c r="B32" s="12" t="n">
        <v>2.88</v>
      </c>
    </row>
    <row r="33" spans="1:5">
      <c r="A33" s="4" t="s">
        <v>909</v>
      </c>
      <c r="B33" s="5" t="n">
        <v>37500</v>
      </c>
    </row>
    <row r="34" spans="1:5">
      <c r="A34" s="4" t="s">
        <v>910</v>
      </c>
      <c r="B34" s="12" t="n">
        <v>1.25</v>
      </c>
    </row>
    <row r="35" spans="1:5">
      <c r="A35" s="4" t="s">
        <v>911</v>
      </c>
      <c r="B35" s="12" t="n">
        <v>1.38</v>
      </c>
    </row>
    <row r="36" spans="1:5">
      <c r="A36" s="4" t="s">
        <v>912</v>
      </c>
    </row>
    <row r="37" spans="1:5">
      <c r="A37" s="4" t="s">
        <v>913</v>
      </c>
      <c r="B37" s="4" t="s">
        <v>914</v>
      </c>
    </row>
    <row r="38" spans="1:5">
      <c r="A38" s="4" t="s">
        <v>915</v>
      </c>
    </row>
    <row r="39" spans="1:5">
      <c r="A39" s="4" t="s">
        <v>916</v>
      </c>
      <c r="C39" s="4" t="s">
        <v>917</v>
      </c>
    </row>
    <row r="40" spans="1:5">
      <c r="A40" s="4" t="s">
        <v>918</v>
      </c>
    </row>
    <row r="41" spans="1:5">
      <c r="A41" s="4" t="s">
        <v>916</v>
      </c>
      <c r="C41" s="4" t="s">
        <v>919</v>
      </c>
    </row>
    <row r="42" spans="1:5">
      <c r="A42" s="4" t="s">
        <v>920</v>
      </c>
    </row>
    <row r="43" spans="1:5">
      <c r="A43" s="4" t="s">
        <v>899</v>
      </c>
      <c r="C43" s="5" t="n">
        <v>308400</v>
      </c>
    </row>
    <row r="44" spans="1:5">
      <c r="A44" s="4" t="s">
        <v>913</v>
      </c>
      <c r="B44" s="4" t="s">
        <v>921</v>
      </c>
    </row>
    <row r="45" spans="1:5">
      <c r="A45" s="4" t="s">
        <v>885</v>
      </c>
      <c r="C45" s="5" t="n">
        <v>282200</v>
      </c>
    </row>
    <row r="46" spans="1:5">
      <c r="A46" s="4" t="s">
        <v>922</v>
      </c>
    </row>
    <row r="47" spans="1:5">
      <c r="A47" s="4" t="s">
        <v>900</v>
      </c>
      <c r="E47" s="5" t="n">
        <v>225000</v>
      </c>
    </row>
    <row r="48" spans="1:5">
      <c r="A48" s="4" t="s">
        <v>923</v>
      </c>
    </row>
    <row r="49" spans="1:5">
      <c r="A49" s="4" t="s">
        <v>905</v>
      </c>
      <c r="B49" s="5" t="n">
        <v>12200</v>
      </c>
    </row>
    <row r="50" spans="1:5">
      <c r="A50" s="4" t="s">
        <v>924</v>
      </c>
    </row>
    <row r="51" spans="1:5">
      <c r="A51" s="4" t="s">
        <v>905</v>
      </c>
      <c r="B51" s="5" t="n">
        <v>139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3</v>
      </c>
    </row>
    <row r="2" spans="1:3">
      <c r="A2" s="4" t="s">
        <v>926</v>
      </c>
      <c r="B2" s="5" t="n">
        <v>278520</v>
      </c>
      <c r="C2" s="5" t="n">
        <v>314219</v>
      </c>
    </row>
    <row r="3" spans="1:3">
      <c r="A3" s="4" t="s">
        <v>927</v>
      </c>
      <c r="B3" s="6" t="n">
        <v>32803</v>
      </c>
      <c r="C3" s="6" t="n">
        <v>29469</v>
      </c>
    </row>
    <row r="4" spans="1:3">
      <c r="A4" s="4" t="s">
        <v>928</v>
      </c>
      <c r="B4" s="6" t="n">
        <v>2088</v>
      </c>
      <c r="C4" s="6" t="n">
        <v>2747</v>
      </c>
    </row>
    <row r="5" spans="1:3">
      <c r="A5" s="4" t="s">
        <v>177</v>
      </c>
      <c r="B5" s="6" t="n">
        <v>243629</v>
      </c>
      <c r="C5" s="6" t="n">
        <v>282003</v>
      </c>
    </row>
    <row r="6" spans="1:3">
      <c r="A6" s="4" t="s">
        <v>929</v>
      </c>
    </row>
    <row r="7" spans="1:3">
      <c r="A7" s="4" t="s">
        <v>926</v>
      </c>
      <c r="B7" s="6" t="n">
        <v>253750</v>
      </c>
      <c r="C7" s="6" t="n">
        <v>282188</v>
      </c>
    </row>
    <row r="8" spans="1:3">
      <c r="A8" s="4" t="s">
        <v>930</v>
      </c>
    </row>
    <row r="9" spans="1:3">
      <c r="A9" s="4" t="s">
        <v>926</v>
      </c>
      <c r="B9" s="6" t="n">
        <v>24000</v>
      </c>
      <c r="C9" s="6" t="n">
        <v>31000</v>
      </c>
    </row>
    <row r="10" spans="1:3">
      <c r="A10" s="4" t="s">
        <v>931</v>
      </c>
    </row>
    <row r="11" spans="1:3">
      <c r="A11" s="4" t="s">
        <v>926</v>
      </c>
      <c r="B11" s="5" t="n">
        <v>770</v>
      </c>
      <c r="C11" s="5" t="n">
        <v>10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63</v>
      </c>
    </row>
    <row r="2" spans="1:3">
      <c r="A2" s="4" t="s">
        <v>929</v>
      </c>
    </row>
    <row r="3" spans="1:3">
      <c r="A3" s="4" t="s">
        <v>933</v>
      </c>
      <c r="B3" s="4" t="s">
        <v>914</v>
      </c>
      <c r="C3" s="4" t="s">
        <v>934</v>
      </c>
    </row>
    <row r="4" spans="1:3">
      <c r="A4" s="4" t="s">
        <v>930</v>
      </c>
    </row>
    <row r="5" spans="1:3">
      <c r="A5" s="4" t="s">
        <v>933</v>
      </c>
      <c r="B5" s="4" t="s">
        <v>935</v>
      </c>
      <c r="C5" s="4" t="s">
        <v>936</v>
      </c>
    </row>
    <row r="6" spans="1:3">
      <c r="A6" s="4" t="s">
        <v>937</v>
      </c>
    </row>
    <row r="7" spans="1:3">
      <c r="A7" s="4" t="s">
        <v>933</v>
      </c>
      <c r="B7" s="4" t="s">
        <v>938</v>
      </c>
      <c r="C7" s="4" t="s">
        <v>938</v>
      </c>
    </row>
    <row r="8" spans="1:3">
      <c r="A8" s="4" t="s">
        <v>939</v>
      </c>
    </row>
    <row r="9" spans="1:3">
      <c r="A9" s="4" t="s">
        <v>933</v>
      </c>
      <c r="B9" s="4" t="s">
        <v>940</v>
      </c>
      <c r="C9" s="4" t="s">
        <v>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66"/>
    <col customWidth="1" max="2" min="2" width="60"/>
    <col customWidth="1" max="3" min="3" width="49"/>
    <col customWidth="1" max="4" min="4" width="22"/>
    <col customWidth="1" max="5" min="5" width="36"/>
    <col customWidth="1" max="6" min="6" width="27"/>
    <col customWidth="1" max="7" min="7" width="37"/>
    <col customWidth="1" max="8" min="8" width="33"/>
    <col customWidth="1" max="9" min="9" width="39"/>
    <col customWidth="1" max="10" min="10" width="28"/>
    <col customWidth="1" max="11" min="11" width="11"/>
  </cols>
  <sheetData>
    <row r="1" spans="1:11">
      <c r="A1" s="1" t="s">
        <v>167</v>
      </c>
      <c r="B1" s="2" t="s">
        <v>168</v>
      </c>
      <c r="C1" s="2" t="s">
        <v>169</v>
      </c>
      <c r="D1" s="2" t="s">
        <v>170</v>
      </c>
      <c r="E1" s="2" t="s">
        <v>171</v>
      </c>
      <c r="F1" s="2" t="s">
        <v>172</v>
      </c>
      <c r="G1" s="2" t="s">
        <v>173</v>
      </c>
      <c r="H1" s="2" t="s">
        <v>174</v>
      </c>
      <c r="I1" s="2" t="s">
        <v>175</v>
      </c>
      <c r="J1" s="2" t="s">
        <v>176</v>
      </c>
      <c r="K1" s="2" t="s">
        <v>177</v>
      </c>
    </row>
    <row r="2" spans="1:11">
      <c r="A2" s="4" t="s">
        <v>178</v>
      </c>
      <c r="D2" s="6" t="n">
        <v>33956304</v>
      </c>
    </row>
    <row r="3" spans="1:11">
      <c r="A3" s="4" t="s">
        <v>179</v>
      </c>
      <c r="D3" s="6" t="n">
        <v>43573</v>
      </c>
      <c r="K3" s="6" t="n">
        <v>43573</v>
      </c>
    </row>
    <row r="4" spans="1:11">
      <c r="A4" s="4" t="s">
        <v>180</v>
      </c>
      <c r="B4" s="6" t="n">
        <v>95510</v>
      </c>
      <c r="C4" s="6" t="n">
        <v>49672</v>
      </c>
    </row>
    <row r="5" spans="1:11">
      <c r="A5" s="4" t="s">
        <v>181</v>
      </c>
      <c r="D5" s="6" t="n">
        <v>30559</v>
      </c>
    </row>
    <row r="6" spans="1:11">
      <c r="A6" s="4" t="s">
        <v>182</v>
      </c>
      <c r="D6" s="6" t="n">
        <v>-1084</v>
      </c>
    </row>
    <row r="7" spans="1:11">
      <c r="A7" s="4" t="s">
        <v>183</v>
      </c>
      <c r="D7" s="6" t="n">
        <v>-1711992</v>
      </c>
    </row>
    <row r="8" spans="1:11">
      <c r="A8" s="4" t="s">
        <v>184</v>
      </c>
      <c r="D8" s="6" t="n">
        <v>32462542</v>
      </c>
    </row>
    <row r="9" spans="1:11">
      <c r="A9" s="4" t="s">
        <v>185</v>
      </c>
      <c r="D9" s="5" t="n">
        <v>340</v>
      </c>
      <c r="E9" s="5" t="n">
        <v>167700</v>
      </c>
      <c r="F9" s="5" t="n">
        <v>446095</v>
      </c>
      <c r="G9" s="5" t="n">
        <v>-45635</v>
      </c>
      <c r="H9" s="5" t="n">
        <v>7683</v>
      </c>
      <c r="K9" s="5" t="n">
        <v>576183</v>
      </c>
    </row>
    <row r="10" spans="1:11">
      <c r="A10" s="4" t="s">
        <v>186</v>
      </c>
      <c r="D10" s="6" t="n">
        <v>0</v>
      </c>
      <c r="E10" s="6" t="n">
        <v>822</v>
      </c>
      <c r="K10" s="6" t="n">
        <v>822</v>
      </c>
    </row>
    <row r="11" spans="1:11">
      <c r="A11" s="4" t="s">
        <v>187</v>
      </c>
      <c r="B11" s="5" t="n">
        <v>1</v>
      </c>
      <c r="C11" s="5" t="n">
        <v>0</v>
      </c>
      <c r="I11" s="5" t="n">
        <v>1</v>
      </c>
      <c r="J11" s="5" t="n">
        <v>0</v>
      </c>
    </row>
    <row r="12" spans="1:11">
      <c r="A12" s="4" t="s">
        <v>188</v>
      </c>
      <c r="D12" s="6" t="n">
        <v>0</v>
      </c>
      <c r="K12" s="6" t="n">
        <v>0</v>
      </c>
    </row>
    <row r="13" spans="1:11">
      <c r="A13" s="4" t="s">
        <v>189</v>
      </c>
      <c r="D13" s="6" t="n">
        <v>-16</v>
      </c>
      <c r="E13" s="6" t="n">
        <v>-37833</v>
      </c>
      <c r="K13" s="6" t="n">
        <v>-37849</v>
      </c>
    </row>
    <row r="14" spans="1:11">
      <c r="A14" s="4" t="s">
        <v>190</v>
      </c>
      <c r="D14" s="5" t="n">
        <v>325</v>
      </c>
      <c r="E14" s="6" t="n">
        <v>140749</v>
      </c>
      <c r="F14" s="6" t="n">
        <v>376694</v>
      </c>
      <c r="G14" s="6" t="n">
        <v>-23522</v>
      </c>
      <c r="H14" s="6" t="n">
        <v>10810</v>
      </c>
      <c r="K14" s="6" t="n">
        <v>505056</v>
      </c>
    </row>
    <row r="15" spans="1:11">
      <c r="A15" s="4" t="s">
        <v>191</v>
      </c>
      <c r="E15" s="6" t="n">
        <v>10060</v>
      </c>
      <c r="K15" s="6" t="n">
        <v>10060</v>
      </c>
    </row>
    <row r="16" spans="1:11">
      <c r="A16" s="4" t="s">
        <v>192</v>
      </c>
      <c r="F16" s="6" t="n">
        <v>0</v>
      </c>
      <c r="K16" s="6" t="n">
        <v>0</v>
      </c>
    </row>
    <row r="17" spans="1:11">
      <c r="A17" s="4" t="s">
        <v>85</v>
      </c>
      <c r="F17" s="6" t="n">
        <v>-69401</v>
      </c>
      <c r="H17" s="6" t="n">
        <v>2819</v>
      </c>
      <c r="K17" s="6" t="n">
        <v>-66582</v>
      </c>
    </row>
    <row r="18" spans="1:11">
      <c r="A18" s="4" t="s">
        <v>193</v>
      </c>
      <c r="G18" s="6" t="n">
        <v>22113</v>
      </c>
      <c r="H18" s="6" t="n">
        <v>221</v>
      </c>
      <c r="K18" s="6" t="n">
        <v>22334</v>
      </c>
    </row>
    <row r="19" spans="1:11">
      <c r="A19" s="4" t="s">
        <v>194</v>
      </c>
      <c r="H19" s="6" t="n">
        <v>158</v>
      </c>
      <c r="K19" s="6" t="n">
        <v>158</v>
      </c>
    </row>
    <row r="20" spans="1:11">
      <c r="A20" s="4" t="s">
        <v>195</v>
      </c>
      <c r="H20" s="6" t="n">
        <v>-71</v>
      </c>
      <c r="K20" s="6" t="n">
        <v>-71</v>
      </c>
    </row>
    <row r="21" spans="1:11">
      <c r="A21" s="4" t="s">
        <v>196</v>
      </c>
      <c r="H21" s="6" t="n">
        <v>0</v>
      </c>
      <c r="K21" s="6" t="n">
        <v>0</v>
      </c>
    </row>
    <row r="22" spans="1:11">
      <c r="A22" s="4" t="s">
        <v>194</v>
      </c>
      <c r="H22" s="6" t="n">
        <v>158</v>
      </c>
      <c r="K22" s="5" t="n">
        <v>158</v>
      </c>
    </row>
    <row r="23" spans="1:11">
      <c r="A23" s="4" t="s">
        <v>179</v>
      </c>
      <c r="D23" s="6" t="n">
        <v>0</v>
      </c>
      <c r="K23" s="6" t="n">
        <v>0</v>
      </c>
    </row>
    <row r="24" spans="1:11">
      <c r="A24" s="4" t="s">
        <v>180</v>
      </c>
      <c r="B24" s="6" t="n">
        <v>312182</v>
      </c>
      <c r="C24" s="6" t="n">
        <v>296909</v>
      </c>
    </row>
    <row r="25" spans="1:11">
      <c r="A25" s="4" t="s">
        <v>181</v>
      </c>
      <c r="D25" s="6" t="n">
        <v>28308</v>
      </c>
    </row>
    <row r="26" spans="1:11">
      <c r="A26" s="4" t="s">
        <v>182</v>
      </c>
      <c r="D26" s="6" t="n">
        <v>0</v>
      </c>
    </row>
    <row r="27" spans="1:11">
      <c r="A27" s="4" t="s">
        <v>183</v>
      </c>
      <c r="D27" s="6" t="n">
        <v>-1177532</v>
      </c>
    </row>
    <row r="28" spans="1:11">
      <c r="A28" s="4" t="s">
        <v>197</v>
      </c>
      <c r="D28" s="6" t="n">
        <v>31922409</v>
      </c>
      <c r="K28" s="6" t="n">
        <v>31922409</v>
      </c>
    </row>
    <row r="29" spans="1:11">
      <c r="A29" s="4" t="s">
        <v>186</v>
      </c>
      <c r="D29" s="5" t="n">
        <v>0</v>
      </c>
      <c r="E29" s="6" t="n">
        <v>0</v>
      </c>
      <c r="K29" s="5" t="n">
        <v>0</v>
      </c>
    </row>
    <row r="30" spans="1:11">
      <c r="A30" s="4" t="s">
        <v>187</v>
      </c>
      <c r="B30" s="5" t="n">
        <v>3</v>
      </c>
      <c r="C30" s="5" t="n">
        <v>3</v>
      </c>
      <c r="I30" s="6" t="n">
        <v>3</v>
      </c>
      <c r="J30" s="6" t="n">
        <v>3</v>
      </c>
    </row>
    <row r="31" spans="1:11">
      <c r="A31" s="4" t="s">
        <v>188</v>
      </c>
      <c r="D31" s="6" t="n">
        <v>0</v>
      </c>
      <c r="K31" s="6" t="n">
        <v>0</v>
      </c>
    </row>
    <row r="32" spans="1:11">
      <c r="A32" s="4" t="s">
        <v>189</v>
      </c>
      <c r="D32" s="6" t="n">
        <v>-12</v>
      </c>
      <c r="E32" s="6" t="n">
        <v>-25769</v>
      </c>
      <c r="K32" s="6" t="n">
        <v>-25781</v>
      </c>
    </row>
    <row r="33" spans="1:11">
      <c r="A33" s="4" t="s">
        <v>198</v>
      </c>
      <c r="D33" s="5" t="n">
        <v>319</v>
      </c>
      <c r="E33" s="6" t="n">
        <v>122818</v>
      </c>
      <c r="F33" s="6" t="n">
        <v>379890</v>
      </c>
      <c r="G33" s="6" t="n">
        <v>-40290</v>
      </c>
      <c r="H33" s="6" t="n">
        <v>7450</v>
      </c>
      <c r="K33" s="6" t="n">
        <v>470187</v>
      </c>
    </row>
    <row r="34" spans="1:11">
      <c r="A34" s="4" t="s">
        <v>191</v>
      </c>
      <c r="E34" s="6" t="n">
        <v>7838</v>
      </c>
      <c r="K34" s="6" t="n">
        <v>7838</v>
      </c>
    </row>
    <row r="35" spans="1:11">
      <c r="A35" s="4" t="s">
        <v>192</v>
      </c>
      <c r="F35" s="6" t="n">
        <v>268</v>
      </c>
      <c r="K35" s="6" t="n">
        <v>268</v>
      </c>
    </row>
    <row r="36" spans="1:11">
      <c r="A36" s="4" t="s">
        <v>85</v>
      </c>
      <c r="F36" s="6" t="n">
        <v>2928</v>
      </c>
      <c r="H36" s="6" t="n">
        <v>159</v>
      </c>
      <c r="K36" s="6" t="n">
        <v>3087</v>
      </c>
    </row>
    <row r="37" spans="1:11">
      <c r="A37" s="4" t="s">
        <v>193</v>
      </c>
      <c r="G37" s="6" t="n">
        <v>-16768</v>
      </c>
      <c r="H37" s="6" t="n">
        <v>-158</v>
      </c>
      <c r="K37" s="6" t="n">
        <v>-16926</v>
      </c>
    </row>
    <row r="38" spans="1:11">
      <c r="A38" s="4" t="s">
        <v>194</v>
      </c>
      <c r="H38" s="6" t="n">
        <v>0</v>
      </c>
      <c r="K38" s="6" t="n">
        <v>0</v>
      </c>
    </row>
    <row r="39" spans="1:11">
      <c r="A39" s="4" t="s">
        <v>195</v>
      </c>
      <c r="H39" s="6" t="n">
        <v>0</v>
      </c>
      <c r="K39" s="6" t="n">
        <v>0</v>
      </c>
    </row>
    <row r="40" spans="1:11">
      <c r="A40" s="4" t="s">
        <v>196</v>
      </c>
      <c r="H40" s="6" t="n">
        <v>-3361</v>
      </c>
      <c r="K40" s="6" t="n">
        <v>-3361</v>
      </c>
    </row>
    <row r="41" spans="1:11">
      <c r="A41" s="4" t="s">
        <v>194</v>
      </c>
      <c r="H41" s="6" t="n">
        <v>0</v>
      </c>
      <c r="K41" s="5" t="n">
        <v>0</v>
      </c>
    </row>
    <row r="42" spans="1:11">
      <c r="A42" s="4" t="s">
        <v>179</v>
      </c>
      <c r="D42" s="6" t="n">
        <v>52783</v>
      </c>
      <c r="K42" s="6" t="n">
        <v>52783</v>
      </c>
    </row>
    <row r="43" spans="1:11">
      <c r="A43" s="4" t="s">
        <v>180</v>
      </c>
      <c r="B43" s="6" t="n">
        <v>237416</v>
      </c>
      <c r="C43" s="6" t="n">
        <v>111158</v>
      </c>
    </row>
    <row r="44" spans="1:11">
      <c r="A44" s="4" t="s">
        <v>181</v>
      </c>
      <c r="D44" s="6" t="n">
        <v>84184</v>
      </c>
    </row>
    <row r="45" spans="1:11">
      <c r="A45" s="4" t="s">
        <v>182</v>
      </c>
      <c r="D45" s="6" t="n">
        <v>0</v>
      </c>
    </row>
    <row r="46" spans="1:11">
      <c r="A46" s="4" t="s">
        <v>183</v>
      </c>
      <c r="D46" s="6" t="n">
        <v>-1691991</v>
      </c>
    </row>
    <row r="47" spans="1:11">
      <c r="A47" s="4" t="s">
        <v>199</v>
      </c>
      <c r="D47" s="6" t="n">
        <v>30715959</v>
      </c>
      <c r="K47" s="6" t="n">
        <v>30715959</v>
      </c>
    </row>
    <row r="48" spans="1:11">
      <c r="A48" s="4" t="s">
        <v>186</v>
      </c>
      <c r="D48" s="5" t="n">
        <v>1</v>
      </c>
      <c r="E48" s="6" t="n">
        <v>955</v>
      </c>
      <c r="K48" s="5" t="n">
        <v>956</v>
      </c>
    </row>
    <row r="49" spans="1:11">
      <c r="A49" s="4" t="s">
        <v>187</v>
      </c>
      <c r="B49" s="5" t="n">
        <v>2</v>
      </c>
      <c r="C49" s="5" t="n">
        <v>1</v>
      </c>
      <c r="I49" s="5" t="n">
        <v>2</v>
      </c>
      <c r="J49" s="5" t="n">
        <v>1</v>
      </c>
    </row>
    <row r="50" spans="1:11">
      <c r="A50" s="4" t="s">
        <v>188</v>
      </c>
      <c r="D50" s="6" t="n">
        <v>1</v>
      </c>
      <c r="K50" s="6" t="n">
        <v>1</v>
      </c>
    </row>
    <row r="51" spans="1:11">
      <c r="A51" s="4" t="s">
        <v>189</v>
      </c>
      <c r="D51" s="6" t="n">
        <v>-17</v>
      </c>
      <c r="E51" s="6" t="n">
        <v>-30376</v>
      </c>
      <c r="K51" s="6" t="n">
        <v>-30393</v>
      </c>
    </row>
    <row r="52" spans="1:11">
      <c r="A52" s="4" t="s">
        <v>200</v>
      </c>
      <c r="D52" s="5" t="n">
        <v>307</v>
      </c>
      <c r="E52" s="6" t="n">
        <v>101148</v>
      </c>
      <c r="F52" s="6" t="n">
        <v>358998</v>
      </c>
      <c r="G52" s="6" t="n">
        <v>-32694</v>
      </c>
      <c r="H52" s="6" t="n">
        <v>7334</v>
      </c>
      <c r="K52" s="6" t="n">
        <v>435093</v>
      </c>
    </row>
    <row r="53" spans="1:11">
      <c r="A53" s="4" t="s">
        <v>191</v>
      </c>
      <c r="E53" s="5" t="n">
        <v>7751</v>
      </c>
      <c r="K53" s="6" t="n">
        <v>7751</v>
      </c>
    </row>
    <row r="54" spans="1:11">
      <c r="A54" s="4" t="s">
        <v>192</v>
      </c>
      <c r="F54" s="6" t="n">
        <v>0</v>
      </c>
      <c r="K54" s="6" t="n">
        <v>0</v>
      </c>
    </row>
    <row r="55" spans="1:11">
      <c r="A55" s="4" t="s">
        <v>85</v>
      </c>
      <c r="F55" s="5" t="n">
        <v>-20892</v>
      </c>
      <c r="H55" s="6" t="n">
        <v>1444</v>
      </c>
      <c r="K55" s="6" t="n">
        <v>-19448</v>
      </c>
    </row>
    <row r="56" spans="1:11">
      <c r="A56" s="4" t="s">
        <v>193</v>
      </c>
      <c r="G56" s="5" t="n">
        <v>7596</v>
      </c>
      <c r="H56" s="6" t="n">
        <v>49</v>
      </c>
      <c r="K56" s="6" t="n">
        <v>7645</v>
      </c>
    </row>
    <row r="57" spans="1:11">
      <c r="A57" s="4" t="s">
        <v>194</v>
      </c>
      <c r="K57" s="6" t="n">
        <v>0</v>
      </c>
    </row>
    <row r="58" spans="1:11">
      <c r="A58" s="4" t="s">
        <v>195</v>
      </c>
      <c r="H58" s="6" t="n">
        <v>-1609</v>
      </c>
      <c r="K58" s="6" t="n">
        <v>-1609</v>
      </c>
    </row>
    <row r="59" spans="1:11">
      <c r="A59" s="4" t="s">
        <v>196</v>
      </c>
      <c r="H59" s="5" t="n">
        <v>0</v>
      </c>
      <c r="K59" s="6" t="n">
        <v>0</v>
      </c>
    </row>
    <row r="60" spans="1:11">
      <c r="A60" s="4" t="s">
        <v>194</v>
      </c>
      <c r="K60"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3</v>
      </c>
    </row>
    <row r="2" spans="1:3">
      <c r="A2" s="4" t="s">
        <v>837</v>
      </c>
      <c r="B2" s="5" t="n">
        <v>32803</v>
      </c>
    </row>
    <row r="3" spans="1:3">
      <c r="A3" s="4" t="s">
        <v>838</v>
      </c>
      <c r="B3" s="6" t="n">
        <v>25060</v>
      </c>
    </row>
    <row r="4" spans="1:3">
      <c r="A4" s="4" t="s">
        <v>839</v>
      </c>
      <c r="B4" s="6" t="n">
        <v>30844</v>
      </c>
    </row>
    <row r="5" spans="1:3">
      <c r="A5" s="4" t="s">
        <v>840</v>
      </c>
      <c r="B5" s="6" t="n">
        <v>189813</v>
      </c>
    </row>
    <row r="6" spans="1:3">
      <c r="A6" s="4" t="s">
        <v>841</v>
      </c>
      <c r="B6" s="6" t="n">
        <v>0</v>
      </c>
    </row>
    <row r="7" spans="1:3">
      <c r="A7" s="4" t="s">
        <v>842</v>
      </c>
      <c r="B7" s="6" t="n">
        <v>0</v>
      </c>
    </row>
    <row r="8" spans="1:3">
      <c r="A8" s="4" t="s">
        <v>177</v>
      </c>
      <c r="B8" s="5" t="n">
        <v>278520</v>
      </c>
      <c r="C8" s="5" t="n">
        <v>3142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20"/>
  </cols>
  <sheetData>
    <row r="1" spans="1:6">
      <c r="A1" s="1" t="s">
        <v>942</v>
      </c>
      <c r="B1" s="2" t="s">
        <v>1</v>
      </c>
    </row>
    <row r="2" spans="1:6">
      <c r="B2" s="2" t="s">
        <v>943</v>
      </c>
      <c r="C2" s="2" t="s">
        <v>944</v>
      </c>
      <c r="D2" s="2" t="s">
        <v>945</v>
      </c>
      <c r="E2" s="2" t="s">
        <v>946</v>
      </c>
      <c r="F2" s="2" t="s">
        <v>947</v>
      </c>
    </row>
    <row r="3" spans="1:6">
      <c r="A3" s="4" t="s">
        <v>948</v>
      </c>
      <c r="B3" s="6" t="n">
        <v>2000000</v>
      </c>
      <c r="C3" s="6" t="n">
        <v>2000000</v>
      </c>
    </row>
    <row r="4" spans="1:6">
      <c r="A4" s="4" t="s">
        <v>949</v>
      </c>
      <c r="B4" s="6" t="n">
        <v>1034964</v>
      </c>
      <c r="C4" s="6" t="n">
        <v>1143205</v>
      </c>
      <c r="D4" s="6" t="n">
        <v>1428878</v>
      </c>
      <c r="F4" s="6" t="n">
        <v>1501021</v>
      </c>
    </row>
    <row r="5" spans="1:6">
      <c r="A5" s="4" t="s">
        <v>950</v>
      </c>
    </row>
    <row r="6" spans="1:6">
      <c r="A6" s="4" t="s">
        <v>948</v>
      </c>
      <c r="B6" s="6" t="n">
        <v>300000</v>
      </c>
      <c r="E6" s="6" t="n">
        <v>1700000</v>
      </c>
    </row>
    <row r="7" spans="1:6">
      <c r="A7" s="4" t="s">
        <v>951</v>
      </c>
      <c r="B7" s="6" t="n">
        <v>2099380</v>
      </c>
    </row>
    <row r="8" spans="1:6">
      <c r="A8" s="4" t="s">
        <v>511</v>
      </c>
    </row>
    <row r="9" spans="1:6">
      <c r="A9" s="4" t="s">
        <v>952</v>
      </c>
      <c r="B9" s="6" t="n">
        <v>48409</v>
      </c>
    </row>
    <row r="10" spans="1:6">
      <c r="A10" s="4" t="s">
        <v>953</v>
      </c>
      <c r="B10" s="5" t="n">
        <v>1</v>
      </c>
    </row>
    <row r="11" spans="1:6">
      <c r="A11" s="4" t="s">
        <v>954</v>
      </c>
      <c r="B11" s="7" t="n">
        <v>20.52</v>
      </c>
    </row>
    <row r="12" spans="1:6">
      <c r="A12" s="4" t="s">
        <v>955</v>
      </c>
    </row>
    <row r="13" spans="1:6">
      <c r="A13" s="4" t="s">
        <v>949</v>
      </c>
      <c r="B13" s="6" t="n">
        <v>253340</v>
      </c>
      <c r="C13" s="6" t="n">
        <v>287350</v>
      </c>
      <c r="D13" s="6" t="n">
        <v>269977</v>
      </c>
      <c r="F13" s="6" t="n">
        <v>253445</v>
      </c>
    </row>
    <row r="14" spans="1:6">
      <c r="A14" s="4" t="s">
        <v>956</v>
      </c>
    </row>
    <row r="15" spans="1:6">
      <c r="A15" s="4" t="s">
        <v>951</v>
      </c>
      <c r="B15" s="6" t="n">
        <v>321406</v>
      </c>
    </row>
    <row r="16" spans="1:6">
      <c r="A16" s="4" t="s">
        <v>957</v>
      </c>
    </row>
    <row r="17" spans="1:6">
      <c r="A17" s="4" t="s">
        <v>949</v>
      </c>
      <c r="B17" s="6" t="n">
        <v>52296</v>
      </c>
    </row>
    <row r="18" spans="1:6">
      <c r="A18" s="4" t="s">
        <v>958</v>
      </c>
    </row>
    <row r="19" spans="1:6">
      <c r="A19" s="4" t="s">
        <v>949</v>
      </c>
      <c r="B19" s="6" t="n">
        <v>39109</v>
      </c>
    </row>
    <row r="20" spans="1:6">
      <c r="A20" s="4" t="s">
        <v>959</v>
      </c>
    </row>
    <row r="21" spans="1:6">
      <c r="A21" s="4" t="s">
        <v>949</v>
      </c>
      <c r="B21" s="6" t="n">
        <v>31850</v>
      </c>
    </row>
    <row r="22" spans="1:6">
      <c r="A22" s="4" t="s">
        <v>960</v>
      </c>
    </row>
    <row r="23" spans="1:6">
      <c r="A23" s="4" t="s">
        <v>961</v>
      </c>
      <c r="B23" s="5" t="n">
        <v>10</v>
      </c>
    </row>
    <row r="24" spans="1:6">
      <c r="A24" s="4" t="s">
        <v>952</v>
      </c>
      <c r="B24" s="6" t="n">
        <v>151234</v>
      </c>
      <c r="C24" s="6" t="n">
        <v>228068</v>
      </c>
      <c r="D24" s="6" t="n">
        <v>112899</v>
      </c>
    </row>
    <row r="25" spans="1:6">
      <c r="A25" s="4" t="s">
        <v>953</v>
      </c>
      <c r="B25" s="11" t="n">
        <v>3.1</v>
      </c>
      <c r="C25" s="11" t="n">
        <v>5.5</v>
      </c>
      <c r="D25" s="11" t="n">
        <v>2.5</v>
      </c>
    </row>
    <row r="26" spans="1:6">
      <c r="A26" s="4" t="s">
        <v>954</v>
      </c>
      <c r="B26" s="7" t="n">
        <v>20.26</v>
      </c>
      <c r="C26" s="7" t="n">
        <v>24.08</v>
      </c>
      <c r="D26" s="7" t="n">
        <v>22.15</v>
      </c>
    </row>
    <row r="27" spans="1:6">
      <c r="A27" s="4" t="s">
        <v>962</v>
      </c>
    </row>
    <row r="28" spans="1:6">
      <c r="A28" s="4" t="s">
        <v>952</v>
      </c>
      <c r="B28" s="6" t="n">
        <v>1492348000000</v>
      </c>
      <c r="C28" s="6" t="n">
        <v>949464</v>
      </c>
      <c r="D28" s="6" t="n">
        <v>1599093</v>
      </c>
    </row>
    <row r="29" spans="1:6">
      <c r="A29" s="4" t="s">
        <v>953</v>
      </c>
      <c r="B29" s="11" t="n">
        <v>26.3</v>
      </c>
      <c r="C29" s="11" t="n">
        <v>20.3</v>
      </c>
      <c r="D29" s="11" t="n">
        <v>35.3</v>
      </c>
    </row>
    <row r="30" spans="1:6">
      <c r="A30" s="4" t="s">
        <v>954</v>
      </c>
      <c r="B30" s="7" t="n">
        <v>17.64</v>
      </c>
      <c r="C30" s="7" t="n">
        <v>21.36</v>
      </c>
      <c r="D30" s="7" t="n">
        <v>22.1</v>
      </c>
    </row>
    <row r="31" spans="1:6">
      <c r="A31" s="4" t="s">
        <v>963</v>
      </c>
    </row>
    <row r="32" spans="1:6">
      <c r="A32" s="4" t="s">
        <v>961</v>
      </c>
      <c r="B32" s="5" t="n">
        <v>40</v>
      </c>
      <c r="C32" s="5" t="n">
        <v>32</v>
      </c>
    </row>
    <row r="33" spans="1:6">
      <c r="A33" s="4" t="s">
        <v>964</v>
      </c>
      <c r="B33" s="12" t="n">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5</v>
      </c>
      <c r="B1" s="2" t="s">
        <v>1</v>
      </c>
    </row>
    <row r="2" spans="1:4">
      <c r="B2" s="2" t="s">
        <v>2</v>
      </c>
      <c r="C2" s="2" t="s">
        <v>63</v>
      </c>
      <c r="D2" s="2" t="s">
        <v>64</v>
      </c>
    </row>
    <row r="3" spans="1:4">
      <c r="A3" s="4" t="s">
        <v>966</v>
      </c>
      <c r="B3" s="5" t="n">
        <v>9600</v>
      </c>
    </row>
    <row r="4" spans="1:4">
      <c r="A4" s="4" t="s">
        <v>967</v>
      </c>
      <c r="B4" s="4" t="s">
        <v>968</v>
      </c>
    </row>
    <row r="5" spans="1:4">
      <c r="A5" s="4" t="s">
        <v>969</v>
      </c>
    </row>
    <row r="6" spans="1:4">
      <c r="A6" s="4" t="s">
        <v>970</v>
      </c>
      <c r="B6" s="7" t="n">
        <v>20.55</v>
      </c>
      <c r="D6" s="7" t="n">
        <v>27.35</v>
      </c>
    </row>
    <row r="7" spans="1:4">
      <c r="A7" s="4" t="s">
        <v>971</v>
      </c>
    </row>
    <row r="8" spans="1:4">
      <c r="A8" s="4" t="s">
        <v>972</v>
      </c>
      <c r="B8" s="5" t="n">
        <v>7000</v>
      </c>
      <c r="C8" s="5" t="n">
        <v>6800</v>
      </c>
      <c r="D8" s="5" t="n">
        <v>9000</v>
      </c>
    </row>
    <row r="9" spans="1:4">
      <c r="A9" s="4" t="s">
        <v>955</v>
      </c>
    </row>
    <row r="10" spans="1:4">
      <c r="A10" s="4" t="s">
        <v>972</v>
      </c>
      <c r="B10" s="5" t="n">
        <v>700</v>
      </c>
      <c r="C10" s="6" t="n">
        <v>1100</v>
      </c>
      <c r="D10" s="6" t="n">
        <v>1100</v>
      </c>
    </row>
    <row r="11" spans="1:4">
      <c r="A11" s="4" t="s">
        <v>967</v>
      </c>
      <c r="B11" s="4" t="s">
        <v>973</v>
      </c>
    </row>
    <row r="12" spans="1:4">
      <c r="A12" s="4" t="s">
        <v>974</v>
      </c>
      <c r="B12" s="5" t="n">
        <v>400</v>
      </c>
    </row>
    <row r="13" spans="1:4">
      <c r="A13" s="4" t="s">
        <v>511</v>
      </c>
    </row>
    <row r="14" spans="1:4">
      <c r="A14" s="4" t="s">
        <v>972</v>
      </c>
      <c r="B14" s="5" t="n">
        <v>0</v>
      </c>
      <c r="C14" s="5" t="n">
        <v>0</v>
      </c>
      <c r="D14" s="5" t="n">
        <v>0</v>
      </c>
    </row>
    <row r="15" spans="1:4">
      <c r="A15" s="4" t="s">
        <v>975</v>
      </c>
    </row>
    <row r="16" spans="1:4">
      <c r="A16" s="4" t="s">
        <v>976</v>
      </c>
      <c r="B16" s="4" t="s">
        <v>977</v>
      </c>
    </row>
    <row r="17" spans="1:4">
      <c r="A17" s="4" t="s">
        <v>978</v>
      </c>
    </row>
    <row r="18" spans="1:4">
      <c r="A18" s="4" t="s">
        <v>976</v>
      </c>
      <c r="B18" s="4" t="s">
        <v>77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3</v>
      </c>
      <c r="D2" s="2" t="s">
        <v>64</v>
      </c>
    </row>
    <row r="3" spans="1:4">
      <c r="A3" s="4" t="s">
        <v>980</v>
      </c>
      <c r="B3" s="6" t="n">
        <v>1143205</v>
      </c>
      <c r="C3" s="6" t="n">
        <v>1428878</v>
      </c>
      <c r="D3" s="6" t="n">
        <v>1501021</v>
      </c>
    </row>
    <row r="4" spans="1:4">
      <c r="A4" s="4" t="s">
        <v>981</v>
      </c>
      <c r="B4" s="7" t="n">
        <v>23.26</v>
      </c>
      <c r="C4" s="7" t="n">
        <v>21.53</v>
      </c>
      <c r="D4" s="7" t="n">
        <v>20.58</v>
      </c>
    </row>
    <row r="5" spans="1:4">
      <c r="A5" s="4" t="s">
        <v>980</v>
      </c>
      <c r="B5" s="6" t="n">
        <v>1034964</v>
      </c>
      <c r="C5" s="6" t="n">
        <v>1143205</v>
      </c>
      <c r="D5" s="6" t="n">
        <v>1428878</v>
      </c>
    </row>
    <row r="6" spans="1:4">
      <c r="A6" s="4" t="s">
        <v>981</v>
      </c>
      <c r="B6" s="7" t="n">
        <v>23.2</v>
      </c>
      <c r="C6" s="7" t="n">
        <v>23.26</v>
      </c>
      <c r="D6" s="7" t="n">
        <v>21.53</v>
      </c>
    </row>
    <row r="7" spans="1:4">
      <c r="A7" s="4" t="s">
        <v>175</v>
      </c>
    </row>
    <row r="8" spans="1:4">
      <c r="A8" s="4" t="s">
        <v>982</v>
      </c>
      <c r="B8" s="6" t="n">
        <v>325321</v>
      </c>
      <c r="C8" s="6" t="n">
        <v>281567</v>
      </c>
      <c r="D8" s="6" t="n">
        <v>257532</v>
      </c>
    </row>
    <row r="9" spans="1:4">
      <c r="A9" s="4" t="s">
        <v>983</v>
      </c>
      <c r="B9" s="7" t="n">
        <v>20.02</v>
      </c>
      <c r="C9" s="7" t="n">
        <v>24.13</v>
      </c>
      <c r="D9" s="7" t="n">
        <v>23.06</v>
      </c>
    </row>
    <row r="10" spans="1:4">
      <c r="A10" s="4" t="s">
        <v>984</v>
      </c>
      <c r="B10" s="6" t="n">
        <v>-237416</v>
      </c>
      <c r="C10" s="6" t="n">
        <v>-312182</v>
      </c>
      <c r="D10" s="6" t="n">
        <v>-95510</v>
      </c>
    </row>
    <row r="11" spans="1:4">
      <c r="A11" s="4" t="s">
        <v>985</v>
      </c>
      <c r="B11" s="7" t="n">
        <v>18.83</v>
      </c>
      <c r="C11" s="7" t="n">
        <v>17.47</v>
      </c>
      <c r="D11" s="7" t="n">
        <v>20.71</v>
      </c>
    </row>
    <row r="12" spans="1:4">
      <c r="A12" s="4" t="s">
        <v>986</v>
      </c>
      <c r="B12" s="6" t="n">
        <v>-74075</v>
      </c>
      <c r="C12" s="6" t="n">
        <v>-90896</v>
      </c>
      <c r="D12" s="6" t="n">
        <v>-81626</v>
      </c>
    </row>
    <row r="13" spans="1:4">
      <c r="A13" s="4" t="s">
        <v>987</v>
      </c>
      <c r="B13" s="7" t="n">
        <v>22.09</v>
      </c>
      <c r="C13" s="7" t="n">
        <v>21.79</v>
      </c>
      <c r="D13" s="7" t="n">
        <v>20.36</v>
      </c>
    </row>
    <row r="14" spans="1:4">
      <c r="A14" s="4" t="s">
        <v>176</v>
      </c>
    </row>
    <row r="15" spans="1:4">
      <c r="A15" s="4" t="s">
        <v>982</v>
      </c>
      <c r="B15" s="6" t="n">
        <v>146367</v>
      </c>
      <c r="C15" s="6" t="n">
        <v>219943</v>
      </c>
      <c r="D15" s="6" t="n">
        <v>213436</v>
      </c>
    </row>
    <row r="16" spans="1:4">
      <c r="A16" s="4" t="s">
        <v>983</v>
      </c>
      <c r="B16" s="7" t="n">
        <v>22.78</v>
      </c>
      <c r="C16" s="7" t="n">
        <v>23.25</v>
      </c>
      <c r="D16" s="7" t="n">
        <v>28.18</v>
      </c>
    </row>
    <row r="17" spans="1:4">
      <c r="A17" s="4" t="s">
        <v>984</v>
      </c>
      <c r="B17" s="6" t="n">
        <v>-111155</v>
      </c>
      <c r="C17" s="6" t="n">
        <v>-296909</v>
      </c>
      <c r="D17" s="6" t="n">
        <v>-49672</v>
      </c>
    </row>
    <row r="18" spans="1:4">
      <c r="A18" s="4" t="s">
        <v>985</v>
      </c>
      <c r="B18" s="7" t="n">
        <v>25.85</v>
      </c>
      <c r="C18" s="7" t="n">
        <v>21.55</v>
      </c>
      <c r="D18" s="7" t="n">
        <v>21.95</v>
      </c>
    </row>
    <row r="19" spans="1:4">
      <c r="A19" s="4" t="s">
        <v>986</v>
      </c>
      <c r="B19" s="6" t="n">
        <v>-80597</v>
      </c>
      <c r="C19" s="6" t="n">
        <v>-87196</v>
      </c>
      <c r="D19" s="6" t="n">
        <v>-136050</v>
      </c>
    </row>
    <row r="20" spans="1:4">
      <c r="A20" s="4" t="s">
        <v>987</v>
      </c>
      <c r="B20" s="7" t="n">
        <v>25.3</v>
      </c>
      <c r="C20" s="7" t="n">
        <v>25.95</v>
      </c>
      <c r="D20" s="7" t="n">
        <v>24.29</v>
      </c>
    </row>
    <row r="21" spans="1:4">
      <c r="A21" s="4" t="s">
        <v>988</v>
      </c>
    </row>
    <row r="22" spans="1:4">
      <c r="A22" s="4" t="s">
        <v>984</v>
      </c>
      <c r="B22" s="6" t="n">
        <v>-76686</v>
      </c>
      <c r="C22" s="6" t="n">
        <v>0</v>
      </c>
      <c r="D22" s="6" t="n">
        <v>-179169</v>
      </c>
    </row>
    <row r="23" spans="1:4">
      <c r="A23" s="4" t="s">
        <v>985</v>
      </c>
      <c r="B23" s="7" t="n">
        <v>18.26</v>
      </c>
      <c r="C23" s="5" t="n">
        <v>0</v>
      </c>
      <c r="D23" s="7" t="n">
        <v>22.44</v>
      </c>
    </row>
    <row r="24" spans="1:4">
      <c r="A24" s="4" t="s">
        <v>986</v>
      </c>
      <c r="B24" s="6" t="n">
        <v>0</v>
      </c>
      <c r="C24" s="6" t="n">
        <v>0</v>
      </c>
      <c r="D24" s="6" t="n">
        <v>-1084</v>
      </c>
    </row>
    <row r="25" spans="1:4">
      <c r="A25" s="4" t="s">
        <v>987</v>
      </c>
      <c r="B25" s="5" t="n">
        <v>0</v>
      </c>
      <c r="C25" s="5" t="n">
        <v>0</v>
      </c>
      <c r="D25" s="7" t="n">
        <v>23.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3</v>
      </c>
      <c r="D2" s="2" t="s">
        <v>64</v>
      </c>
    </row>
    <row r="3" spans="1:4">
      <c r="A3" s="4" t="s">
        <v>980</v>
      </c>
      <c r="B3" s="6" t="n">
        <v>1143205</v>
      </c>
      <c r="C3" s="6" t="n">
        <v>1428878</v>
      </c>
      <c r="D3" s="6" t="n">
        <v>1501021</v>
      </c>
    </row>
    <row r="4" spans="1:4">
      <c r="A4" s="4" t="s">
        <v>981</v>
      </c>
      <c r="B4" s="7" t="n">
        <v>23.26</v>
      </c>
      <c r="C4" s="7" t="n">
        <v>21.53</v>
      </c>
      <c r="D4" s="7" t="n">
        <v>20.58</v>
      </c>
    </row>
    <row r="5" spans="1:4">
      <c r="A5" s="4" t="s">
        <v>980</v>
      </c>
      <c r="B5" s="6" t="n">
        <v>1034964</v>
      </c>
      <c r="C5" s="6" t="n">
        <v>1143205</v>
      </c>
      <c r="D5" s="6" t="n">
        <v>1428878</v>
      </c>
    </row>
    <row r="6" spans="1:4">
      <c r="A6" s="4" t="s">
        <v>981</v>
      </c>
      <c r="B6" s="7" t="n">
        <v>23.2</v>
      </c>
      <c r="C6" s="7" t="n">
        <v>23.26</v>
      </c>
      <c r="D6" s="7" t="n">
        <v>21.53</v>
      </c>
    </row>
    <row r="7" spans="1:4">
      <c r="A7" s="4" t="s">
        <v>955</v>
      </c>
    </row>
    <row r="8" spans="1:4">
      <c r="A8" s="4" t="s">
        <v>980</v>
      </c>
      <c r="B8" s="6" t="n">
        <v>287350</v>
      </c>
      <c r="C8" s="6" t="n">
        <v>269977</v>
      </c>
      <c r="D8" s="6" t="n">
        <v>253445</v>
      </c>
    </row>
    <row r="9" spans="1:4">
      <c r="A9" s="4" t="s">
        <v>981</v>
      </c>
      <c r="B9" s="7" t="n">
        <v>20.8</v>
      </c>
      <c r="C9" s="7" t="n">
        <v>20.14</v>
      </c>
      <c r="D9" s="7" t="n">
        <v>19.93</v>
      </c>
    </row>
    <row r="10" spans="1:4">
      <c r="A10" s="4" t="s">
        <v>982</v>
      </c>
      <c r="B10" s="6" t="n">
        <v>50174</v>
      </c>
      <c r="C10" s="6" t="n">
        <v>45681</v>
      </c>
      <c r="D10" s="6" t="n">
        <v>47091</v>
      </c>
    </row>
    <row r="11" spans="1:4">
      <c r="A11" s="4" t="s">
        <v>983</v>
      </c>
      <c r="B11" s="7" t="n">
        <v>19.64</v>
      </c>
      <c r="C11" s="7" t="n">
        <v>23.72</v>
      </c>
      <c r="D11" s="7" t="n">
        <v>23.53</v>
      </c>
    </row>
    <row r="12" spans="1:4">
      <c r="A12" s="4" t="s">
        <v>984</v>
      </c>
      <c r="B12" s="6" t="n">
        <v>-84184</v>
      </c>
      <c r="C12" s="6" t="n">
        <v>-28308</v>
      </c>
      <c r="D12" s="6" t="n">
        <v>-30559</v>
      </c>
    </row>
    <row r="13" spans="1:4">
      <c r="A13" s="4" t="s">
        <v>985</v>
      </c>
      <c r="B13" s="7" t="n">
        <v>20.38</v>
      </c>
      <c r="C13" s="7" t="n">
        <v>19.22</v>
      </c>
      <c r="D13" s="7" t="n">
        <v>23.57</v>
      </c>
    </row>
    <row r="14" spans="1:4">
      <c r="A14" s="4" t="s">
        <v>980</v>
      </c>
      <c r="B14" s="6" t="n">
        <v>253340</v>
      </c>
      <c r="C14" s="6" t="n">
        <v>287350</v>
      </c>
      <c r="D14" s="6" t="n">
        <v>269977</v>
      </c>
    </row>
    <row r="15" spans="1:4">
      <c r="A15" s="4" t="s">
        <v>981</v>
      </c>
      <c r="B15" s="7" t="n">
        <v>20.71</v>
      </c>
      <c r="C15" s="7" t="n">
        <v>20.8</v>
      </c>
      <c r="D15" s="7" t="n">
        <v>20.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3</v>
      </c>
      <c r="D2" s="2" t="s">
        <v>64</v>
      </c>
    </row>
    <row r="3" spans="1:4">
      <c r="A3" s="4" t="s">
        <v>991</v>
      </c>
      <c r="B3" s="6" t="n">
        <v>52783</v>
      </c>
      <c r="C3" s="6" t="n">
        <v>126680</v>
      </c>
      <c r="D3" s="6" t="n">
        <v>170253</v>
      </c>
    </row>
    <row r="4" spans="1:4">
      <c r="A4" s="4" t="s">
        <v>992</v>
      </c>
      <c r="B4" s="7" t="n">
        <v>18.11</v>
      </c>
      <c r="C4" s="7" t="n">
        <v>23.06</v>
      </c>
      <c r="D4" s="7" t="n">
        <v>21.99</v>
      </c>
    </row>
    <row r="5" spans="1:4">
      <c r="A5" s="4" t="s">
        <v>993</v>
      </c>
      <c r="B5" s="6" t="n">
        <v>-52783</v>
      </c>
      <c r="C5" s="6" t="n">
        <v>0</v>
      </c>
      <c r="D5" s="6" t="n">
        <v>-43573</v>
      </c>
    </row>
    <row r="6" spans="1:4">
      <c r="A6" s="4" t="s">
        <v>994</v>
      </c>
      <c r="B6" s="7" t="n">
        <v>18.11</v>
      </c>
      <c r="C6" s="5" t="n">
        <v>0</v>
      </c>
      <c r="D6" s="7" t="n">
        <v>18.87</v>
      </c>
    </row>
    <row r="7" spans="1:4">
      <c r="A7" s="4" t="s">
        <v>995</v>
      </c>
      <c r="B7" s="6" t="n">
        <v>0</v>
      </c>
      <c r="C7" s="6" t="n">
        <v>-73897</v>
      </c>
      <c r="D7" s="6" t="n">
        <v>0</v>
      </c>
    </row>
    <row r="8" spans="1:4">
      <c r="A8" s="4" t="s">
        <v>996</v>
      </c>
      <c r="B8" s="5" t="n">
        <v>0</v>
      </c>
      <c r="C8" s="7" t="n">
        <v>26.6</v>
      </c>
      <c r="D8" s="5" t="n">
        <v>0</v>
      </c>
    </row>
    <row r="9" spans="1:4">
      <c r="A9" s="4" t="s">
        <v>997</v>
      </c>
      <c r="B9" s="6" t="n">
        <v>0</v>
      </c>
      <c r="C9" s="6" t="n">
        <v>52783</v>
      </c>
      <c r="D9" s="6" t="n">
        <v>126680</v>
      </c>
    </row>
    <row r="10" spans="1:4">
      <c r="A10" s="4" t="s">
        <v>992</v>
      </c>
      <c r="B10" s="5" t="n">
        <v>0</v>
      </c>
      <c r="C10" s="7" t="n">
        <v>18.11</v>
      </c>
      <c r="D10" s="7" t="n">
        <v>23.06</v>
      </c>
    </row>
    <row r="11" spans="1:4">
      <c r="A11" s="4" t="s">
        <v>998</v>
      </c>
      <c r="B11" s="6" t="n">
        <v>0</v>
      </c>
      <c r="C11" s="6" t="n">
        <v>52783</v>
      </c>
      <c r="D11" s="6" t="n">
        <v>126680</v>
      </c>
    </row>
    <row r="12" spans="1:4">
      <c r="A12" s="4" t="s">
        <v>999</v>
      </c>
      <c r="B12" s="5" t="n">
        <v>0</v>
      </c>
      <c r="C12" s="7" t="n">
        <v>18.11</v>
      </c>
      <c r="D12" s="7" t="n">
        <v>23.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0</v>
      </c>
      <c r="C1" s="2" t="s">
        <v>1</v>
      </c>
    </row>
    <row r="2" spans="1:5">
      <c r="C2" s="2" t="s">
        <v>2</v>
      </c>
      <c r="D2" s="2" t="s">
        <v>63</v>
      </c>
      <c r="E2" s="2" t="s">
        <v>64</v>
      </c>
    </row>
    <row r="3" spans="1:5">
      <c r="A3" s="4" t="s">
        <v>224</v>
      </c>
      <c r="C3" s="5" t="n">
        <v>956</v>
      </c>
      <c r="D3" s="5" t="n">
        <v>0</v>
      </c>
      <c r="E3" s="5" t="n">
        <v>823</v>
      </c>
    </row>
    <row r="4" spans="1:5">
      <c r="A4" s="4" t="s">
        <v>1001</v>
      </c>
      <c r="B4" s="4" t="s">
        <v>66</v>
      </c>
      <c r="C4" s="6" t="n">
        <v>129</v>
      </c>
      <c r="D4" s="6" t="n">
        <v>0</v>
      </c>
      <c r="E4" s="6" t="n">
        <v>370</v>
      </c>
    </row>
    <row r="5" spans="1:5">
      <c r="A5" s="4" t="s">
        <v>1002</v>
      </c>
      <c r="C5" s="6" t="n">
        <v>312</v>
      </c>
      <c r="D5" s="6" t="n">
        <v>-1556</v>
      </c>
      <c r="E5" s="6" t="n">
        <v>-63</v>
      </c>
    </row>
    <row r="6" spans="1:5">
      <c r="A6" s="4" t="s">
        <v>1003</v>
      </c>
      <c r="C6" s="6" t="n">
        <v>0</v>
      </c>
      <c r="D6" s="6" t="n">
        <v>0</v>
      </c>
      <c r="E6" s="6" t="n">
        <v>386</v>
      </c>
    </row>
    <row r="7" spans="1:5">
      <c r="A7" s="4" t="s">
        <v>1004</v>
      </c>
      <c r="C7" s="5" t="n">
        <v>0</v>
      </c>
      <c r="D7" s="5" t="n">
        <v>0</v>
      </c>
      <c r="E7" s="5" t="n">
        <v>386</v>
      </c>
    </row>
    <row r="8" spans="1:5"/>
    <row r="9" spans="1:5">
      <c r="A9" s="4" t="s">
        <v>66</v>
      </c>
      <c r="B9" s="4" t="s">
        <v>1005</v>
      </c>
    </row>
  </sheetData>
  <mergeCells count="4">
    <mergeCell ref="A1:B2"/>
    <mergeCell ref="C1:E1"/>
    <mergeCell ref="A8:D8"/>
    <mergeCell ref="B9:D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6</v>
      </c>
      <c r="B1" s="2" t="s">
        <v>1</v>
      </c>
    </row>
    <row r="2" spans="1:4">
      <c r="B2" s="2" t="s">
        <v>2</v>
      </c>
      <c r="C2" s="2" t="s">
        <v>63</v>
      </c>
      <c r="D2" s="2" t="s">
        <v>64</v>
      </c>
    </row>
    <row r="3" spans="1:4">
      <c r="A3" s="4" t="s">
        <v>1007</v>
      </c>
      <c r="B3" s="4" t="s">
        <v>1008</v>
      </c>
      <c r="C3" s="4" t="s">
        <v>1008</v>
      </c>
      <c r="D3" s="4" t="s">
        <v>1009</v>
      </c>
    </row>
    <row r="4" spans="1:4">
      <c r="A4" s="4" t="s">
        <v>1010</v>
      </c>
      <c r="D4" s="5" t="n">
        <v>2400</v>
      </c>
    </row>
    <row r="5" spans="1:4">
      <c r="A5" s="4" t="s">
        <v>1011</v>
      </c>
      <c r="D5" s="6" t="n">
        <v>10400</v>
      </c>
    </row>
    <row r="6" spans="1:4">
      <c r="A6" s="4" t="s">
        <v>1012</v>
      </c>
      <c r="D6" s="6" t="n">
        <v>7100</v>
      </c>
    </row>
    <row r="7" spans="1:4">
      <c r="A7" s="4" t="s">
        <v>1013</v>
      </c>
      <c r="D7" s="6" t="n">
        <v>900</v>
      </c>
    </row>
    <row r="8" spans="1:4">
      <c r="A8" s="4" t="s">
        <v>1014</v>
      </c>
      <c r="D8" s="6" t="n">
        <v>9600</v>
      </c>
    </row>
    <row r="9" spans="1:4">
      <c r="A9" s="4" t="s">
        <v>1015</v>
      </c>
      <c r="D9" s="6" t="n">
        <v>7100</v>
      </c>
    </row>
    <row r="10" spans="1:4">
      <c r="A10" s="4" t="s">
        <v>1016</v>
      </c>
      <c r="D10" s="6" t="n">
        <v>2000</v>
      </c>
    </row>
    <row r="11" spans="1:4">
      <c r="A11" s="4" t="s">
        <v>1017</v>
      </c>
      <c r="C11" s="5" t="n">
        <v>-1900</v>
      </c>
    </row>
    <row r="12" spans="1:4">
      <c r="A12" s="4" t="s">
        <v>1018</v>
      </c>
      <c r="C12" s="6" t="n">
        <v>1100</v>
      </c>
    </row>
    <row r="13" spans="1:4">
      <c r="A13" s="4" t="s">
        <v>1019</v>
      </c>
      <c r="B13" s="5" t="n">
        <v>19079</v>
      </c>
      <c r="C13" s="6" t="n">
        <v>22909</v>
      </c>
    </row>
    <row r="14" spans="1:4">
      <c r="A14" s="4" t="s">
        <v>1020</v>
      </c>
      <c r="B14" s="6" t="n">
        <v>11900</v>
      </c>
    </row>
    <row r="15" spans="1:4">
      <c r="A15" s="4" t="s">
        <v>1021</v>
      </c>
      <c r="B15" s="6" t="n">
        <v>7200</v>
      </c>
    </row>
    <row r="16" spans="1:4">
      <c r="A16" s="4" t="s">
        <v>1022</v>
      </c>
      <c r="B16" s="6" t="n">
        <v>4101</v>
      </c>
      <c r="C16" s="6" t="n">
        <v>507</v>
      </c>
    </row>
    <row r="17" spans="1:4">
      <c r="A17" s="4" t="s">
        <v>1023</v>
      </c>
      <c r="B17" s="6" t="n">
        <v>400</v>
      </c>
    </row>
    <row r="18" spans="1:4">
      <c r="A18" s="4" t="s">
        <v>1024</v>
      </c>
      <c r="B18" s="6" t="n">
        <v>3600</v>
      </c>
      <c r="C18" s="6" t="n">
        <v>100</v>
      </c>
    </row>
    <row r="19" spans="1:4">
      <c r="A19" s="4" t="s">
        <v>1025</v>
      </c>
      <c r="B19" s="6" t="n">
        <v>34247</v>
      </c>
      <c r="C19" s="6" t="n">
        <v>28451</v>
      </c>
    </row>
    <row r="20" spans="1:4">
      <c r="A20" s="4" t="s">
        <v>1026</v>
      </c>
      <c r="B20" s="6" t="n">
        <v>206700</v>
      </c>
    </row>
    <row r="21" spans="1:4">
      <c r="A21" s="4" t="s">
        <v>1027</v>
      </c>
      <c r="B21" s="6" t="n">
        <v>300</v>
      </c>
    </row>
    <row r="22" spans="1:4">
      <c r="A22" s="4" t="s">
        <v>1028</v>
      </c>
      <c r="B22" s="6" t="n">
        <v>200</v>
      </c>
      <c r="C22" s="5" t="n">
        <v>200</v>
      </c>
      <c r="D22" s="5" t="n">
        <v>200</v>
      </c>
    </row>
    <row r="23" spans="1:4">
      <c r="A23" s="4" t="s">
        <v>1029</v>
      </c>
      <c r="B23" s="5" t="n">
        <v>700</v>
      </c>
    </row>
    <row r="24" spans="1:4">
      <c r="A24" s="4" t="s">
        <v>1030</v>
      </c>
      <c r="B24" s="4" t="s">
        <v>10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3</v>
      </c>
      <c r="D2" s="2" t="s">
        <v>64</v>
      </c>
    </row>
    <row r="3" spans="1:4">
      <c r="A3" s="4" t="s">
        <v>1033</v>
      </c>
      <c r="B3" s="5" t="n">
        <v>3627</v>
      </c>
      <c r="C3" s="5" t="n">
        <v>8142</v>
      </c>
      <c r="D3" s="5" t="n">
        <v>-40007</v>
      </c>
    </row>
    <row r="4" spans="1:4">
      <c r="A4" s="4" t="s">
        <v>1034</v>
      </c>
      <c r="B4" s="6" t="n">
        <v>-16511</v>
      </c>
      <c r="C4" s="6" t="n">
        <v>-5187</v>
      </c>
      <c r="D4" s="6" t="n">
        <v>-21570</v>
      </c>
    </row>
    <row r="5" spans="1:4">
      <c r="A5" s="4" t="s">
        <v>177</v>
      </c>
      <c r="B5" s="5" t="n">
        <v>-12884</v>
      </c>
      <c r="C5" s="5" t="n">
        <v>2955</v>
      </c>
      <c r="D5" s="5" t="n">
        <v>-615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3</v>
      </c>
      <c r="D2" s="2" t="s">
        <v>64</v>
      </c>
    </row>
    <row r="3" spans="1:4">
      <c r="A3" s="4" t="s">
        <v>1036</v>
      </c>
      <c r="B3" s="5" t="n">
        <v>-2775</v>
      </c>
      <c r="C3" s="5" t="n">
        <v>-4765</v>
      </c>
      <c r="D3" s="5" t="n">
        <v>3764</v>
      </c>
    </row>
    <row r="4" spans="1:4">
      <c r="A4" s="4" t="s">
        <v>1034</v>
      </c>
      <c r="B4" s="6" t="n">
        <v>5705</v>
      </c>
      <c r="C4" s="6" t="n">
        <v>6025</v>
      </c>
      <c r="D4" s="6" t="n">
        <v>7512</v>
      </c>
    </row>
    <row r="5" spans="1:4">
      <c r="A5" s="4" t="s">
        <v>1037</v>
      </c>
      <c r="B5" s="6" t="n">
        <v>460</v>
      </c>
      <c r="C5" s="6" t="n">
        <v>-651</v>
      </c>
      <c r="D5" s="6" t="n">
        <v>3351</v>
      </c>
    </row>
    <row r="6" spans="1:4">
      <c r="A6" s="4" t="s">
        <v>1038</v>
      </c>
      <c r="B6" s="6" t="n">
        <v>3390</v>
      </c>
      <c r="C6" s="6" t="n">
        <v>609</v>
      </c>
      <c r="D6" s="6" t="n">
        <v>14627</v>
      </c>
    </row>
    <row r="7" spans="1:4">
      <c r="A7" s="4" t="s">
        <v>1036</v>
      </c>
      <c r="B7" s="6" t="n">
        <v>538</v>
      </c>
      <c r="C7" s="6" t="n">
        <v>947</v>
      </c>
      <c r="D7" s="6" t="n">
        <v>-8706</v>
      </c>
    </row>
    <row r="8" spans="1:4">
      <c r="A8" s="4" t="s">
        <v>1034</v>
      </c>
      <c r="B8" s="6" t="n">
        <v>-199</v>
      </c>
      <c r="C8" s="6" t="n">
        <v>-1531</v>
      </c>
      <c r="D8" s="6" t="n">
        <v>-1099</v>
      </c>
    </row>
    <row r="9" spans="1:4">
      <c r="A9" s="4" t="s">
        <v>1037</v>
      </c>
      <c r="B9" s="6" t="n">
        <v>2835</v>
      </c>
      <c r="C9" s="6" t="n">
        <v>-157</v>
      </c>
      <c r="D9" s="6" t="n">
        <v>183</v>
      </c>
    </row>
    <row r="10" spans="1:4">
      <c r="A10" s="4" t="s">
        <v>1038</v>
      </c>
      <c r="B10" s="6" t="n">
        <v>3174</v>
      </c>
      <c r="C10" s="6" t="n">
        <v>-741</v>
      </c>
      <c r="D10" s="6" t="n">
        <v>-9622</v>
      </c>
    </row>
    <row r="11" spans="1:4">
      <c r="A11" s="4" t="s">
        <v>1039</v>
      </c>
      <c r="B11" s="5" t="n">
        <v>6564</v>
      </c>
      <c r="C11" s="5" t="n">
        <v>-132</v>
      </c>
      <c r="D11" s="5" t="n">
        <v>50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s>
  <sheetData>
    <row r="1" spans="1:5">
      <c r="A1" s="1" t="s">
        <v>201</v>
      </c>
      <c r="B1" s="2" t="s">
        <v>1</v>
      </c>
    </row>
    <row r="2" spans="1:5">
      <c r="B2" s="2" t="s">
        <v>2</v>
      </c>
      <c r="C2" s="2" t="s">
        <v>63</v>
      </c>
      <c r="E2" s="2" t="s">
        <v>64</v>
      </c>
    </row>
    <row r="3" spans="1:5">
      <c r="A3" s="3" t="s">
        <v>202</v>
      </c>
    </row>
    <row r="4" spans="1:5">
      <c r="A4" s="4" t="s">
        <v>85</v>
      </c>
      <c r="B4" s="5" t="n">
        <v>-19448</v>
      </c>
      <c r="C4" s="5" t="n">
        <v>3087</v>
      </c>
      <c r="E4" s="5" t="n">
        <v>-66582</v>
      </c>
    </row>
    <row r="5" spans="1:5">
      <c r="A5" s="3" t="s">
        <v>203</v>
      </c>
    </row>
    <row r="6" spans="1:5">
      <c r="A6" s="4" t="s">
        <v>204</v>
      </c>
      <c r="B6" s="6" t="n">
        <v>36163</v>
      </c>
      <c r="C6" s="6" t="n">
        <v>37855</v>
      </c>
      <c r="E6" s="6" t="n">
        <v>44419</v>
      </c>
    </row>
    <row r="7" spans="1:5">
      <c r="A7" s="4" t="s">
        <v>205</v>
      </c>
      <c r="B7" s="6" t="n">
        <v>-662</v>
      </c>
      <c r="C7" s="6" t="n">
        <v>143</v>
      </c>
      <c r="E7" s="6" t="n">
        <v>-59</v>
      </c>
    </row>
    <row r="8" spans="1:5">
      <c r="A8" s="4" t="s">
        <v>191</v>
      </c>
      <c r="B8" s="6" t="n">
        <v>7751</v>
      </c>
      <c r="C8" s="6" t="n">
        <v>7838</v>
      </c>
      <c r="E8" s="6" t="n">
        <v>10060</v>
      </c>
    </row>
    <row r="9" spans="1:5">
      <c r="A9" s="4" t="s">
        <v>206</v>
      </c>
      <c r="B9" s="6" t="n">
        <v>3146</v>
      </c>
      <c r="C9" s="6" t="n">
        <v>-648</v>
      </c>
      <c r="E9" s="6" t="n">
        <v>-9376</v>
      </c>
    </row>
    <row r="10" spans="1:5">
      <c r="A10" s="4" t="s">
        <v>207</v>
      </c>
      <c r="B10" s="6" t="n">
        <v>12782</v>
      </c>
      <c r="C10" s="6" t="n">
        <v>13814</v>
      </c>
      <c r="E10" s="6" t="n">
        <v>10080</v>
      </c>
    </row>
    <row r="11" spans="1:5">
      <c r="A11" s="4" t="s">
        <v>70</v>
      </c>
      <c r="B11" s="6" t="n">
        <v>0</v>
      </c>
      <c r="C11" s="6" t="n">
        <v>1389</v>
      </c>
      <c r="D11" s="4" t="s">
        <v>66</v>
      </c>
      <c r="E11" s="6" t="n">
        <v>45390</v>
      </c>
    </row>
    <row r="12" spans="1:5">
      <c r="A12" s="4" t="s">
        <v>72</v>
      </c>
      <c r="B12" s="6" t="n">
        <v>0</v>
      </c>
      <c r="C12" s="6" t="n">
        <v>2169</v>
      </c>
      <c r="E12" s="6" t="n">
        <v>41032</v>
      </c>
    </row>
    <row r="13" spans="1:5">
      <c r="A13" s="4" t="s">
        <v>73</v>
      </c>
      <c r="B13" s="6" t="n">
        <v>23427</v>
      </c>
      <c r="C13" s="6" t="n">
        <v>0</v>
      </c>
      <c r="E13" s="6" t="n">
        <v>0</v>
      </c>
    </row>
    <row r="14" spans="1:5">
      <c r="A14" s="4" t="s">
        <v>208</v>
      </c>
      <c r="B14" s="6" t="n">
        <v>0</v>
      </c>
      <c r="C14" s="6" t="n">
        <v>7048</v>
      </c>
      <c r="E14" s="6" t="n">
        <v>0</v>
      </c>
    </row>
    <row r="15" spans="1:5">
      <c r="A15" s="4" t="s">
        <v>209</v>
      </c>
      <c r="B15" s="6" t="n">
        <v>503</v>
      </c>
      <c r="C15" s="6" t="n">
        <v>623</v>
      </c>
      <c r="E15" s="6" t="n">
        <v>2152</v>
      </c>
    </row>
    <row r="16" spans="1:5">
      <c r="A16" s="4" t="s">
        <v>80</v>
      </c>
      <c r="B16" s="6" t="n">
        <v>-744</v>
      </c>
      <c r="C16" s="6" t="n">
        <v>1278</v>
      </c>
      <c r="E16" s="6" t="n">
        <v>-1562</v>
      </c>
    </row>
    <row r="17" spans="1:5">
      <c r="A17" s="3" t="s">
        <v>210</v>
      </c>
    </row>
    <row r="18" spans="1:5">
      <c r="A18" s="4" t="s">
        <v>211</v>
      </c>
      <c r="B18" s="6" t="n">
        <v>16416</v>
      </c>
      <c r="C18" s="6" t="n">
        <v>-6821</v>
      </c>
      <c r="E18" s="6" t="n">
        <v>-29847</v>
      </c>
    </row>
    <row r="19" spans="1:5">
      <c r="A19" s="4" t="s">
        <v>114</v>
      </c>
      <c r="B19" s="6" t="n">
        <v>-3413</v>
      </c>
      <c r="C19" s="6" t="n">
        <v>2306</v>
      </c>
      <c r="E19" s="6" t="n">
        <v>-1926</v>
      </c>
    </row>
    <row r="20" spans="1:5">
      <c r="A20" s="4" t="s">
        <v>212</v>
      </c>
      <c r="B20" s="6" t="n">
        <v>4578</v>
      </c>
      <c r="C20" s="6" t="n">
        <v>614</v>
      </c>
      <c r="E20" s="6" t="n">
        <v>8732</v>
      </c>
    </row>
    <row r="21" spans="1:5">
      <c r="A21" s="4" t="s">
        <v>213</v>
      </c>
      <c r="B21" s="6" t="n">
        <v>-6711</v>
      </c>
      <c r="C21" s="6" t="n">
        <v>-7339</v>
      </c>
      <c r="E21" s="6" t="n">
        <v>18803</v>
      </c>
    </row>
    <row r="22" spans="1:5">
      <c r="A22" s="4" t="s">
        <v>131</v>
      </c>
      <c r="B22" s="6" t="n">
        <v>5091</v>
      </c>
      <c r="C22" s="6" t="n">
        <v>-24144</v>
      </c>
      <c r="E22" s="6" t="n">
        <v>-5924</v>
      </c>
    </row>
    <row r="23" spans="1:5">
      <c r="A23" s="4" t="s">
        <v>214</v>
      </c>
      <c r="B23" s="6" t="n">
        <v>-65</v>
      </c>
      <c r="C23" s="6" t="n">
        <v>457</v>
      </c>
      <c r="E23" s="6" t="n">
        <v>-1798</v>
      </c>
    </row>
    <row r="24" spans="1:5">
      <c r="A24" s="4" t="s">
        <v>215</v>
      </c>
      <c r="B24" s="6" t="n">
        <v>78814</v>
      </c>
      <c r="C24" s="6" t="n">
        <v>39669</v>
      </c>
      <c r="E24" s="6" t="n">
        <v>63594</v>
      </c>
    </row>
    <row r="25" spans="1:5">
      <c r="A25" s="3" t="s">
        <v>216</v>
      </c>
    </row>
    <row r="26" spans="1:5">
      <c r="A26" s="4" t="s">
        <v>217</v>
      </c>
      <c r="B26" s="6" t="n">
        <v>-28772</v>
      </c>
      <c r="C26" s="6" t="n">
        <v>-30514</v>
      </c>
      <c r="E26" s="6" t="n">
        <v>-30830</v>
      </c>
    </row>
    <row r="27" spans="1:5">
      <c r="A27" s="4" t="s">
        <v>218</v>
      </c>
      <c r="B27" s="6" t="n">
        <v>1339</v>
      </c>
      <c r="C27" s="6" t="n">
        <v>3036</v>
      </c>
      <c r="E27" s="6" t="n">
        <v>707</v>
      </c>
    </row>
    <row r="28" spans="1:5">
      <c r="A28" s="4" t="s">
        <v>219</v>
      </c>
      <c r="B28" s="6" t="n">
        <v>-293</v>
      </c>
      <c r="C28" s="6" t="n">
        <v>-299</v>
      </c>
      <c r="E28" s="6" t="n">
        <v>-379</v>
      </c>
    </row>
    <row r="29" spans="1:5">
      <c r="A29" s="4" t="s">
        <v>220</v>
      </c>
      <c r="B29" s="6" t="n">
        <v>0</v>
      </c>
      <c r="C29" s="6" t="n">
        <v>-9000</v>
      </c>
      <c r="E29" s="6" t="n">
        <v>-9045</v>
      </c>
    </row>
    <row r="30" spans="1:5">
      <c r="A30" s="4" t="s">
        <v>221</v>
      </c>
      <c r="B30" s="6" t="n">
        <v>0</v>
      </c>
      <c r="C30" s="6" t="n">
        <v>37942</v>
      </c>
      <c r="E30" s="6" t="n">
        <v>0</v>
      </c>
    </row>
    <row r="31" spans="1:5">
      <c r="A31" s="4" t="s">
        <v>222</v>
      </c>
      <c r="B31" s="6" t="n">
        <v>-27726</v>
      </c>
      <c r="C31" s="6" t="n">
        <v>1165</v>
      </c>
      <c r="E31" s="6" t="n">
        <v>-39547</v>
      </c>
    </row>
    <row r="32" spans="1:5">
      <c r="A32" s="3" t="s">
        <v>223</v>
      </c>
    </row>
    <row r="33" spans="1:5">
      <c r="A33" s="4" t="s">
        <v>224</v>
      </c>
      <c r="B33" s="6" t="n">
        <v>956</v>
      </c>
      <c r="C33" s="6" t="n">
        <v>0</v>
      </c>
      <c r="E33" s="6" t="n">
        <v>823</v>
      </c>
    </row>
    <row r="34" spans="1:5">
      <c r="A34" s="4" t="s">
        <v>225</v>
      </c>
      <c r="B34" s="6" t="n">
        <v>-30393</v>
      </c>
      <c r="C34" s="6" t="n">
        <v>-25775</v>
      </c>
      <c r="E34" s="6" t="n">
        <v>-37849</v>
      </c>
    </row>
    <row r="35" spans="1:5">
      <c r="A35" s="4" t="s">
        <v>194</v>
      </c>
      <c r="B35" s="6" t="n">
        <v>0</v>
      </c>
      <c r="C35" s="6" t="n">
        <v>0</v>
      </c>
      <c r="E35" s="6" t="n">
        <v>158</v>
      </c>
    </row>
    <row r="36" spans="1:5">
      <c r="A36" s="4" t="s">
        <v>195</v>
      </c>
      <c r="B36" s="6" t="n">
        <v>-1609</v>
      </c>
      <c r="C36" s="6" t="n">
        <v>0</v>
      </c>
      <c r="E36" s="6" t="n">
        <v>-71</v>
      </c>
    </row>
    <row r="37" spans="1:5">
      <c r="A37" s="4" t="s">
        <v>226</v>
      </c>
      <c r="B37" s="6" t="n">
        <v>0</v>
      </c>
      <c r="C37" s="6" t="n">
        <v>0</v>
      </c>
      <c r="E37" s="6" t="n">
        <v>-500</v>
      </c>
    </row>
    <row r="38" spans="1:5">
      <c r="A38" s="4" t="s">
        <v>227</v>
      </c>
      <c r="B38" s="6" t="n">
        <v>0</v>
      </c>
      <c r="C38" s="6" t="n">
        <v>-1657</v>
      </c>
      <c r="E38" s="6" t="n">
        <v>0</v>
      </c>
    </row>
    <row r="39" spans="1:5">
      <c r="A39" s="4" t="s">
        <v>228</v>
      </c>
      <c r="B39" s="6" t="n">
        <v>-273</v>
      </c>
      <c r="C39" s="6" t="n">
        <v>234</v>
      </c>
      <c r="E39" s="6" t="n">
        <v>639</v>
      </c>
    </row>
    <row r="40" spans="1:5">
      <c r="A40" s="4" t="s">
        <v>229</v>
      </c>
      <c r="B40" s="6" t="n">
        <v>-7000</v>
      </c>
      <c r="C40" s="6" t="n">
        <v>-7000</v>
      </c>
      <c r="E40" s="6" t="n">
        <v>2000</v>
      </c>
    </row>
    <row r="41" spans="1:5">
      <c r="A41" s="4" t="s">
        <v>230</v>
      </c>
      <c r="B41" s="6" t="n">
        <v>-28438</v>
      </c>
      <c r="C41" s="6" t="n">
        <v>-26250</v>
      </c>
      <c r="E41" s="6" t="n">
        <v>-21647</v>
      </c>
    </row>
    <row r="42" spans="1:5">
      <c r="A42" s="4" t="s">
        <v>231</v>
      </c>
      <c r="B42" s="6" t="n">
        <v>-66757</v>
      </c>
      <c r="C42" s="6" t="n">
        <v>-60448</v>
      </c>
      <c r="E42" s="6" t="n">
        <v>-56447</v>
      </c>
    </row>
    <row r="43" spans="1:5">
      <c r="A43" s="4" t="s">
        <v>232</v>
      </c>
      <c r="B43" s="6" t="n">
        <v>-2995</v>
      </c>
      <c r="C43" s="6" t="n">
        <v>-4045</v>
      </c>
      <c r="E43" s="6" t="n">
        <v>6553</v>
      </c>
    </row>
    <row r="44" spans="1:5">
      <c r="A44" s="4" t="s">
        <v>233</v>
      </c>
      <c r="B44" s="6" t="n">
        <v>-18664</v>
      </c>
      <c r="C44" s="6" t="n">
        <v>-23659</v>
      </c>
      <c r="E44" s="6" t="n">
        <v>-25847</v>
      </c>
    </row>
    <row r="45" spans="1:5">
      <c r="A45" s="4" t="s">
        <v>234</v>
      </c>
      <c r="B45" s="6" t="n">
        <v>84886</v>
      </c>
      <c r="C45" s="6" t="n">
        <v>108545</v>
      </c>
      <c r="E45" s="6" t="n">
        <v>134392</v>
      </c>
    </row>
    <row r="46" spans="1:5">
      <c r="A46" s="4" t="s">
        <v>235</v>
      </c>
      <c r="B46" s="6" t="n">
        <v>66222</v>
      </c>
      <c r="C46" s="6" t="n">
        <v>84886</v>
      </c>
      <c r="E46" s="6" t="n">
        <v>108545</v>
      </c>
    </row>
    <row r="47" spans="1:5">
      <c r="A47" s="4" t="s">
        <v>236</v>
      </c>
      <c r="B47" s="6" t="n">
        <v>0</v>
      </c>
      <c r="C47" s="6" t="n">
        <v>0</v>
      </c>
      <c r="E47" s="6" t="n">
        <v>-989</v>
      </c>
    </row>
    <row r="48" spans="1:5">
      <c r="A48" s="4" t="s">
        <v>235</v>
      </c>
      <c r="B48" s="6" t="n">
        <v>66222</v>
      </c>
      <c r="C48" s="6" t="n">
        <v>84886</v>
      </c>
      <c r="E48" s="6" t="n">
        <v>107556</v>
      </c>
    </row>
    <row r="49" spans="1:5">
      <c r="A49" s="3" t="s">
        <v>237</v>
      </c>
    </row>
    <row r="50" spans="1:5">
      <c r="A50" s="4" t="s">
        <v>238</v>
      </c>
      <c r="B50" s="6" t="n">
        <v>14977</v>
      </c>
      <c r="C50" s="6" t="n">
        <v>15622</v>
      </c>
      <c r="E50" s="6" t="n">
        <v>14998</v>
      </c>
    </row>
    <row r="51" spans="1:5">
      <c r="A51" s="4" t="s">
        <v>239</v>
      </c>
      <c r="B51" s="5" t="n">
        <v>-1579</v>
      </c>
      <c r="C51" s="5" t="n">
        <v>4625</v>
      </c>
      <c r="E51" s="5" t="n">
        <v>5649</v>
      </c>
    </row>
    <row r="52" spans="1:5"/>
    <row r="53" spans="1:5">
      <c r="A53" s="4" t="s">
        <v>66</v>
      </c>
      <c r="B53" s="4" t="s">
        <v>92</v>
      </c>
    </row>
  </sheetData>
  <mergeCells count="5">
    <mergeCell ref="A1:A2"/>
    <mergeCell ref="B1:E1"/>
    <mergeCell ref="C2:D2"/>
    <mergeCell ref="A52:E52"/>
    <mergeCell ref="B53:E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3</v>
      </c>
      <c r="D2" s="2" t="s">
        <v>64</v>
      </c>
    </row>
    <row r="3" spans="1:4">
      <c r="A3" s="4" t="s">
        <v>1041</v>
      </c>
      <c r="B3" s="5" t="n">
        <v>-2706</v>
      </c>
      <c r="C3" s="5" t="n">
        <v>621</v>
      </c>
      <c r="D3" s="5" t="n">
        <v>-21552</v>
      </c>
    </row>
    <row r="4" spans="1:4">
      <c r="A4" s="4" t="s">
        <v>1042</v>
      </c>
      <c r="B4" s="6" t="n">
        <v>2603</v>
      </c>
      <c r="C4" s="6" t="n">
        <v>-798</v>
      </c>
      <c r="D4" s="6" t="n">
        <v>2270</v>
      </c>
    </row>
    <row r="5" spans="1:4">
      <c r="A5" s="4" t="s">
        <v>1043</v>
      </c>
      <c r="B5" s="6" t="n">
        <v>5613</v>
      </c>
      <c r="C5" s="6" t="n">
        <v>2133</v>
      </c>
      <c r="D5" s="6" t="n">
        <v>0</v>
      </c>
    </row>
    <row r="6" spans="1:4">
      <c r="A6" s="4" t="s">
        <v>1044</v>
      </c>
      <c r="B6" s="6" t="n">
        <v>470</v>
      </c>
      <c r="C6" s="6" t="n">
        <v>517</v>
      </c>
      <c r="D6" s="6" t="n">
        <v>785</v>
      </c>
    </row>
    <row r="7" spans="1:4">
      <c r="A7" s="4" t="s">
        <v>1045</v>
      </c>
      <c r="B7" s="6" t="n">
        <v>-1070</v>
      </c>
      <c r="C7" s="6" t="n">
        <v>-536</v>
      </c>
      <c r="D7" s="6" t="n">
        <v>-1339</v>
      </c>
    </row>
    <row r="8" spans="1:4">
      <c r="A8" s="4" t="s">
        <v>1046</v>
      </c>
      <c r="B8" s="6" t="n">
        <v>-643</v>
      </c>
      <c r="C8" s="6" t="n">
        <v>1301</v>
      </c>
      <c r="D8" s="6" t="n">
        <v>913</v>
      </c>
    </row>
    <row r="9" spans="1:4">
      <c r="A9" s="4" t="s">
        <v>1047</v>
      </c>
      <c r="B9" s="6" t="n">
        <v>358</v>
      </c>
      <c r="C9" s="6" t="n">
        <v>-1427</v>
      </c>
      <c r="D9" s="6" t="n">
        <v>131</v>
      </c>
    </row>
    <row r="10" spans="1:4">
      <c r="A10" s="4" t="s">
        <v>70</v>
      </c>
      <c r="B10" s="6" t="n">
        <v>0</v>
      </c>
      <c r="C10" s="6" t="n">
        <v>291</v>
      </c>
      <c r="D10" s="6" t="n">
        <v>6359</v>
      </c>
    </row>
    <row r="11" spans="1:4">
      <c r="A11" s="4" t="s">
        <v>1048</v>
      </c>
      <c r="B11" s="6" t="n">
        <v>-717</v>
      </c>
      <c r="C11" s="6" t="n">
        <v>-218</v>
      </c>
      <c r="D11" s="6" t="n">
        <v>-62</v>
      </c>
    </row>
    <row r="12" spans="1:4">
      <c r="A12" s="4" t="s">
        <v>1049</v>
      </c>
      <c r="B12" s="6" t="n">
        <v>0</v>
      </c>
      <c r="C12" s="6" t="n">
        <v>-842</v>
      </c>
      <c r="D12" s="6" t="n">
        <v>10406</v>
      </c>
    </row>
    <row r="13" spans="1:4">
      <c r="A13" s="4" t="s">
        <v>1050</v>
      </c>
      <c r="B13" s="6" t="n">
        <v>0</v>
      </c>
      <c r="C13" s="6" t="n">
        <v>0</v>
      </c>
      <c r="D13" s="6" t="n">
        <v>-7051</v>
      </c>
    </row>
    <row r="14" spans="1:4">
      <c r="A14" s="4" t="s">
        <v>1051</v>
      </c>
      <c r="B14" s="6" t="n">
        <v>0</v>
      </c>
      <c r="C14" s="6" t="n">
        <v>0</v>
      </c>
      <c r="D14" s="6" t="n">
        <v>-1921</v>
      </c>
    </row>
    <row r="15" spans="1:4">
      <c r="A15" s="4" t="s">
        <v>1052</v>
      </c>
      <c r="B15" s="6" t="n">
        <v>-1110</v>
      </c>
      <c r="C15" s="6" t="n">
        <v>-820</v>
      </c>
      <c r="D15" s="6" t="n">
        <v>-1287</v>
      </c>
    </row>
    <row r="16" spans="1:4">
      <c r="A16" s="4" t="s">
        <v>1039</v>
      </c>
      <c r="B16" s="5" t="n">
        <v>6564</v>
      </c>
      <c r="C16" s="5" t="n">
        <v>-132</v>
      </c>
      <c r="D16" s="5" t="n">
        <v>5005</v>
      </c>
    </row>
    <row r="17" spans="1:4">
      <c r="A17" s="4" t="s">
        <v>1053</v>
      </c>
      <c r="B17" s="4" t="s">
        <v>1054</v>
      </c>
      <c r="C17" s="4" t="s">
        <v>1055</v>
      </c>
      <c r="D17" s="4" t="s">
        <v>1056</v>
      </c>
    </row>
    <row r="18" spans="1:4">
      <c r="A18" s="4" t="s">
        <v>1057</v>
      </c>
    </row>
    <row r="19" spans="1:4">
      <c r="A19" s="4" t="s">
        <v>1058</v>
      </c>
      <c r="B19" s="5" t="n">
        <v>806</v>
      </c>
      <c r="C19" s="5" t="n">
        <v>590</v>
      </c>
      <c r="D19" s="5" t="n">
        <v>4598</v>
      </c>
    </row>
    <row r="20" spans="1:4">
      <c r="A20" s="4" t="s">
        <v>1059</v>
      </c>
    </row>
    <row r="21" spans="1:4">
      <c r="A21" s="4" t="s">
        <v>1058</v>
      </c>
      <c r="B21" s="5" t="n">
        <v>2960</v>
      </c>
      <c r="C21" s="5" t="n">
        <v>-944</v>
      </c>
      <c r="D21" s="5" t="n">
        <v>127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63</v>
      </c>
    </row>
    <row r="2" spans="1:3">
      <c r="A2" s="4" t="s">
        <v>1061</v>
      </c>
      <c r="B2" s="5" t="n">
        <v>4101</v>
      </c>
      <c r="C2" s="5" t="n">
        <v>507</v>
      </c>
    </row>
    <row r="3" spans="1:3">
      <c r="A3" s="4" t="s">
        <v>1062</v>
      </c>
      <c r="B3" s="6" t="n">
        <v>19079</v>
      </c>
      <c r="C3" s="6" t="n">
        <v>22909</v>
      </c>
    </row>
    <row r="4" spans="1:3">
      <c r="A4" s="4" t="s">
        <v>130</v>
      </c>
      <c r="B4" s="6" t="n">
        <v>15281</v>
      </c>
      <c r="C4" s="6" t="n">
        <v>12987</v>
      </c>
    </row>
    <row r="5" spans="1:3">
      <c r="A5" s="4" t="s">
        <v>80</v>
      </c>
      <c r="B5" s="6" t="n">
        <v>8431</v>
      </c>
      <c r="C5" s="6" t="n">
        <v>8652</v>
      </c>
    </row>
    <row r="6" spans="1:3">
      <c r="A6" s="4" t="s">
        <v>1063</v>
      </c>
      <c r="B6" s="6" t="n">
        <v>46892</v>
      </c>
      <c r="C6" s="6" t="n">
        <v>45055</v>
      </c>
    </row>
    <row r="7" spans="1:3">
      <c r="A7" s="4" t="s">
        <v>1064</v>
      </c>
      <c r="B7" s="6" t="n">
        <v>-34247</v>
      </c>
      <c r="C7" s="6" t="n">
        <v>-28451</v>
      </c>
    </row>
    <row r="8" spans="1:3">
      <c r="A8" s="4" t="s">
        <v>1065</v>
      </c>
      <c r="B8" s="6" t="n">
        <v>12645</v>
      </c>
      <c r="C8" s="6" t="n">
        <v>16604</v>
      </c>
    </row>
    <row r="9" spans="1:3">
      <c r="A9" s="4" t="s">
        <v>1066</v>
      </c>
      <c r="B9" s="6" t="n">
        <v>-5689</v>
      </c>
      <c r="C9" s="6" t="n">
        <v>-6038</v>
      </c>
    </row>
    <row r="10" spans="1:3">
      <c r="A10" s="4" t="s">
        <v>1067</v>
      </c>
      <c r="B10" s="6" t="n">
        <v>-12203</v>
      </c>
      <c r="C10" s="6" t="n">
        <v>-10609</v>
      </c>
    </row>
    <row r="11" spans="1:3">
      <c r="A11" s="4" t="s">
        <v>80</v>
      </c>
      <c r="B11" s="6" t="n">
        <v>4791</v>
      </c>
      <c r="C11" s="6" t="n">
        <v>6757</v>
      </c>
    </row>
    <row r="12" spans="1:3">
      <c r="A12" s="4" t="s">
        <v>1068</v>
      </c>
      <c r="B12" s="6" t="n">
        <v>-22683</v>
      </c>
      <c r="C12" s="6" t="n">
        <v>-23404</v>
      </c>
    </row>
    <row r="13" spans="1:3">
      <c r="A13" s="4" t="s">
        <v>1069</v>
      </c>
      <c r="B13" s="6" t="n">
        <v>-10038</v>
      </c>
      <c r="C13" s="6" t="n">
        <v>-6800</v>
      </c>
    </row>
    <row r="14" spans="1:3">
      <c r="A14" s="4" t="s">
        <v>124</v>
      </c>
      <c r="B14" s="6" t="n">
        <v>1216</v>
      </c>
      <c r="C14" s="6" t="n">
        <v>1561</v>
      </c>
    </row>
    <row r="15" spans="1:3">
      <c r="A15" s="4" t="s">
        <v>1070</v>
      </c>
      <c r="B15" s="6" t="n">
        <v>-11254</v>
      </c>
      <c r="C15" s="6" t="n">
        <v>-8361</v>
      </c>
    </row>
    <row r="16" spans="1:3">
      <c r="A16" s="4" t="s">
        <v>1069</v>
      </c>
      <c r="B16" s="5" t="n">
        <v>10038</v>
      </c>
      <c r="C16" s="5" t="n">
        <v>6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3</v>
      </c>
      <c r="D2" s="2" t="s">
        <v>64</v>
      </c>
    </row>
    <row r="3" spans="1:4">
      <c r="A3" s="4" t="s">
        <v>1072</v>
      </c>
      <c r="B3" s="5" t="n">
        <v>28451</v>
      </c>
      <c r="C3" s="5" t="n">
        <v>29782</v>
      </c>
      <c r="D3" s="5" t="n">
        <v>15428</v>
      </c>
    </row>
    <row r="4" spans="1:4">
      <c r="A4" s="4" t="s">
        <v>1073</v>
      </c>
      <c r="B4" s="6" t="n">
        <v>8789</v>
      </c>
      <c r="C4" s="6" t="n">
        <v>1879</v>
      </c>
      <c r="D4" s="6" t="n">
        <v>19260</v>
      </c>
    </row>
    <row r="5" spans="1:4">
      <c r="A5" s="4" t="s">
        <v>1074</v>
      </c>
      <c r="B5" s="6" t="n">
        <v>-6776</v>
      </c>
      <c r="C5" s="6" t="n">
        <v>-2102</v>
      </c>
      <c r="D5" s="6" t="n">
        <v>-183</v>
      </c>
    </row>
    <row r="6" spans="1:4">
      <c r="A6" s="4" t="s">
        <v>1075</v>
      </c>
      <c r="B6" s="6" t="n">
        <v>0</v>
      </c>
      <c r="C6" s="6" t="n">
        <v>0</v>
      </c>
      <c r="D6" s="6" t="n">
        <v>-5141</v>
      </c>
    </row>
    <row r="7" spans="1:4">
      <c r="A7" s="4" t="s">
        <v>1076</v>
      </c>
      <c r="B7" s="6" t="n">
        <v>3783</v>
      </c>
      <c r="C7" s="6" t="n">
        <v>-1108</v>
      </c>
      <c r="D7" s="6" t="n">
        <v>418</v>
      </c>
    </row>
    <row r="8" spans="1:4">
      <c r="A8" s="4" t="s">
        <v>1072</v>
      </c>
      <c r="B8" s="5" t="n">
        <v>34247</v>
      </c>
      <c r="C8" s="5" t="n">
        <v>28451</v>
      </c>
      <c r="D8" s="5" t="n">
        <v>297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3</v>
      </c>
      <c r="D2" s="2" t="s">
        <v>64</v>
      </c>
    </row>
    <row r="3" spans="1:4">
      <c r="A3" s="4" t="s">
        <v>1072</v>
      </c>
      <c r="B3" s="5" t="n">
        <v>1955</v>
      </c>
      <c r="C3" s="5" t="n">
        <v>2229</v>
      </c>
      <c r="D3" s="5" t="n">
        <v>2465</v>
      </c>
    </row>
    <row r="4" spans="1:4">
      <c r="A4" s="4" t="s">
        <v>1078</v>
      </c>
      <c r="B4" s="6" t="n">
        <v>9</v>
      </c>
      <c r="C4" s="6" t="n">
        <v>8</v>
      </c>
      <c r="D4" s="6" t="n">
        <v>12</v>
      </c>
    </row>
    <row r="5" spans="1:4">
      <c r="A5" s="4" t="s">
        <v>1079</v>
      </c>
      <c r="B5" s="6" t="n">
        <v>-587</v>
      </c>
      <c r="C5" s="6" t="n">
        <v>-264</v>
      </c>
      <c r="D5" s="6" t="n">
        <v>-274</v>
      </c>
    </row>
    <row r="6" spans="1:4">
      <c r="A6" s="4" t="s">
        <v>860</v>
      </c>
      <c r="B6" s="6" t="n">
        <v>7</v>
      </c>
      <c r="D6" s="6" t="n">
        <v>26</v>
      </c>
    </row>
    <row r="7" spans="1:4">
      <c r="A7" s="4" t="s">
        <v>860</v>
      </c>
      <c r="C7" s="6" t="n">
        <v>-18</v>
      </c>
    </row>
    <row r="8" spans="1:4">
      <c r="A8" s="4" t="s">
        <v>1072</v>
      </c>
      <c r="B8" s="5" t="n">
        <v>1384</v>
      </c>
      <c r="C8" s="5" t="n">
        <v>1955</v>
      </c>
      <c r="D8" s="5" t="n">
        <v>22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0</v>
      </c>
      <c r="B1" s="2" t="s">
        <v>1</v>
      </c>
    </row>
    <row r="2" spans="1:5">
      <c r="B2" s="2" t="s">
        <v>418</v>
      </c>
      <c r="C2" s="2" t="s">
        <v>419</v>
      </c>
      <c r="D2" s="2" t="s">
        <v>420</v>
      </c>
      <c r="E2" s="2" t="s">
        <v>1081</v>
      </c>
    </row>
    <row r="3" spans="1:5">
      <c r="A3" s="4" t="s">
        <v>1082</v>
      </c>
      <c r="B3" s="6" t="n">
        <v>1050</v>
      </c>
    </row>
    <row r="4" spans="1:5">
      <c r="A4" s="4" t="s">
        <v>1083</v>
      </c>
    </row>
    <row r="5" spans="1:5">
      <c r="A5" s="4" t="s">
        <v>1084</v>
      </c>
      <c r="B5" s="11" t="n">
        <v>6.9</v>
      </c>
      <c r="C5" s="11" t="n">
        <v>7.9</v>
      </c>
    </row>
    <row r="6" spans="1:5">
      <c r="A6" s="4" t="s">
        <v>1085</v>
      </c>
      <c r="B6" s="11" t="n">
        <v>6.2</v>
      </c>
      <c r="C6" s="13" t="n">
        <v>7.1</v>
      </c>
    </row>
    <row r="7" spans="1:5">
      <c r="A7" s="4" t="s">
        <v>1086</v>
      </c>
      <c r="B7" s="4" t="s">
        <v>1087</v>
      </c>
    </row>
    <row r="8" spans="1:5">
      <c r="A8" s="4" t="s">
        <v>1088</v>
      </c>
    </row>
    <row r="9" spans="1:5">
      <c r="A9" s="4" t="s">
        <v>1089</v>
      </c>
      <c r="B9" s="11" t="n">
        <v>0.7</v>
      </c>
    </row>
    <row r="10" spans="1:5">
      <c r="A10" s="4" t="s">
        <v>585</v>
      </c>
    </row>
    <row r="11" spans="1:5">
      <c r="A11" s="4" t="s">
        <v>1090</v>
      </c>
      <c r="B11" s="13" t="n">
        <v>5.2</v>
      </c>
      <c r="C11" s="13" t="n">
        <v>5.7</v>
      </c>
      <c r="D11" s="11" t="n">
        <v>6.3</v>
      </c>
    </row>
    <row r="12" spans="1:5">
      <c r="A12" s="4" t="s">
        <v>1091</v>
      </c>
    </row>
    <row r="13" spans="1:5">
      <c r="A13" s="4" t="s">
        <v>1090</v>
      </c>
      <c r="B13" s="13" t="n">
        <v>0.8</v>
      </c>
      <c r="C13" s="13" t="n">
        <v>1.1</v>
      </c>
      <c r="D13" s="6" t="n">
        <v>1</v>
      </c>
    </row>
    <row r="14" spans="1:5">
      <c r="A14" s="4" t="s">
        <v>1092</v>
      </c>
    </row>
    <row r="15" spans="1:5">
      <c r="A15" s="4" t="s">
        <v>1093</v>
      </c>
      <c r="C15" s="6" t="n">
        <v>4</v>
      </c>
      <c r="E15" s="5" t="n">
        <v>6</v>
      </c>
    </row>
    <row r="16" spans="1:5">
      <c r="A16" s="4" t="s">
        <v>1094</v>
      </c>
      <c r="B16" s="13" t="n">
        <v>4.3</v>
      </c>
      <c r="C16" s="11" t="n">
        <v>0.2</v>
      </c>
      <c r="D16" s="13" t="n">
        <v>0.3</v>
      </c>
    </row>
    <row r="17" spans="1:5">
      <c r="A17" s="4" t="s">
        <v>1095</v>
      </c>
      <c r="D17" s="11" t="n">
        <v>1.5</v>
      </c>
    </row>
    <row r="18" spans="1:5">
      <c r="A18" s="4" t="s">
        <v>1096</v>
      </c>
      <c r="B18" s="11" t="n">
        <v>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4"/>
  </cols>
  <sheetData>
    <row r="1" spans="1:15">
      <c r="A1" s="1" t="s">
        <v>1097</v>
      </c>
      <c r="C1" s="2" t="s">
        <v>560</v>
      </c>
      <c r="K1" s="2" t="s">
        <v>1</v>
      </c>
    </row>
    <row r="2" spans="1:15">
      <c r="C2" s="2" t="s">
        <v>418</v>
      </c>
      <c r="D2" s="2" t="s">
        <v>1098</v>
      </c>
      <c r="E2" s="2" t="s">
        <v>1099</v>
      </c>
      <c r="F2" s="2" t="s">
        <v>1100</v>
      </c>
      <c r="G2" s="2" t="s">
        <v>419</v>
      </c>
      <c r="H2" s="2" t="s">
        <v>1101</v>
      </c>
      <c r="I2" s="2" t="s">
        <v>1102</v>
      </c>
      <c r="J2" s="2" t="s">
        <v>1103</v>
      </c>
      <c r="K2" s="2" t="s">
        <v>418</v>
      </c>
      <c r="L2" s="2" t="s">
        <v>419</v>
      </c>
      <c r="N2" s="2" t="s">
        <v>420</v>
      </c>
    </row>
    <row r="3" spans="1:15">
      <c r="A3" s="4" t="s">
        <v>1104</v>
      </c>
      <c r="K3" s="6" t="n">
        <v>3</v>
      </c>
    </row>
    <row r="4" spans="1:15">
      <c r="A4" s="4" t="s">
        <v>1105</v>
      </c>
      <c r="C4" s="5" t="n">
        <v>14300</v>
      </c>
      <c r="D4" s="5" t="n">
        <v>8600</v>
      </c>
      <c r="E4" s="5" t="n">
        <v>6500</v>
      </c>
      <c r="F4" s="5" t="n">
        <v>2900</v>
      </c>
      <c r="G4" s="5" t="n">
        <v>13900</v>
      </c>
      <c r="H4" s="5" t="n">
        <v>7400</v>
      </c>
      <c r="I4" s="5" t="n">
        <v>2900</v>
      </c>
      <c r="J4" s="5" t="n">
        <v>5200</v>
      </c>
    </row>
    <row r="5" spans="1:15">
      <c r="A5" s="4" t="s">
        <v>791</v>
      </c>
      <c r="K5" s="5" t="n">
        <v>23427</v>
      </c>
      <c r="L5" s="5" t="n">
        <v>0</v>
      </c>
      <c r="N5" s="5" t="n">
        <v>0</v>
      </c>
    </row>
    <row r="6" spans="1:15">
      <c r="A6" s="4" t="s">
        <v>484</v>
      </c>
      <c r="K6" s="6" t="n">
        <v>0</v>
      </c>
      <c r="L6" s="6" t="n">
        <v>1389</v>
      </c>
      <c r="M6" s="4" t="s">
        <v>66</v>
      </c>
      <c r="N6" s="6" t="n">
        <v>45390</v>
      </c>
    </row>
    <row r="7" spans="1:15">
      <c r="A7" s="4" t="s">
        <v>792</v>
      </c>
    </row>
    <row r="8" spans="1:15">
      <c r="A8" s="4" t="s">
        <v>791</v>
      </c>
      <c r="C8" s="5" t="n">
        <v>2900</v>
      </c>
      <c r="K8" s="6" t="n">
        <v>2900</v>
      </c>
    </row>
    <row r="9" spans="1:15">
      <c r="A9" s="4" t="s">
        <v>458</v>
      </c>
    </row>
    <row r="10" spans="1:15">
      <c r="A10" s="4" t="s">
        <v>791</v>
      </c>
      <c r="K10" s="6" t="n">
        <v>17600</v>
      </c>
    </row>
    <row r="11" spans="1:15">
      <c r="A11" s="4" t="s">
        <v>484</v>
      </c>
      <c r="L11" s="6" t="n">
        <v>1389</v>
      </c>
      <c r="M11" s="4" t="s">
        <v>66</v>
      </c>
      <c r="N11" s="6" t="n">
        <v>45400</v>
      </c>
    </row>
    <row r="12" spans="1:15">
      <c r="A12" s="4" t="s">
        <v>1106</v>
      </c>
      <c r="N12" s="6" t="n">
        <v>41000</v>
      </c>
    </row>
    <row r="13" spans="1:15">
      <c r="A13" s="4" t="s">
        <v>1107</v>
      </c>
    </row>
    <row r="14" spans="1:15">
      <c r="A14" s="4" t="s">
        <v>1108</v>
      </c>
      <c r="N14" s="6" t="n">
        <v>100</v>
      </c>
    </row>
    <row r="15" spans="1:15">
      <c r="A15" s="4" t="s">
        <v>576</v>
      </c>
    </row>
    <row r="16" spans="1:15">
      <c r="A16" s="4" t="s">
        <v>791</v>
      </c>
      <c r="K16" s="6" t="n">
        <v>2900</v>
      </c>
    </row>
    <row r="17" spans="1:15">
      <c r="A17" s="4" t="s">
        <v>484</v>
      </c>
      <c r="B17" s="4" t="s">
        <v>66</v>
      </c>
      <c r="L17" s="6" t="n">
        <v>0</v>
      </c>
    </row>
    <row r="18" spans="1:15">
      <c r="A18" s="4" t="s">
        <v>486</v>
      </c>
    </row>
    <row r="19" spans="1:15">
      <c r="A19" s="4" t="s">
        <v>484</v>
      </c>
      <c r="B19" s="4" t="s">
        <v>66</v>
      </c>
      <c r="L19" s="6" t="n">
        <v>0</v>
      </c>
    </row>
    <row r="20" spans="1:15">
      <c r="A20" s="4" t="s">
        <v>611</v>
      </c>
    </row>
    <row r="21" spans="1:15">
      <c r="A21" s="4" t="s">
        <v>1105</v>
      </c>
      <c r="K21" s="6" t="n">
        <v>32341</v>
      </c>
      <c r="L21" s="6" t="n">
        <v>29486</v>
      </c>
      <c r="M21" s="4" t="s">
        <v>71</v>
      </c>
      <c r="N21" s="6" t="n">
        <v>23743</v>
      </c>
      <c r="O21" s="4" t="s">
        <v>81</v>
      </c>
    </row>
    <row r="22" spans="1:15">
      <c r="A22" s="4" t="s">
        <v>670</v>
      </c>
    </row>
    <row r="23" spans="1:15">
      <c r="A23" s="4" t="s">
        <v>1105</v>
      </c>
      <c r="K23" s="6" t="n">
        <v>6041</v>
      </c>
      <c r="L23" s="6" t="n">
        <v>1637</v>
      </c>
      <c r="N23" s="6" t="n">
        <v>1604</v>
      </c>
    </row>
    <row r="24" spans="1:15">
      <c r="A24" s="4" t="s">
        <v>1109</v>
      </c>
    </row>
    <row r="25" spans="1:15">
      <c r="A25" s="4" t="s">
        <v>1105</v>
      </c>
      <c r="K25" s="6" t="n">
        <v>5200</v>
      </c>
      <c r="L25" s="6" t="n">
        <v>1600</v>
      </c>
      <c r="N25" s="6" t="n">
        <v>1600</v>
      </c>
    </row>
    <row r="26" spans="1:15">
      <c r="A26" s="4" t="s">
        <v>1110</v>
      </c>
    </row>
    <row r="27" spans="1:15">
      <c r="A27" s="4" t="s">
        <v>1105</v>
      </c>
      <c r="K27" s="6" t="n">
        <v>2200</v>
      </c>
      <c r="L27" s="6" t="n">
        <v>4100</v>
      </c>
      <c r="N27" s="6" t="n">
        <v>1200</v>
      </c>
    </row>
    <row r="28" spans="1:15">
      <c r="A28" s="4" t="s">
        <v>1111</v>
      </c>
    </row>
    <row r="29" spans="1:15">
      <c r="A29" s="4" t="s">
        <v>1105</v>
      </c>
      <c r="K29" s="6" t="n">
        <v>7500</v>
      </c>
      <c r="L29" s="6" t="n">
        <v>16100</v>
      </c>
      <c r="N29" s="6" t="n">
        <v>17500</v>
      </c>
    </row>
    <row r="30" spans="1:15">
      <c r="A30" s="4" t="s">
        <v>1112</v>
      </c>
    </row>
    <row r="31" spans="1:15">
      <c r="A31" s="4" t="s">
        <v>1105</v>
      </c>
      <c r="K31" s="6" t="n">
        <v>1000</v>
      </c>
      <c r="L31" s="6" t="n">
        <v>400</v>
      </c>
    </row>
    <row r="32" spans="1:15">
      <c r="A32" s="4" t="s">
        <v>1113</v>
      </c>
    </row>
    <row r="33" spans="1:15">
      <c r="A33" s="4" t="s">
        <v>1105</v>
      </c>
      <c r="K33" s="6" t="n">
        <v>7700</v>
      </c>
      <c r="L33" s="6" t="n">
        <v>7600</v>
      </c>
      <c r="N33" s="6" t="n">
        <v>4900</v>
      </c>
    </row>
    <row r="34" spans="1:15">
      <c r="A34" s="4" t="s">
        <v>1114</v>
      </c>
    </row>
    <row r="35" spans="1:15">
      <c r="A35" s="4" t="s">
        <v>1105</v>
      </c>
      <c r="K35" s="6" t="n">
        <v>100</v>
      </c>
      <c r="L35" s="6" t="n">
        <v>2500</v>
      </c>
      <c r="N35" s="6" t="n">
        <v>1600</v>
      </c>
    </row>
    <row r="36" spans="1:15">
      <c r="A36" s="4" t="s">
        <v>1115</v>
      </c>
    </row>
    <row r="37" spans="1:15">
      <c r="A37" s="4" t="s">
        <v>1105</v>
      </c>
      <c r="K37" s="6" t="n">
        <v>1700</v>
      </c>
      <c r="L37" s="6" t="n">
        <v>300</v>
      </c>
    </row>
    <row r="38" spans="1:15">
      <c r="A38" s="4" t="s">
        <v>1116</v>
      </c>
    </row>
    <row r="39" spans="1:15">
      <c r="A39" s="4" t="s">
        <v>1105</v>
      </c>
      <c r="K39" s="5" t="n">
        <v>10200</v>
      </c>
      <c r="N39" s="5" t="n">
        <v>4000</v>
      </c>
    </row>
    <row r="40" spans="1:15">
      <c r="A40" s="4" t="s">
        <v>1117</v>
      </c>
    </row>
    <row r="41" spans="1:15">
      <c r="A41" s="4" t="s">
        <v>1105</v>
      </c>
      <c r="L41" s="5" t="n">
        <v>7000</v>
      </c>
    </row>
    <row r="42" spans="1:15"/>
    <row r="43" spans="1:15">
      <c r="A43" s="4" t="s">
        <v>66</v>
      </c>
      <c r="B43" s="4" t="s">
        <v>92</v>
      </c>
    </row>
    <row r="44" spans="1:15">
      <c r="A44" s="4" t="s">
        <v>71</v>
      </c>
      <c r="B44" s="4" t="s">
        <v>727</v>
      </c>
    </row>
    <row r="45" spans="1:15">
      <c r="A45" s="4" t="s">
        <v>81</v>
      </c>
      <c r="B45" s="4" t="s">
        <v>728</v>
      </c>
    </row>
  </sheetData>
  <mergeCells count="9">
    <mergeCell ref="A1:B2"/>
    <mergeCell ref="C1:J1"/>
    <mergeCell ref="K1:O1"/>
    <mergeCell ref="L2:M2"/>
    <mergeCell ref="N2:O2"/>
    <mergeCell ref="A42:N42"/>
    <mergeCell ref="B43:N43"/>
    <mergeCell ref="B44:N44"/>
    <mergeCell ref="B45:N4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X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118</v>
      </c>
      <c r="C1" s="2" t="s">
        <v>560</v>
      </c>
      <c r="S1" s="2" t="s">
        <v>1</v>
      </c>
    </row>
    <row r="2" spans="1:24">
      <c r="C2" s="2" t="s">
        <v>2</v>
      </c>
      <c r="E2" s="2" t="s">
        <v>561</v>
      </c>
      <c r="F2" s="2" t="s">
        <v>71</v>
      </c>
      <c r="G2" s="2" t="s">
        <v>562</v>
      </c>
      <c r="H2" s="2" t="s">
        <v>81</v>
      </c>
      <c r="I2" s="2" t="s">
        <v>563</v>
      </c>
      <c r="J2" s="2" t="s">
        <v>123</v>
      </c>
      <c r="K2" s="2" t="s">
        <v>63</v>
      </c>
      <c r="M2" s="2" t="s">
        <v>564</v>
      </c>
      <c r="N2" s="2" t="s">
        <v>71</v>
      </c>
      <c r="O2" s="2" t="s">
        <v>565</v>
      </c>
      <c r="P2" s="2" t="s">
        <v>123</v>
      </c>
      <c r="Q2" s="2" t="s">
        <v>566</v>
      </c>
      <c r="R2" s="2" t="s">
        <v>123</v>
      </c>
      <c r="S2" s="2" t="s">
        <v>2</v>
      </c>
      <c r="U2" s="2" t="s">
        <v>63</v>
      </c>
      <c r="W2" s="2" t="s">
        <v>64</v>
      </c>
    </row>
    <row r="3" spans="1:24">
      <c r="A3" s="4" t="s">
        <v>65</v>
      </c>
      <c r="C3" s="5" t="n">
        <v>309502</v>
      </c>
      <c r="D3" s="4" t="s">
        <v>66</v>
      </c>
      <c r="E3" s="5" t="n">
        <v>308789</v>
      </c>
      <c r="G3" s="5" t="n">
        <v>318740</v>
      </c>
      <c r="I3" s="5" t="n">
        <v>276904</v>
      </c>
      <c r="K3" s="5" t="n">
        <v>333998</v>
      </c>
      <c r="L3" s="4" t="s">
        <v>66</v>
      </c>
      <c r="M3" s="5" t="n">
        <v>339679</v>
      </c>
      <c r="O3" s="5" t="n">
        <v>335030</v>
      </c>
      <c r="Q3" s="5" t="n">
        <v>324861</v>
      </c>
      <c r="S3" s="5" t="n">
        <v>1213935</v>
      </c>
      <c r="T3" s="4" t="s">
        <v>567</v>
      </c>
      <c r="U3" s="5" t="n">
        <v>1333568</v>
      </c>
      <c r="V3" s="4" t="s">
        <v>567</v>
      </c>
      <c r="W3" s="5" t="n">
        <v>1359019</v>
      </c>
      <c r="X3" s="4" t="s">
        <v>567</v>
      </c>
    </row>
    <row r="4" spans="1:24">
      <c r="A4" s="4" t="s">
        <v>68</v>
      </c>
      <c r="C4" s="6" t="n">
        <v>63711</v>
      </c>
      <c r="D4" s="4" t="s">
        <v>66</v>
      </c>
      <c r="E4" s="6" t="n">
        <v>66792</v>
      </c>
      <c r="G4" s="6" t="n">
        <v>67437</v>
      </c>
      <c r="I4" s="6" t="n">
        <v>48295</v>
      </c>
      <c r="K4" s="6" t="n">
        <v>61696</v>
      </c>
      <c r="L4" s="4" t="s">
        <v>66</v>
      </c>
      <c r="M4" s="6" t="n">
        <v>72673</v>
      </c>
      <c r="O4" s="6" t="n">
        <v>71053</v>
      </c>
      <c r="Q4" s="6" t="n">
        <v>61504</v>
      </c>
      <c r="S4" s="6" t="n">
        <v>246235</v>
      </c>
      <c r="T4" s="4" t="s">
        <v>567</v>
      </c>
      <c r="U4" s="6" t="n">
        <v>266926</v>
      </c>
      <c r="V4" s="4" t="s">
        <v>567</v>
      </c>
      <c r="W4" s="6" t="n">
        <v>284812</v>
      </c>
      <c r="X4" s="4" t="s">
        <v>567</v>
      </c>
    </row>
    <row r="5" spans="1:24">
      <c r="A5" s="4" t="s">
        <v>76</v>
      </c>
      <c r="C5" s="6" t="n">
        <v>-3361</v>
      </c>
      <c r="D5" s="4" t="s">
        <v>66</v>
      </c>
      <c r="E5" s="5" t="n">
        <v>14649</v>
      </c>
      <c r="G5" s="5" t="n">
        <v>459</v>
      </c>
      <c r="I5" s="5" t="n">
        <v>-774</v>
      </c>
      <c r="K5" s="6" t="n">
        <v>-1002</v>
      </c>
      <c r="L5" s="4" t="s">
        <v>66</v>
      </c>
      <c r="M5" s="5" t="n">
        <v>13009</v>
      </c>
      <c r="O5" s="5" t="n">
        <v>14459</v>
      </c>
      <c r="Q5" s="5" t="n">
        <v>3181</v>
      </c>
      <c r="S5" s="6" t="n">
        <v>10973</v>
      </c>
      <c r="T5" s="4" t="s">
        <v>567</v>
      </c>
      <c r="U5" s="6" t="n">
        <v>29647</v>
      </c>
      <c r="V5" s="4" t="s">
        <v>567</v>
      </c>
      <c r="W5" s="6" t="n">
        <v>-43520</v>
      </c>
      <c r="X5" s="4" t="s">
        <v>567</v>
      </c>
    </row>
    <row r="6" spans="1:24">
      <c r="A6" s="4" t="s">
        <v>78</v>
      </c>
      <c r="S6" s="6" t="n">
        <v>-14002</v>
      </c>
      <c r="U6" s="6" t="n">
        <v>-17327</v>
      </c>
      <c r="W6" s="6" t="n">
        <v>-16001</v>
      </c>
    </row>
    <row r="7" spans="1:24">
      <c r="A7" s="4" t="s">
        <v>79</v>
      </c>
      <c r="S7" s="6" t="n">
        <v>1038</v>
      </c>
      <c r="U7" s="6" t="n">
        <v>516</v>
      </c>
      <c r="W7" s="6" t="n">
        <v>145</v>
      </c>
    </row>
    <row r="8" spans="1:24">
      <c r="A8" s="4" t="s">
        <v>80</v>
      </c>
      <c r="B8" s="4" t="s">
        <v>682</v>
      </c>
      <c r="S8" s="6" t="n">
        <v>-10893</v>
      </c>
      <c r="U8" s="6" t="n">
        <v>-9881</v>
      </c>
      <c r="W8" s="6" t="n">
        <v>-2201</v>
      </c>
    </row>
    <row r="9" spans="1:24">
      <c r="A9" s="4" t="s">
        <v>82</v>
      </c>
      <c r="S9" s="6" t="n">
        <v>-23857</v>
      </c>
      <c r="U9" s="6" t="n">
        <v>-26692</v>
      </c>
      <c r="W9" s="6" t="n">
        <v>-18057</v>
      </c>
    </row>
    <row r="10" spans="1:24">
      <c r="A10" s="4" t="s">
        <v>83</v>
      </c>
      <c r="S10" s="6" t="n">
        <v>-12884</v>
      </c>
      <c r="U10" s="6" t="n">
        <v>2955</v>
      </c>
      <c r="W10" s="6" t="n">
        <v>-61577</v>
      </c>
    </row>
    <row r="11" spans="1:24">
      <c r="A11" s="4" t="s">
        <v>1119</v>
      </c>
      <c r="C11" s="6" t="n">
        <v>995513</v>
      </c>
      <c r="K11" s="6" t="n">
        <v>992417</v>
      </c>
      <c r="S11" s="6" t="n">
        <v>995513</v>
      </c>
      <c r="U11" s="6" t="n">
        <v>992417</v>
      </c>
      <c r="W11" s="6" t="n">
        <v>1107099</v>
      </c>
    </row>
    <row r="12" spans="1:24">
      <c r="A12" s="4" t="s">
        <v>217</v>
      </c>
      <c r="S12" s="6" t="n">
        <v>28772</v>
      </c>
      <c r="U12" s="6" t="n">
        <v>30514</v>
      </c>
      <c r="W12" s="6" t="n">
        <v>30830</v>
      </c>
    </row>
    <row r="13" spans="1:24">
      <c r="A13" s="4" t="s">
        <v>204</v>
      </c>
      <c r="S13" s="6" t="n">
        <v>36163</v>
      </c>
      <c r="U13" s="6" t="n">
        <v>37855</v>
      </c>
      <c r="W13" s="6" t="n">
        <v>44419</v>
      </c>
    </row>
    <row r="14" spans="1:24">
      <c r="A14" s="4" t="s">
        <v>1120</v>
      </c>
      <c r="B14" s="4" t="s">
        <v>1121</v>
      </c>
      <c r="C14" s="6" t="n">
        <v>101091</v>
      </c>
      <c r="K14" s="6" t="n">
        <v>128660</v>
      </c>
      <c r="S14" s="6" t="n">
        <v>101091</v>
      </c>
      <c r="U14" s="6" t="n">
        <v>128660</v>
      </c>
      <c r="W14" s="6" t="n">
        <v>125309</v>
      </c>
    </row>
    <row r="15" spans="1:24">
      <c r="A15" s="4" t="s">
        <v>585</v>
      </c>
    </row>
    <row r="16" spans="1:24">
      <c r="A16" s="4" t="s">
        <v>65</v>
      </c>
      <c r="B16" s="4" t="s">
        <v>567</v>
      </c>
      <c r="S16" s="6" t="n">
        <v>914676</v>
      </c>
      <c r="U16" s="6" t="n">
        <v>966291</v>
      </c>
      <c r="W16" s="6" t="n">
        <v>1028313</v>
      </c>
    </row>
    <row r="17" spans="1:24">
      <c r="A17" s="4" t="s">
        <v>68</v>
      </c>
      <c r="B17" s="4" t="s">
        <v>567</v>
      </c>
      <c r="S17" s="6" t="n">
        <v>175705</v>
      </c>
      <c r="U17" s="6" t="n">
        <v>178024</v>
      </c>
      <c r="W17" s="6" t="n">
        <v>226026</v>
      </c>
    </row>
    <row r="18" spans="1:24">
      <c r="A18" s="4" t="s">
        <v>76</v>
      </c>
      <c r="B18" s="4" t="s">
        <v>567</v>
      </c>
      <c r="S18" s="6" t="n">
        <v>6212</v>
      </c>
      <c r="U18" s="6" t="n">
        <v>174</v>
      </c>
      <c r="W18" s="6" t="n">
        <v>-33583</v>
      </c>
    </row>
    <row r="19" spans="1:24">
      <c r="A19" s="4" t="s">
        <v>1120</v>
      </c>
      <c r="B19" s="4" t="s">
        <v>1121</v>
      </c>
      <c r="C19" s="6" t="n">
        <v>80910</v>
      </c>
      <c r="K19" s="6" t="n">
        <v>105978</v>
      </c>
      <c r="S19" s="6" t="n">
        <v>80910</v>
      </c>
      <c r="U19" s="6" t="n">
        <v>105978</v>
      </c>
      <c r="W19" s="6" t="n">
        <v>93472</v>
      </c>
    </row>
    <row r="20" spans="1:24">
      <c r="A20" s="4" t="s">
        <v>589</v>
      </c>
    </row>
    <row r="21" spans="1:24">
      <c r="A21" s="4" t="s">
        <v>65</v>
      </c>
      <c r="B21" s="4" t="s">
        <v>567</v>
      </c>
      <c r="S21" s="6" t="n">
        <v>123033</v>
      </c>
      <c r="U21" s="6" t="n">
        <v>133612</v>
      </c>
      <c r="W21" s="6" t="n">
        <v>139734</v>
      </c>
    </row>
    <row r="22" spans="1:24">
      <c r="A22" s="4" t="s">
        <v>68</v>
      </c>
      <c r="B22" s="4" t="s">
        <v>567</v>
      </c>
      <c r="S22" s="6" t="n">
        <v>22183</v>
      </c>
      <c r="U22" s="6" t="n">
        <v>22823</v>
      </c>
      <c r="W22" s="6" t="n">
        <v>31173</v>
      </c>
    </row>
    <row r="23" spans="1:24">
      <c r="A23" s="4" t="s">
        <v>76</v>
      </c>
      <c r="B23" s="4" t="s">
        <v>567</v>
      </c>
      <c r="S23" s="6" t="n">
        <v>7460</v>
      </c>
      <c r="U23" s="6" t="n">
        <v>9482</v>
      </c>
      <c r="W23" s="6" t="n">
        <v>12220</v>
      </c>
    </row>
    <row r="24" spans="1:24">
      <c r="A24" s="4" t="s">
        <v>1120</v>
      </c>
      <c r="B24" s="4" t="s">
        <v>1121</v>
      </c>
      <c r="C24" s="6" t="n">
        <v>7462</v>
      </c>
      <c r="K24" s="6" t="n">
        <v>7725</v>
      </c>
      <c r="S24" s="6" t="n">
        <v>7462</v>
      </c>
      <c r="U24" s="6" t="n">
        <v>7725</v>
      </c>
      <c r="W24" s="6" t="n">
        <v>8816</v>
      </c>
    </row>
    <row r="25" spans="1:24">
      <c r="A25" s="4" t="s">
        <v>593</v>
      </c>
    </row>
    <row r="26" spans="1:24">
      <c r="A26" s="4" t="s">
        <v>65</v>
      </c>
      <c r="B26" s="4" t="s">
        <v>567</v>
      </c>
      <c r="S26" s="6" t="n">
        <v>64278</v>
      </c>
      <c r="U26" s="6" t="n">
        <v>66794</v>
      </c>
      <c r="W26" s="6" t="n">
        <v>71839</v>
      </c>
    </row>
    <row r="27" spans="1:24">
      <c r="A27" s="4" t="s">
        <v>68</v>
      </c>
      <c r="B27" s="4" t="s">
        <v>567</v>
      </c>
      <c r="S27" s="6" t="n">
        <v>14849</v>
      </c>
      <c r="U27" s="6" t="n">
        <v>8379</v>
      </c>
      <c r="W27" s="6" t="n">
        <v>11997</v>
      </c>
    </row>
    <row r="28" spans="1:24">
      <c r="A28" s="4" t="s">
        <v>76</v>
      </c>
      <c r="B28" s="4" t="s">
        <v>567</v>
      </c>
      <c r="S28" s="6" t="n">
        <v>-11363</v>
      </c>
      <c r="U28" s="6" t="n">
        <v>-10599</v>
      </c>
      <c r="W28" s="6" t="n">
        <v>-3771</v>
      </c>
    </row>
    <row r="29" spans="1:24">
      <c r="A29" s="4" t="s">
        <v>1120</v>
      </c>
      <c r="B29" s="4" t="s">
        <v>1121</v>
      </c>
      <c r="C29" s="6" t="n">
        <v>2499</v>
      </c>
      <c r="K29" s="6" t="n">
        <v>8295</v>
      </c>
      <c r="S29" s="6" t="n">
        <v>2499</v>
      </c>
      <c r="U29" s="6" t="n">
        <v>8295</v>
      </c>
      <c r="W29" s="6" t="n">
        <v>13435</v>
      </c>
    </row>
    <row r="30" spans="1:24">
      <c r="A30" s="4" t="s">
        <v>597</v>
      </c>
    </row>
    <row r="31" spans="1:24">
      <c r="A31" s="4" t="s">
        <v>65</v>
      </c>
      <c r="B31" s="4" t="s">
        <v>567</v>
      </c>
      <c r="S31" s="6" t="n">
        <v>111948</v>
      </c>
      <c r="U31" s="6" t="n">
        <v>166871</v>
      </c>
      <c r="W31" s="6" t="n">
        <v>119133</v>
      </c>
    </row>
    <row r="32" spans="1:24">
      <c r="A32" s="4" t="s">
        <v>68</v>
      </c>
      <c r="B32" s="4" t="s">
        <v>567</v>
      </c>
      <c r="S32" s="6" t="n">
        <v>33498</v>
      </c>
      <c r="U32" s="6" t="n">
        <v>57700</v>
      </c>
      <c r="W32" s="6" t="n">
        <v>15616</v>
      </c>
    </row>
    <row r="33" spans="1:24">
      <c r="A33" s="4" t="s">
        <v>76</v>
      </c>
      <c r="B33" s="4" t="s">
        <v>567</v>
      </c>
      <c r="S33" s="6" t="n">
        <v>8664</v>
      </c>
      <c r="U33" s="6" t="n">
        <v>30590</v>
      </c>
      <c r="W33" s="6" t="n">
        <v>-18386</v>
      </c>
    </row>
    <row r="34" spans="1:24">
      <c r="A34" s="4" t="s">
        <v>1120</v>
      </c>
      <c r="B34" s="4" t="s">
        <v>1121</v>
      </c>
      <c r="C34" s="6" t="n">
        <v>10220</v>
      </c>
      <c r="K34" s="6" t="n">
        <v>6662</v>
      </c>
      <c r="S34" s="6" t="n">
        <v>10220</v>
      </c>
      <c r="U34" s="6" t="n">
        <v>6662</v>
      </c>
      <c r="W34" s="6" t="n">
        <v>9586</v>
      </c>
    </row>
    <row r="35" spans="1:24">
      <c r="A35" s="4" t="s">
        <v>458</v>
      </c>
    </row>
    <row r="36" spans="1:24">
      <c r="A36" s="4" t="s">
        <v>65</v>
      </c>
      <c r="S36" s="6" t="n">
        <v>590797</v>
      </c>
      <c r="U36" s="6" t="n">
        <v>604121</v>
      </c>
      <c r="W36" s="6" t="n">
        <v>612154</v>
      </c>
    </row>
    <row r="37" spans="1:24">
      <c r="A37" s="4" t="s">
        <v>1122</v>
      </c>
    </row>
    <row r="38" spans="1:24">
      <c r="A38" s="4" t="s">
        <v>65</v>
      </c>
      <c r="S38" s="6" t="n">
        <v>427220</v>
      </c>
      <c r="U38" s="6" t="n">
        <v>430187</v>
      </c>
      <c r="W38" s="6" t="n">
        <v>437944</v>
      </c>
    </row>
    <row r="39" spans="1:24">
      <c r="A39" s="4" t="s">
        <v>1123</v>
      </c>
    </row>
    <row r="40" spans="1:24">
      <c r="A40" s="4" t="s">
        <v>65</v>
      </c>
      <c r="S40" s="6" t="n">
        <v>65370</v>
      </c>
      <c r="U40" s="6" t="n">
        <v>62292</v>
      </c>
      <c r="W40" s="6" t="n">
        <v>60675</v>
      </c>
    </row>
    <row r="41" spans="1:24">
      <c r="A41" s="4" t="s">
        <v>1124</v>
      </c>
    </row>
    <row r="42" spans="1:24">
      <c r="A42" s="4" t="s">
        <v>65</v>
      </c>
      <c r="S42" s="6" t="n">
        <v>49157</v>
      </c>
      <c r="U42" s="6" t="n">
        <v>54567</v>
      </c>
      <c r="W42" s="6" t="n">
        <v>58520</v>
      </c>
    </row>
    <row r="43" spans="1:24">
      <c r="A43" s="4" t="s">
        <v>1125</v>
      </c>
    </row>
    <row r="44" spans="1:24">
      <c r="A44" s="4" t="s">
        <v>65</v>
      </c>
      <c r="S44" s="6" t="n">
        <v>49050</v>
      </c>
      <c r="U44" s="6" t="n">
        <v>57075</v>
      </c>
      <c r="W44" s="6" t="n">
        <v>55015</v>
      </c>
    </row>
    <row r="45" spans="1:24">
      <c r="A45" s="4" t="s">
        <v>576</v>
      </c>
    </row>
    <row r="46" spans="1:24">
      <c r="A46" s="4" t="s">
        <v>65</v>
      </c>
      <c r="S46" s="6" t="n">
        <v>295090</v>
      </c>
      <c r="U46" s="6" t="n">
        <v>393740</v>
      </c>
      <c r="W46" s="6" t="n">
        <v>456139</v>
      </c>
    </row>
    <row r="47" spans="1:24">
      <c r="A47" s="4" t="s">
        <v>1126</v>
      </c>
    </row>
    <row r="48" spans="1:24">
      <c r="A48" s="4" t="s">
        <v>65</v>
      </c>
      <c r="S48" s="6" t="n">
        <v>159408</v>
      </c>
      <c r="U48" s="6" t="n">
        <v>200397</v>
      </c>
      <c r="W48" s="6" t="n">
        <v>299643</v>
      </c>
    </row>
    <row r="49" spans="1:24">
      <c r="A49" s="4" t="s">
        <v>1127</v>
      </c>
    </row>
    <row r="50" spans="1:24">
      <c r="A50" s="4" t="s">
        <v>65</v>
      </c>
      <c r="S50" s="6" t="n">
        <v>57663</v>
      </c>
      <c r="U50" s="6" t="n">
        <v>71320</v>
      </c>
      <c r="W50" s="6" t="n">
        <v>79059</v>
      </c>
    </row>
    <row r="51" spans="1:24">
      <c r="A51" s="4" t="s">
        <v>1128</v>
      </c>
    </row>
    <row r="52" spans="1:24">
      <c r="A52" s="4" t="s">
        <v>65</v>
      </c>
      <c r="S52" s="6" t="n">
        <v>15121</v>
      </c>
      <c r="U52" s="6" t="n">
        <v>12227</v>
      </c>
      <c r="W52" s="6" t="n">
        <v>13319</v>
      </c>
    </row>
    <row r="53" spans="1:24">
      <c r="A53" s="4" t="s">
        <v>1129</v>
      </c>
    </row>
    <row r="54" spans="1:24">
      <c r="A54" s="4" t="s">
        <v>65</v>
      </c>
      <c r="S54" s="6" t="n">
        <v>62898</v>
      </c>
      <c r="U54" s="6" t="n">
        <v>109796</v>
      </c>
      <c r="W54" s="6" t="n">
        <v>64118</v>
      </c>
    </row>
    <row r="55" spans="1:24">
      <c r="A55" s="4" t="s">
        <v>486</v>
      </c>
    </row>
    <row r="56" spans="1:24">
      <c r="A56" s="4" t="s">
        <v>65</v>
      </c>
      <c r="S56" s="6" t="n">
        <v>328048</v>
      </c>
      <c r="U56" s="6" t="n">
        <v>335707</v>
      </c>
      <c r="W56" s="6" t="n">
        <v>290726</v>
      </c>
    </row>
    <row r="57" spans="1:24">
      <c r="A57" s="4" t="s">
        <v>1130</v>
      </c>
    </row>
    <row r="58" spans="1:24">
      <c r="A58" s="4" t="s">
        <v>65</v>
      </c>
      <c r="S58" s="6" t="n">
        <v>328048</v>
      </c>
      <c r="U58" s="6" t="n">
        <v>335707</v>
      </c>
      <c r="W58" s="6" t="n">
        <v>290726</v>
      </c>
    </row>
    <row r="59" spans="1:24">
      <c r="A59" s="4" t="s">
        <v>1131</v>
      </c>
    </row>
    <row r="60" spans="1:24">
      <c r="A60" s="4" t="s">
        <v>65</v>
      </c>
      <c r="S60" s="6" t="n">
        <v>0</v>
      </c>
      <c r="U60" s="6" t="n">
        <v>0</v>
      </c>
      <c r="W60" s="6" t="n">
        <v>0</v>
      </c>
    </row>
    <row r="61" spans="1:24">
      <c r="A61" s="4" t="s">
        <v>1132</v>
      </c>
    </row>
    <row r="62" spans="1:24">
      <c r="A62" s="4" t="s">
        <v>65</v>
      </c>
      <c r="S62" s="6" t="n">
        <v>0</v>
      </c>
      <c r="U62" s="6" t="n">
        <v>0</v>
      </c>
      <c r="W62" s="6" t="n">
        <v>0</v>
      </c>
    </row>
    <row r="63" spans="1:24">
      <c r="A63" s="4" t="s">
        <v>1133</v>
      </c>
    </row>
    <row r="64" spans="1:24">
      <c r="A64" s="4" t="s">
        <v>65</v>
      </c>
      <c r="S64" s="6" t="n">
        <v>0</v>
      </c>
      <c r="U64" s="6" t="n">
        <v>0</v>
      </c>
      <c r="W64" s="6" t="n">
        <v>0</v>
      </c>
    </row>
    <row r="65" spans="1:24">
      <c r="A65" s="4" t="s">
        <v>1134</v>
      </c>
    </row>
    <row r="66" spans="1:24">
      <c r="A66" s="4" t="s">
        <v>65</v>
      </c>
      <c r="S66" s="6" t="n">
        <v>590797</v>
      </c>
      <c r="U66" s="6" t="n">
        <v>604121</v>
      </c>
      <c r="W66" s="6" t="n">
        <v>612154</v>
      </c>
    </row>
    <row r="67" spans="1:24">
      <c r="A67" s="4" t="s">
        <v>68</v>
      </c>
      <c r="S67" s="6" t="n">
        <v>144074</v>
      </c>
      <c r="U67" s="6" t="n">
        <v>132411</v>
      </c>
      <c r="W67" s="6" t="n">
        <v>140823</v>
      </c>
    </row>
    <row r="68" spans="1:24">
      <c r="A68" s="4" t="s">
        <v>76</v>
      </c>
      <c r="B68" s="4" t="s">
        <v>692</v>
      </c>
      <c r="S68" s="6" t="n">
        <v>42079</v>
      </c>
      <c r="U68" s="6" t="n">
        <v>37509</v>
      </c>
      <c r="W68" s="6" t="n">
        <v>-47316</v>
      </c>
    </row>
    <row r="69" spans="1:24">
      <c r="A69" s="4" t="s">
        <v>1119</v>
      </c>
      <c r="C69" s="6" t="n">
        <v>508226</v>
      </c>
      <c r="K69" s="6" t="n">
        <v>500977</v>
      </c>
      <c r="S69" s="6" t="n">
        <v>508226</v>
      </c>
      <c r="U69" s="6" t="n">
        <v>500977</v>
      </c>
      <c r="W69" s="6" t="n">
        <v>531746</v>
      </c>
    </row>
    <row r="70" spans="1:24">
      <c r="A70" s="4" t="s">
        <v>217</v>
      </c>
      <c r="S70" s="6" t="n">
        <v>10679</v>
      </c>
      <c r="U70" s="6" t="n">
        <v>12730</v>
      </c>
      <c r="W70" s="6" t="n">
        <v>16680</v>
      </c>
    </row>
    <row r="71" spans="1:24">
      <c r="A71" s="4" t="s">
        <v>204</v>
      </c>
      <c r="S71" s="6" t="n">
        <v>13773</v>
      </c>
      <c r="U71" s="6" t="n">
        <v>16758</v>
      </c>
      <c r="W71" s="6" t="n">
        <v>18731</v>
      </c>
    </row>
    <row r="72" spans="1:24">
      <c r="A72" s="4" t="s">
        <v>1135</v>
      </c>
    </row>
    <row r="73" spans="1:24">
      <c r="A73" s="4" t="s">
        <v>65</v>
      </c>
      <c r="S73" s="6" t="n">
        <v>295090</v>
      </c>
      <c r="U73" s="6" t="n">
        <v>393740</v>
      </c>
      <c r="W73" s="6" t="n">
        <v>456139</v>
      </c>
    </row>
    <row r="74" spans="1:24">
      <c r="A74" s="4" t="s">
        <v>68</v>
      </c>
      <c r="S74" s="6" t="n">
        <v>60927</v>
      </c>
      <c r="U74" s="6" t="n">
        <v>92968</v>
      </c>
      <c r="W74" s="6" t="n">
        <v>108240</v>
      </c>
    </row>
    <row r="75" spans="1:24">
      <c r="A75" s="4" t="s">
        <v>76</v>
      </c>
      <c r="B75" s="4" t="s">
        <v>1136</v>
      </c>
      <c r="S75" s="6" t="n">
        <v>-5635</v>
      </c>
      <c r="U75" s="6" t="n">
        <v>16283</v>
      </c>
      <c r="W75" s="6" t="n">
        <v>32222</v>
      </c>
    </row>
    <row r="76" spans="1:24">
      <c r="A76" s="4" t="s">
        <v>1119</v>
      </c>
      <c r="C76" s="6" t="n">
        <v>278694</v>
      </c>
      <c r="K76" s="6" t="n">
        <v>279106</v>
      </c>
      <c r="S76" s="6" t="n">
        <v>278694</v>
      </c>
      <c r="U76" s="6" t="n">
        <v>279106</v>
      </c>
      <c r="W76" s="6" t="n">
        <v>329848</v>
      </c>
    </row>
    <row r="77" spans="1:24">
      <c r="A77" s="4" t="s">
        <v>217</v>
      </c>
      <c r="S77" s="6" t="n">
        <v>11437</v>
      </c>
      <c r="U77" s="6" t="n">
        <v>9754</v>
      </c>
      <c r="W77" s="6" t="n">
        <v>8603</v>
      </c>
    </row>
    <row r="78" spans="1:24">
      <c r="A78" s="4" t="s">
        <v>204</v>
      </c>
      <c r="S78" s="6" t="n">
        <v>12487</v>
      </c>
      <c r="U78" s="6" t="n">
        <v>11874</v>
      </c>
      <c r="W78" s="6" t="n">
        <v>15598</v>
      </c>
    </row>
    <row r="79" spans="1:24">
      <c r="A79" s="4" t="s">
        <v>1137</v>
      </c>
    </row>
    <row r="80" spans="1:24">
      <c r="A80" s="4" t="s">
        <v>65</v>
      </c>
      <c r="S80" s="6" t="n">
        <v>328048</v>
      </c>
      <c r="U80" s="6" t="n">
        <v>335707</v>
      </c>
      <c r="W80" s="6" t="n">
        <v>290726</v>
      </c>
    </row>
    <row r="81" spans="1:24">
      <c r="A81" s="4" t="s">
        <v>68</v>
      </c>
      <c r="S81" s="6" t="n">
        <v>41234</v>
      </c>
      <c r="U81" s="6" t="n">
        <v>41547</v>
      </c>
      <c r="W81" s="6" t="n">
        <v>35749</v>
      </c>
    </row>
    <row r="82" spans="1:24">
      <c r="A82" s="4" t="s">
        <v>76</v>
      </c>
      <c r="B82" s="4" t="s">
        <v>1138</v>
      </c>
      <c r="S82" s="6" t="n">
        <v>9740</v>
      </c>
      <c r="U82" s="6" t="n">
        <v>9638</v>
      </c>
      <c r="W82" s="6" t="n">
        <v>7736</v>
      </c>
    </row>
    <row r="83" spans="1:24">
      <c r="A83" s="4" t="s">
        <v>1119</v>
      </c>
      <c r="C83" s="6" t="n">
        <v>161165</v>
      </c>
      <c r="K83" s="6" t="n">
        <v>163109</v>
      </c>
      <c r="S83" s="6" t="n">
        <v>161165</v>
      </c>
      <c r="U83" s="6" t="n">
        <v>163109</v>
      </c>
      <c r="W83" s="6" t="n">
        <v>152416</v>
      </c>
    </row>
    <row r="84" spans="1:24">
      <c r="A84" s="4" t="s">
        <v>217</v>
      </c>
      <c r="S84" s="6" t="n">
        <v>3437</v>
      </c>
      <c r="U84" s="6" t="n">
        <v>3053</v>
      </c>
      <c r="W84" s="6" t="n">
        <v>2713</v>
      </c>
    </row>
    <row r="85" spans="1:24">
      <c r="A85" s="4" t="s">
        <v>204</v>
      </c>
      <c r="S85" s="6" t="n">
        <v>7490</v>
      </c>
      <c r="U85" s="6" t="n">
        <v>7111</v>
      </c>
      <c r="W85" s="6" t="n">
        <v>6726</v>
      </c>
    </row>
    <row r="86" spans="1:24">
      <c r="A86" s="4" t="s">
        <v>792</v>
      </c>
    </row>
    <row r="87" spans="1:24">
      <c r="A87" s="4" t="s">
        <v>76</v>
      </c>
      <c r="B87" s="4" t="s">
        <v>1139</v>
      </c>
      <c r="S87" s="6" t="n">
        <v>-35211</v>
      </c>
      <c r="U87" s="6" t="n">
        <v>-33783</v>
      </c>
      <c r="W87" s="6" t="n">
        <v>-36162</v>
      </c>
    </row>
    <row r="88" spans="1:24">
      <c r="A88" s="4" t="s">
        <v>1119</v>
      </c>
      <c r="C88" s="6" t="n">
        <v>31336</v>
      </c>
      <c r="K88" s="6" t="n">
        <v>41432</v>
      </c>
      <c r="S88" s="6" t="n">
        <v>31336</v>
      </c>
      <c r="U88" s="6" t="n">
        <v>41432</v>
      </c>
      <c r="W88" s="6" t="n">
        <v>22775</v>
      </c>
    </row>
    <row r="89" spans="1:24">
      <c r="A89" s="4" t="s">
        <v>217</v>
      </c>
      <c r="S89" s="6" t="n">
        <v>3219</v>
      </c>
      <c r="U89" s="6" t="n">
        <v>4977</v>
      </c>
      <c r="W89" s="6" t="n">
        <v>2834</v>
      </c>
    </row>
    <row r="90" spans="1:24">
      <c r="A90" s="4" t="s">
        <v>204</v>
      </c>
      <c r="S90" s="6" t="n">
        <v>2413</v>
      </c>
      <c r="U90" s="6" t="n">
        <v>2112</v>
      </c>
      <c r="W90" s="6" t="n">
        <v>3364</v>
      </c>
    </row>
    <row r="91" spans="1:24">
      <c r="A91" s="4" t="s">
        <v>1140</v>
      </c>
    </row>
    <row r="92" spans="1:24">
      <c r="A92" s="4" t="s">
        <v>1119</v>
      </c>
      <c r="C92" s="5" t="n">
        <v>16092</v>
      </c>
      <c r="K92" s="5" t="n">
        <v>7793</v>
      </c>
      <c r="S92" s="5" t="n">
        <v>16092</v>
      </c>
      <c r="U92" s="5" t="n">
        <v>7793</v>
      </c>
      <c r="W92" s="5" t="n">
        <v>70314</v>
      </c>
    </row>
    <row r="93" spans="1:24"/>
    <row r="94" spans="1:24">
      <c r="A94" s="4" t="s">
        <v>66</v>
      </c>
      <c r="B94" s="4" t="s">
        <v>601</v>
      </c>
    </row>
    <row r="95" spans="1:24">
      <c r="A95" s="4" t="s">
        <v>71</v>
      </c>
      <c r="B95" s="4" t="s">
        <v>602</v>
      </c>
    </row>
    <row r="96" spans="1:24">
      <c r="A96" s="4" t="s">
        <v>81</v>
      </c>
      <c r="B96" s="4" t="s">
        <v>603</v>
      </c>
    </row>
    <row r="97" spans="1:24">
      <c r="A97" s="4" t="s">
        <v>123</v>
      </c>
      <c r="B97" s="4" t="s">
        <v>604</v>
      </c>
    </row>
    <row r="98" spans="1:24">
      <c r="A98" s="4" t="s">
        <v>567</v>
      </c>
      <c r="B98" s="4" t="s">
        <v>91</v>
      </c>
    </row>
    <row r="99" spans="1:24">
      <c r="A99" s="4" t="s">
        <v>682</v>
      </c>
      <c r="B99" s="4" t="s">
        <v>93</v>
      </c>
    </row>
    <row r="100" spans="1:24">
      <c r="A100" s="4" t="s">
        <v>698</v>
      </c>
      <c r="B100" s="4" t="s">
        <v>1141</v>
      </c>
    </row>
    <row r="101" spans="1:24">
      <c r="A101" s="4" t="s">
        <v>692</v>
      </c>
      <c r="B101" s="4" t="s">
        <v>1142</v>
      </c>
    </row>
    <row r="102" spans="1:24">
      <c r="A102" s="4" t="s">
        <v>1136</v>
      </c>
      <c r="B102" s="4" t="s">
        <v>1143</v>
      </c>
    </row>
    <row r="103" spans="1:24">
      <c r="A103" s="4" t="s">
        <v>1138</v>
      </c>
      <c r="B103" s="4" t="s">
        <v>1144</v>
      </c>
    </row>
    <row r="104" spans="1:24">
      <c r="A104" s="4" t="s">
        <v>1139</v>
      </c>
      <c r="B104" s="4" t="s">
        <v>1145</v>
      </c>
    </row>
  </sheetData>
  <mergeCells count="560">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E82:F82"/>
    <mergeCell ref="G82:H82"/>
    <mergeCell ref="I82:J82"/>
    <mergeCell ref="M82:N82"/>
    <mergeCell ref="O82:P82"/>
    <mergeCell ref="Q82:R82"/>
    <mergeCell ref="E83:F83"/>
    <mergeCell ref="G83:H83"/>
    <mergeCell ref="I83:J83"/>
    <mergeCell ref="M83:N83"/>
    <mergeCell ref="O83:P83"/>
    <mergeCell ref="Q83:R83"/>
    <mergeCell ref="E84:F84"/>
    <mergeCell ref="G84:H84"/>
    <mergeCell ref="I84:J84"/>
    <mergeCell ref="M84:N84"/>
    <mergeCell ref="O84:P84"/>
    <mergeCell ref="Q84:R84"/>
    <mergeCell ref="E85:F85"/>
    <mergeCell ref="G85:H85"/>
    <mergeCell ref="I85:J85"/>
    <mergeCell ref="M85:N85"/>
    <mergeCell ref="O85:P85"/>
    <mergeCell ref="Q85:R85"/>
    <mergeCell ref="E86:F86"/>
    <mergeCell ref="G86:H86"/>
    <mergeCell ref="I86:J86"/>
    <mergeCell ref="M86:N86"/>
    <mergeCell ref="O86:P86"/>
    <mergeCell ref="Q86:R86"/>
    <mergeCell ref="E87:F87"/>
    <mergeCell ref="G87:H87"/>
    <mergeCell ref="I87:J87"/>
    <mergeCell ref="M87:N87"/>
    <mergeCell ref="O87:P87"/>
    <mergeCell ref="Q87:R87"/>
    <mergeCell ref="E88:F88"/>
    <mergeCell ref="G88:H88"/>
    <mergeCell ref="I88:J88"/>
    <mergeCell ref="M88:N88"/>
    <mergeCell ref="O88:P88"/>
    <mergeCell ref="Q88:R88"/>
    <mergeCell ref="E89:F89"/>
    <mergeCell ref="G89:H89"/>
    <mergeCell ref="I89:J89"/>
    <mergeCell ref="M89:N89"/>
    <mergeCell ref="O89:P89"/>
    <mergeCell ref="Q89:R89"/>
    <mergeCell ref="E90:F90"/>
    <mergeCell ref="G90:H90"/>
    <mergeCell ref="I90:J90"/>
    <mergeCell ref="M90:N90"/>
    <mergeCell ref="O90:P90"/>
    <mergeCell ref="Q90:R90"/>
    <mergeCell ref="E91:F91"/>
    <mergeCell ref="G91:H91"/>
    <mergeCell ref="I91:J91"/>
    <mergeCell ref="M91:N91"/>
    <mergeCell ref="O91:P91"/>
    <mergeCell ref="Q91:R91"/>
    <mergeCell ref="E92:F92"/>
    <mergeCell ref="G92:H92"/>
    <mergeCell ref="I92:J92"/>
    <mergeCell ref="M92:N92"/>
    <mergeCell ref="O92:P92"/>
    <mergeCell ref="Q92:R92"/>
    <mergeCell ref="A93:W93"/>
    <mergeCell ref="B94:W94"/>
    <mergeCell ref="B95:W95"/>
    <mergeCell ref="B96:W96"/>
    <mergeCell ref="B97:W97"/>
    <mergeCell ref="B98:W98"/>
    <mergeCell ref="B99:W99"/>
    <mergeCell ref="B100:W100"/>
    <mergeCell ref="B101:W101"/>
    <mergeCell ref="B102:W102"/>
    <mergeCell ref="B103:W103"/>
    <mergeCell ref="B104:W10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46</v>
      </c>
      <c r="B1" s="2" t="s">
        <v>1</v>
      </c>
    </row>
    <row r="2" spans="1:6">
      <c r="B2" s="2" t="s">
        <v>2</v>
      </c>
      <c r="C2" s="2" t="s">
        <v>63</v>
      </c>
      <c r="D2" s="2" t="s">
        <v>64</v>
      </c>
      <c r="E2" s="2" t="s">
        <v>880</v>
      </c>
      <c r="F2" s="2" t="s">
        <v>881</v>
      </c>
    </row>
    <row r="3" spans="1:6">
      <c r="A3" s="4" t="s">
        <v>1147</v>
      </c>
      <c r="B3" s="5" t="n">
        <v>-4638</v>
      </c>
      <c r="C3" s="5" t="n">
        <v>1719</v>
      </c>
    </row>
    <row r="4" spans="1:6">
      <c r="A4" s="4" t="s">
        <v>1148</v>
      </c>
      <c r="B4" s="6" t="n">
        <v>-200</v>
      </c>
      <c r="C4" s="6" t="n">
        <v>-500</v>
      </c>
      <c r="D4" s="5" t="n">
        <v>-100</v>
      </c>
    </row>
    <row r="5" spans="1:6">
      <c r="A5" s="4" t="s">
        <v>888</v>
      </c>
      <c r="E5" s="4" t="s">
        <v>889</v>
      </c>
    </row>
    <row r="6" spans="1:6">
      <c r="A6" s="4" t="s">
        <v>892</v>
      </c>
    </row>
    <row r="7" spans="1:6">
      <c r="A7" s="4" t="s">
        <v>888</v>
      </c>
      <c r="F7" s="4" t="s">
        <v>894</v>
      </c>
    </row>
    <row r="8" spans="1:6">
      <c r="A8" s="4" t="s">
        <v>893</v>
      </c>
      <c r="F8" s="5" t="n">
        <v>262500</v>
      </c>
    </row>
    <row r="9" spans="1:6">
      <c r="A9" s="4" t="s">
        <v>895</v>
      </c>
    </row>
    <row r="10" spans="1:6">
      <c r="A10" s="4" t="s">
        <v>896</v>
      </c>
      <c r="E10" s="5" t="n">
        <v>170600</v>
      </c>
    </row>
    <row r="11" spans="1:6">
      <c r="A11" s="4" t="s">
        <v>888</v>
      </c>
      <c r="E11" s="4" t="s">
        <v>889</v>
      </c>
    </row>
    <row r="12" spans="1:6">
      <c r="A12" s="4" t="s">
        <v>893</v>
      </c>
      <c r="E12" s="5" t="n">
        <v>170600</v>
      </c>
    </row>
    <row r="13" spans="1:6">
      <c r="A13" s="4" t="s">
        <v>898</v>
      </c>
    </row>
    <row r="14" spans="1:6">
      <c r="A14" s="4" t="s">
        <v>896</v>
      </c>
      <c r="F14" s="6" t="n">
        <v>262500</v>
      </c>
    </row>
    <row r="15" spans="1:6">
      <c r="A15" s="4" t="s">
        <v>900</v>
      </c>
      <c r="F15" s="5" t="n">
        <v>350000</v>
      </c>
    </row>
    <row r="16" spans="1:6">
      <c r="A16" s="4" t="s">
        <v>1149</v>
      </c>
    </row>
    <row r="17" spans="1:6">
      <c r="A17" s="4" t="s">
        <v>893</v>
      </c>
      <c r="E17" s="5" t="n">
        <v>170600</v>
      </c>
    </row>
    <row r="18" spans="1:6">
      <c r="A18" s="4" t="s">
        <v>1150</v>
      </c>
    </row>
    <row r="19" spans="1:6">
      <c r="A19" s="4" t="s">
        <v>1147</v>
      </c>
      <c r="B19" s="5" t="n">
        <v>-4600</v>
      </c>
      <c r="C19" s="5" t="n">
        <v>1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1151</v>
      </c>
      <c r="B1" s="2" t="s">
        <v>1</v>
      </c>
    </row>
    <row r="2" spans="1:2">
      <c r="B2" s="2" t="s">
        <v>418</v>
      </c>
    </row>
    <row r="3" spans="1:2">
      <c r="A3" s="4" t="s">
        <v>1152</v>
      </c>
      <c r="B3" s="5" t="n">
        <v>190312500</v>
      </c>
    </row>
    <row r="4" spans="1:2">
      <c r="A4" s="4" t="s">
        <v>1153</v>
      </c>
      <c r="B4" s="4" t="s">
        <v>115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63</v>
      </c>
    </row>
    <row r="2" spans="1:3">
      <c r="A2" s="4" t="s">
        <v>1156</v>
      </c>
      <c r="B2" s="5" t="n">
        <v>261</v>
      </c>
      <c r="C2" s="5" t="n">
        <v>3648</v>
      </c>
    </row>
    <row r="3" spans="1:3">
      <c r="A3" s="4" t="s">
        <v>1157</v>
      </c>
      <c r="B3" s="6" t="n">
        <v>4899</v>
      </c>
      <c r="C3" s="6" t="n">
        <v>1929</v>
      </c>
    </row>
    <row r="4" spans="1:3">
      <c r="A4" s="4" t="s">
        <v>1158</v>
      </c>
      <c r="B4" s="6" t="n">
        <v>-4638</v>
      </c>
      <c r="C4" s="6" t="n">
        <v>1719</v>
      </c>
    </row>
    <row r="5" spans="1:3">
      <c r="A5" s="4" t="s">
        <v>1159</v>
      </c>
    </row>
    <row r="6" spans="1:3">
      <c r="A6" s="4" t="s">
        <v>1156</v>
      </c>
      <c r="B6" s="6" t="n">
        <v>261</v>
      </c>
      <c r="C6" s="6" t="n">
        <v>3648</v>
      </c>
    </row>
    <row r="7" spans="1:3">
      <c r="A7" s="4" t="s">
        <v>1157</v>
      </c>
      <c r="B7" s="6" t="n">
        <v>4899</v>
      </c>
      <c r="C7" s="6" t="n">
        <v>1885</v>
      </c>
    </row>
    <row r="8" spans="1:3">
      <c r="A8" s="4" t="s">
        <v>1160</v>
      </c>
    </row>
    <row r="9" spans="1:3">
      <c r="A9" s="4" t="s">
        <v>1156</v>
      </c>
      <c r="B9" s="6" t="n">
        <v>261</v>
      </c>
      <c r="C9" s="6" t="n">
        <v>3648</v>
      </c>
    </row>
    <row r="10" spans="1:3">
      <c r="A10" s="4" t="s">
        <v>1161</v>
      </c>
    </row>
    <row r="11" spans="1:3">
      <c r="A11" s="4" t="s">
        <v>1157</v>
      </c>
      <c r="B11" s="6" t="n">
        <v>4899</v>
      </c>
      <c r="C11" s="6" t="n">
        <v>1885</v>
      </c>
    </row>
    <row r="12" spans="1:3">
      <c r="A12" s="4" t="s">
        <v>1162</v>
      </c>
    </row>
    <row r="13" spans="1:3">
      <c r="A13" s="4" t="s">
        <v>1157</v>
      </c>
      <c r="B13" s="6" t="n">
        <v>0</v>
      </c>
      <c r="C13" s="6" t="n">
        <v>44</v>
      </c>
    </row>
    <row r="14" spans="1:3">
      <c r="A14" s="4" t="s">
        <v>1163</v>
      </c>
    </row>
    <row r="15" spans="1:3">
      <c r="A15" s="4" t="s">
        <v>1157</v>
      </c>
      <c r="B15" s="5" t="n">
        <v>0</v>
      </c>
      <c r="C15" s="5" t="n">
        <v>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4</v>
      </c>
      <c r="B1" s="2" t="s">
        <v>560</v>
      </c>
    </row>
    <row r="2" spans="1:9">
      <c r="B2" s="2" t="s">
        <v>2</v>
      </c>
      <c r="C2" s="2" t="s">
        <v>561</v>
      </c>
      <c r="D2" s="2" t="s">
        <v>562</v>
      </c>
      <c r="E2" s="2" t="s">
        <v>563</v>
      </c>
      <c r="F2" s="2" t="s">
        <v>63</v>
      </c>
      <c r="G2" s="2" t="s">
        <v>564</v>
      </c>
      <c r="H2" s="2" t="s">
        <v>565</v>
      </c>
      <c r="I2" s="2" t="s">
        <v>566</v>
      </c>
    </row>
    <row r="3" spans="1:9">
      <c r="A3" s="4" t="s">
        <v>1105</v>
      </c>
      <c r="B3" s="11" t="n">
        <v>14.3</v>
      </c>
      <c r="C3" s="11" t="n">
        <v>8.6</v>
      </c>
      <c r="D3" s="11" t="n">
        <v>6.5</v>
      </c>
      <c r="E3" s="11" t="n">
        <v>2.9</v>
      </c>
      <c r="F3" s="11" t="n">
        <v>13.9</v>
      </c>
      <c r="G3" s="11" t="n">
        <v>7.4</v>
      </c>
      <c r="H3" s="11" t="n">
        <v>2.9</v>
      </c>
      <c r="I3" s="11" t="n">
        <v>5.2</v>
      </c>
    </row>
  </sheetData>
  <mergeCells count="2">
    <mergeCell ref="A1:A2"/>
    <mergeCell ref="B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65</v>
      </c>
      <c r="B1" s="2" t="s">
        <v>560</v>
      </c>
      <c r="R1" s="2" t="s">
        <v>1</v>
      </c>
    </row>
    <row r="2" spans="1:23">
      <c r="B2" s="2" t="s">
        <v>2</v>
      </c>
      <c r="C2" s="2" t="s">
        <v>66</v>
      </c>
      <c r="D2" s="2" t="s">
        <v>561</v>
      </c>
      <c r="E2" s="2" t="s">
        <v>71</v>
      </c>
      <c r="F2" s="2" t="s">
        <v>562</v>
      </c>
      <c r="G2" s="2" t="s">
        <v>81</v>
      </c>
      <c r="H2" s="2" t="s">
        <v>563</v>
      </c>
      <c r="I2" s="2" t="s">
        <v>123</v>
      </c>
      <c r="J2" s="2" t="s">
        <v>63</v>
      </c>
      <c r="K2" s="2" t="s">
        <v>66</v>
      </c>
      <c r="L2" s="2" t="s">
        <v>564</v>
      </c>
      <c r="M2" s="2" t="s">
        <v>71</v>
      </c>
      <c r="N2" s="2" t="s">
        <v>565</v>
      </c>
      <c r="O2" s="2" t="s">
        <v>123</v>
      </c>
      <c r="P2" s="2" t="s">
        <v>566</v>
      </c>
      <c r="Q2" s="2" t="s">
        <v>123</v>
      </c>
      <c r="R2" s="2" t="s">
        <v>2</v>
      </c>
      <c r="T2" s="2" t="s">
        <v>63</v>
      </c>
      <c r="V2" s="2" t="s">
        <v>64</v>
      </c>
    </row>
    <row r="3" spans="1:23">
      <c r="A3" s="4" t="s">
        <v>65</v>
      </c>
      <c r="B3" s="5" t="n">
        <v>309502</v>
      </c>
      <c r="D3" s="5" t="n">
        <v>308789</v>
      </c>
      <c r="F3" s="5" t="n">
        <v>318740</v>
      </c>
      <c r="H3" s="5" t="n">
        <v>276904</v>
      </c>
      <c r="J3" s="5" t="n">
        <v>333998</v>
      </c>
      <c r="L3" s="5" t="n">
        <v>339679</v>
      </c>
      <c r="N3" s="5" t="n">
        <v>335030</v>
      </c>
      <c r="P3" s="5" t="n">
        <v>324861</v>
      </c>
      <c r="R3" s="5" t="n">
        <v>1213935</v>
      </c>
      <c r="S3" s="4" t="s">
        <v>567</v>
      </c>
      <c r="T3" s="5" t="n">
        <v>1333568</v>
      </c>
      <c r="U3" s="4" t="s">
        <v>567</v>
      </c>
      <c r="V3" s="5" t="n">
        <v>1359019</v>
      </c>
      <c r="W3" s="4" t="s">
        <v>567</v>
      </c>
    </row>
    <row r="4" spans="1:23">
      <c r="A4" s="4" t="s">
        <v>68</v>
      </c>
      <c r="B4" s="6" t="n">
        <v>63711</v>
      </c>
      <c r="D4" s="6" t="n">
        <v>66792</v>
      </c>
      <c r="F4" s="6" t="n">
        <v>67437</v>
      </c>
      <c r="H4" s="6" t="n">
        <v>48295</v>
      </c>
      <c r="J4" s="6" t="n">
        <v>61696</v>
      </c>
      <c r="L4" s="6" t="n">
        <v>72673</v>
      </c>
      <c r="N4" s="6" t="n">
        <v>71053</v>
      </c>
      <c r="P4" s="6" t="n">
        <v>61504</v>
      </c>
      <c r="R4" s="6" t="n">
        <v>246235</v>
      </c>
      <c r="S4" s="4" t="s">
        <v>567</v>
      </c>
      <c r="T4" s="6" t="n">
        <v>266926</v>
      </c>
      <c r="U4" s="4" t="s">
        <v>567</v>
      </c>
      <c r="V4" s="6" t="n">
        <v>284812</v>
      </c>
      <c r="W4" s="4" t="s">
        <v>567</v>
      </c>
    </row>
    <row r="5" spans="1:23">
      <c r="A5" s="4" t="s">
        <v>76</v>
      </c>
      <c r="B5" s="6" t="n">
        <v>-3361</v>
      </c>
      <c r="D5" s="6" t="n">
        <v>14649</v>
      </c>
      <c r="F5" s="6" t="n">
        <v>459</v>
      </c>
      <c r="H5" s="6" t="n">
        <v>-774</v>
      </c>
      <c r="J5" s="6" t="n">
        <v>-1002</v>
      </c>
      <c r="L5" s="6" t="n">
        <v>13009</v>
      </c>
      <c r="N5" s="6" t="n">
        <v>14459</v>
      </c>
      <c r="P5" s="6" t="n">
        <v>3181</v>
      </c>
      <c r="R5" s="6" t="n">
        <v>10973</v>
      </c>
      <c r="S5" s="4" t="s">
        <v>567</v>
      </c>
      <c r="T5" s="6" t="n">
        <v>29647</v>
      </c>
      <c r="U5" s="4" t="s">
        <v>567</v>
      </c>
      <c r="V5" s="6" t="n">
        <v>-43520</v>
      </c>
      <c r="W5" s="4" t="s">
        <v>567</v>
      </c>
    </row>
    <row r="6" spans="1:23">
      <c r="A6" s="4" t="s">
        <v>85</v>
      </c>
      <c r="B6" s="5" t="n">
        <v>-13659</v>
      </c>
      <c r="D6" s="5" t="n">
        <v>6349</v>
      </c>
      <c r="F6" s="5" t="n">
        <v>-8147</v>
      </c>
      <c r="H6" s="5" t="n">
        <v>-3991</v>
      </c>
      <c r="J6" s="5" t="n">
        <v>-2776</v>
      </c>
      <c r="L6" s="5" t="n">
        <v>141</v>
      </c>
      <c r="N6" s="5" t="n">
        <v>7198</v>
      </c>
      <c r="P6" s="5" t="n">
        <v>-1476</v>
      </c>
      <c r="R6" s="5" t="n">
        <v>-19448</v>
      </c>
      <c r="T6" s="5" t="n">
        <v>3087</v>
      </c>
      <c r="V6" s="5" t="n">
        <v>-66582</v>
      </c>
    </row>
    <row r="7" spans="1:23">
      <c r="A7" s="4" t="s">
        <v>89</v>
      </c>
      <c r="B7" s="7" t="n">
        <v>-0.47</v>
      </c>
      <c r="D7" s="7" t="n">
        <v>0.2</v>
      </c>
      <c r="F7" s="7" t="n">
        <v>-0.27</v>
      </c>
      <c r="H7" s="7" t="n">
        <v>-0.13</v>
      </c>
      <c r="J7" s="7" t="n">
        <v>-0.08</v>
      </c>
      <c r="L7" s="7" t="n">
        <v>-0.01</v>
      </c>
      <c r="N7" s="7" t="n">
        <v>0.24</v>
      </c>
      <c r="P7" s="7" t="n">
        <v>-0.06</v>
      </c>
      <c r="R7" s="7" t="n">
        <v>-0.67</v>
      </c>
      <c r="T7" s="7" t="n">
        <v>0.09</v>
      </c>
      <c r="V7" s="7" t="n">
        <v>-2.09</v>
      </c>
    </row>
    <row r="8" spans="1:23">
      <c r="A8" s="4" t="s">
        <v>90</v>
      </c>
      <c r="B8" s="7" t="n">
        <v>-0.47</v>
      </c>
      <c r="D8" s="7" t="n">
        <v>0.19</v>
      </c>
      <c r="F8" s="7" t="n">
        <v>-0.27</v>
      </c>
      <c r="H8" s="7" t="n">
        <v>-0.13</v>
      </c>
      <c r="J8" s="7" t="n">
        <v>-0.08</v>
      </c>
      <c r="L8" s="7" t="n">
        <v>-0.01</v>
      </c>
      <c r="N8" s="7" t="n">
        <v>0.24</v>
      </c>
      <c r="P8" s="7" t="n">
        <v>-0.06</v>
      </c>
      <c r="R8" s="7" t="n">
        <v>-0.67</v>
      </c>
      <c r="T8" s="7" t="n">
        <v>0.09</v>
      </c>
      <c r="V8" s="7" t="n">
        <v>-2.09</v>
      </c>
    </row>
    <row r="9" spans="1:23"/>
    <row r="10" spans="1:23">
      <c r="A10" s="4" t="s">
        <v>66</v>
      </c>
      <c r="B10" s="4" t="s">
        <v>601</v>
      </c>
    </row>
    <row r="11" spans="1:23">
      <c r="A11" s="4" t="s">
        <v>71</v>
      </c>
      <c r="B11" s="4" t="s">
        <v>602</v>
      </c>
    </row>
    <row r="12" spans="1:23">
      <c r="A12" s="4" t="s">
        <v>81</v>
      </c>
      <c r="B12" s="4" t="s">
        <v>603</v>
      </c>
    </row>
    <row r="13" spans="1:23">
      <c r="A13" s="4" t="s">
        <v>123</v>
      </c>
      <c r="B13" s="4" t="s">
        <v>604</v>
      </c>
    </row>
    <row r="14" spans="1:23">
      <c r="A14" s="4" t="s">
        <v>567</v>
      </c>
      <c r="B14" s="4" t="s">
        <v>91</v>
      </c>
    </row>
  </sheetData>
  <mergeCells count="60">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W9"/>
    <mergeCell ref="B10:W10"/>
    <mergeCell ref="B11:W11"/>
    <mergeCell ref="B12:W12"/>
    <mergeCell ref="B13:W13"/>
    <mergeCell ref="B14:W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s>
  <sheetData>
    <row r="1" spans="1:6">
      <c r="A1" s="1" t="s">
        <v>1166</v>
      </c>
      <c r="B1" s="2" t="s">
        <v>1167</v>
      </c>
      <c r="C1" s="2" t="s">
        <v>1168</v>
      </c>
      <c r="D1" s="2" t="s">
        <v>2</v>
      </c>
      <c r="E1" s="2" t="s">
        <v>562</v>
      </c>
      <c r="F1" s="2" t="s">
        <v>2</v>
      </c>
    </row>
    <row r="2" spans="1:6">
      <c r="A2" s="4" t="s">
        <v>1169</v>
      </c>
    </row>
    <row r="3" spans="1:6">
      <c r="A3" s="4" t="s">
        <v>1170</v>
      </c>
      <c r="E3" s="11" t="n">
        <v>5.1</v>
      </c>
    </row>
    <row r="4" spans="1:6">
      <c r="A4" s="4" t="s">
        <v>1171</v>
      </c>
    </row>
    <row r="5" spans="1:6">
      <c r="A5" s="4" t="s">
        <v>1170</v>
      </c>
      <c r="D5" s="5" t="n">
        <v>6</v>
      </c>
    </row>
    <row r="6" spans="1:6">
      <c r="A6" s="4" t="s">
        <v>871</v>
      </c>
    </row>
    <row r="7" spans="1:6">
      <c r="A7" s="4" t="s">
        <v>1172</v>
      </c>
      <c r="F7" s="4" t="s">
        <v>872</v>
      </c>
    </row>
    <row r="8" spans="1:6">
      <c r="A8" s="4" t="s">
        <v>1173</v>
      </c>
    </row>
    <row r="9" spans="1:6">
      <c r="A9" s="4" t="s">
        <v>1174</v>
      </c>
      <c r="C9" s="4" t="s">
        <v>460</v>
      </c>
    </row>
    <row r="10" spans="1:6">
      <c r="A10" s="4" t="s">
        <v>1175</v>
      </c>
    </row>
    <row r="11" spans="1:6">
      <c r="A11" s="4" t="s">
        <v>1172</v>
      </c>
      <c r="C11" s="4" t="s">
        <v>460</v>
      </c>
    </row>
    <row r="12" spans="1:6">
      <c r="A12" s="4" t="s">
        <v>1176</v>
      </c>
    </row>
    <row r="13" spans="1:6">
      <c r="A13" s="4" t="s">
        <v>1174</v>
      </c>
      <c r="B13" s="4" t="s">
        <v>460</v>
      </c>
    </row>
    <row r="14" spans="1:6">
      <c r="A14" s="4" t="s">
        <v>1177</v>
      </c>
    </row>
    <row r="15" spans="1:6">
      <c r="A15" s="4" t="s">
        <v>1172</v>
      </c>
      <c r="B15" s="4" t="s">
        <v>4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2:39:20Z</dcterms:created>
  <dcterms:modified xmlns:dcterms="http://purl.org/dc/terms/" xmlns:xsi="http://www.w3.org/2001/XMLSchema-instance" xsi:type="dcterms:W3CDTF">2020-03-02T12:39:20Z</dcterms:modified>
</cp:coreProperties>
</file>